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Fair Value Measurements and Fin" sheetId="13" state="visible" r:id="rId13"/>
    <sheet xmlns:r="http://schemas.openxmlformats.org/officeDocument/2006/relationships" name="Balance Sheet Components" sheetId="14" state="visible" r:id="rId14"/>
    <sheet xmlns:r="http://schemas.openxmlformats.org/officeDocument/2006/relationships" name="Intangible Assets" sheetId="15" state="visible" r:id="rId15"/>
    <sheet xmlns:r="http://schemas.openxmlformats.org/officeDocument/2006/relationships" name="Revenue" sheetId="16" state="visible" r:id="rId16"/>
    <sheet xmlns:r="http://schemas.openxmlformats.org/officeDocument/2006/relationships" name="GNI USA Contributions under the" sheetId="17" state="visible" r:id="rId17"/>
    <sheet xmlns:r="http://schemas.openxmlformats.org/officeDocument/2006/relationships" name="Restructuring"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Convertible Preferred Stock"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PS"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Financial Statements Schedule 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and F_2" sheetId="32" state="visible" r:id="rId32"/>
    <sheet xmlns:r="http://schemas.openxmlformats.org/officeDocument/2006/relationships" name="Balance Sheet Components (Table" sheetId="33" state="visible" r:id="rId33"/>
    <sheet xmlns:r="http://schemas.openxmlformats.org/officeDocument/2006/relationships" name="Intangible Assets (Tables)" sheetId="34" state="visible" r:id="rId34"/>
    <sheet xmlns:r="http://schemas.openxmlformats.org/officeDocument/2006/relationships" name="Revenue (Tables)" sheetId="35" state="visible" r:id="rId35"/>
    <sheet xmlns:r="http://schemas.openxmlformats.org/officeDocument/2006/relationships" name="GNI USA Contributions under t_2"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Stock Based Compensation (Table" sheetId="39" state="visible" r:id="rId39"/>
    <sheet xmlns:r="http://schemas.openxmlformats.org/officeDocument/2006/relationships" name="Income Taxes (Tables)" sheetId="40" state="visible" r:id="rId40"/>
    <sheet xmlns:r="http://schemas.openxmlformats.org/officeDocument/2006/relationships" name="EPS (Tables)" sheetId="41" state="visible" r:id="rId41"/>
    <sheet xmlns:r="http://schemas.openxmlformats.org/officeDocument/2006/relationships" name="Segment Information (Tables)" sheetId="42" state="visible" r:id="rId42"/>
    <sheet xmlns:r="http://schemas.openxmlformats.org/officeDocument/2006/relationships" name="Organization and Nature of Op_2" sheetId="43" state="visible" r:id="rId43"/>
    <sheet xmlns:r="http://schemas.openxmlformats.org/officeDocument/2006/relationships" name="Liquidity - Additional Informa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Fair Value Measurements and F_6" sheetId="52" state="visible" r:id="rId52"/>
    <sheet xmlns:r="http://schemas.openxmlformats.org/officeDocument/2006/relationships" name="Fair Value Measurements and F_7" sheetId="53" state="visible" r:id="rId53"/>
    <sheet xmlns:r="http://schemas.openxmlformats.org/officeDocument/2006/relationships" name="Fair Value Measurements and F_8" sheetId="54" state="visible" r:id="rId54"/>
    <sheet xmlns:r="http://schemas.openxmlformats.org/officeDocument/2006/relationships" name="Balance Sheet Components - Addi" sheetId="55" state="visible" r:id="rId55"/>
    <sheet xmlns:r="http://schemas.openxmlformats.org/officeDocument/2006/relationships" name="Balance Sheet Components - Sche" sheetId="56" state="visible" r:id="rId56"/>
    <sheet xmlns:r="http://schemas.openxmlformats.org/officeDocument/2006/relationships" name="Balance Sheet Components - Sc_2" sheetId="57" state="visible" r:id="rId57"/>
    <sheet xmlns:r="http://schemas.openxmlformats.org/officeDocument/2006/relationships" name="Balance Sheet Components - Sc_3" sheetId="58" state="visible" r:id="rId58"/>
    <sheet xmlns:r="http://schemas.openxmlformats.org/officeDocument/2006/relationships" name="Balance Sheet Components - Sc_4"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Intangible Assets -Schedule of " sheetId="62" state="visible" r:id="rId62"/>
    <sheet xmlns:r="http://schemas.openxmlformats.org/officeDocument/2006/relationships" name="Revenue - Additional Informatio" sheetId="63" state="visible" r:id="rId63"/>
    <sheet xmlns:r="http://schemas.openxmlformats.org/officeDocument/2006/relationships" name="Revenue - Summary of Sales by P" sheetId="64" state="visible" r:id="rId64"/>
    <sheet xmlns:r="http://schemas.openxmlformats.org/officeDocument/2006/relationships" name="GNI USA Contributions under t_3" sheetId="65" state="visible" r:id="rId65"/>
    <sheet xmlns:r="http://schemas.openxmlformats.org/officeDocument/2006/relationships" name="GNI USA Contributions under t_4" sheetId="66" state="visible" r:id="rId66"/>
    <sheet xmlns:r="http://schemas.openxmlformats.org/officeDocument/2006/relationships" name="GNI USA Contributions under t_5" sheetId="67" state="visible" r:id="rId67"/>
    <sheet xmlns:r="http://schemas.openxmlformats.org/officeDocument/2006/relationships" name="GNI USA Contributions under t_6" sheetId="68" state="visible" r:id="rId68"/>
    <sheet xmlns:r="http://schemas.openxmlformats.org/officeDocument/2006/relationships" name="Restructuring - Additional Info" sheetId="69" state="visible" r:id="rId69"/>
    <sheet xmlns:r="http://schemas.openxmlformats.org/officeDocument/2006/relationships" name="Leases - Additional Information" sheetId="70" state="visible" r:id="rId70"/>
    <sheet xmlns:r="http://schemas.openxmlformats.org/officeDocument/2006/relationships" name="Leases - Schedule of Supplement" sheetId="71" state="visible" r:id="rId71"/>
    <sheet xmlns:r="http://schemas.openxmlformats.org/officeDocument/2006/relationships" name="Leases - Summary of Present Val" sheetId="72" state="visible" r:id="rId72"/>
    <sheet xmlns:r="http://schemas.openxmlformats.org/officeDocument/2006/relationships" name="Leases - Schedule of Maturity o" sheetId="73" state="visible" r:id="rId73"/>
    <sheet xmlns:r="http://schemas.openxmlformats.org/officeDocument/2006/relationships" name="Stockholders' Equity - Addition"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Convertible Preferred Stock - A" sheetId="77" state="visible" r:id="rId77"/>
    <sheet xmlns:r="http://schemas.openxmlformats.org/officeDocument/2006/relationships" name="Stock Based Compensation - Addi" sheetId="78" state="visible" r:id="rId78"/>
    <sheet xmlns:r="http://schemas.openxmlformats.org/officeDocument/2006/relationships" name="Stock Based Compensation - Summ" sheetId="79" state="visible" r:id="rId79"/>
    <sheet xmlns:r="http://schemas.openxmlformats.org/officeDocument/2006/relationships" name="Stock Based Compensation - Fair" sheetId="80" state="visible" r:id="rId80"/>
    <sheet xmlns:r="http://schemas.openxmlformats.org/officeDocument/2006/relationships" name="Stock Based Compensation - Su_2" sheetId="81" state="visible" r:id="rId81"/>
    <sheet xmlns:r="http://schemas.openxmlformats.org/officeDocument/2006/relationships" name="Commitments and Contingencies -" sheetId="82" state="visible" r:id="rId82"/>
    <sheet xmlns:r="http://schemas.openxmlformats.org/officeDocument/2006/relationships" name="Income Taxes - Components of Pr" sheetId="83" state="visible" r:id="rId83"/>
    <sheet xmlns:r="http://schemas.openxmlformats.org/officeDocument/2006/relationships" name="Income Taxes - Reconciliation o" sheetId="84" state="visible" r:id="rId84"/>
    <sheet xmlns:r="http://schemas.openxmlformats.org/officeDocument/2006/relationships" name="Income Taxes - Significant Comp" sheetId="85" state="visible" r:id="rId85"/>
    <sheet xmlns:r="http://schemas.openxmlformats.org/officeDocument/2006/relationships" name="Income Taxes - Movement of Valu" sheetId="86" state="visible" r:id="rId86"/>
    <sheet xmlns:r="http://schemas.openxmlformats.org/officeDocument/2006/relationships" name="Income Taxes - Additional Infor" sheetId="87" state="visible" r:id="rId87"/>
    <sheet xmlns:r="http://schemas.openxmlformats.org/officeDocument/2006/relationships" name="Income Taxes - Reconciliation_2" sheetId="88" state="visible" r:id="rId88"/>
    <sheet xmlns:r="http://schemas.openxmlformats.org/officeDocument/2006/relationships" name="Related Party Transactions - Ad" sheetId="89" state="visible" r:id="rId89"/>
    <sheet xmlns:r="http://schemas.openxmlformats.org/officeDocument/2006/relationships" name="EPS - Basic and Diluted EPS Att" sheetId="90" state="visible" r:id="rId90"/>
    <sheet xmlns:r="http://schemas.openxmlformats.org/officeDocument/2006/relationships" name="EPS - Anti-dilutive Security no" sheetId="91" state="visible" r:id="rId91"/>
    <sheet xmlns:r="http://schemas.openxmlformats.org/officeDocument/2006/relationships" name="Employee Benefit Plans - Additi" sheetId="92" state="visible" r:id="rId92"/>
    <sheet xmlns:r="http://schemas.openxmlformats.org/officeDocument/2006/relationships" name="Segment Information - Additiona" sheetId="93" state="visible" r:id="rId93"/>
    <sheet xmlns:r="http://schemas.openxmlformats.org/officeDocument/2006/relationships" name="Segment Information - Schedule " sheetId="94" state="visible" r:id="rId94"/>
    <sheet xmlns:r="http://schemas.openxmlformats.org/officeDocument/2006/relationships" name="Segment Information - Schedul_2" sheetId="95" state="visible" r:id="rId95"/>
    <sheet xmlns:r="http://schemas.openxmlformats.org/officeDocument/2006/relationships" name="Financial Statements Schedule_2" sheetId="96" state="visible" r:id="rId96"/>
    <sheet xmlns:r="http://schemas.openxmlformats.org/officeDocument/2006/relationships" name="Financial Statements Schedule_3" sheetId="97" state="visible" r:id="rId97"/>
    <sheet xmlns:r="http://schemas.openxmlformats.org/officeDocument/2006/relationships" name="Financial Statements Schedule_4" sheetId="98" state="visible" r:id="rId98"/>
    <sheet xmlns:r="http://schemas.openxmlformats.org/officeDocument/2006/relationships" name="Financial Statements Schedule_5" sheetId="99" state="visible" r:id="rId99"/>
    <sheet xmlns:r="http://schemas.openxmlformats.org/officeDocument/2006/relationships" name="Financial Statements Schedule_6" sheetId="100" state="visible" r:id="rId100"/>
    <sheet xmlns:r="http://schemas.openxmlformats.org/officeDocument/2006/relationships" name="Financial Statements Schedule_7"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YRE</t>
        </is>
      </c>
      <c r="C9" s="4" t="inlineStr">
        <is>
          <t xml:space="preserve"> </t>
        </is>
      </c>
      <c r="D9" s="4" t="inlineStr">
        <is>
          <t xml:space="preserve"> </t>
        </is>
      </c>
    </row>
    <row r="10">
      <c r="A10" s="4" t="inlineStr">
        <is>
          <t>Entity Registrant Name</t>
        </is>
      </c>
      <c r="B10" s="4" t="inlineStr">
        <is>
          <t>Gyre Therapeutics, Inc.</t>
        </is>
      </c>
      <c r="C10" s="4" t="inlineStr">
        <is>
          <t xml:space="preserve"> </t>
        </is>
      </c>
      <c r="D10" s="4" t="inlineStr">
        <is>
          <t xml:space="preserve"> </t>
        </is>
      </c>
    </row>
    <row r="11">
      <c r="A11" s="4" t="inlineStr">
        <is>
          <t>Entity Central Index Key</t>
        </is>
      </c>
      <c r="B11" s="4" t="inlineStr">
        <is>
          <t>000112410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93612442</v>
      </c>
      <c r="D20" s="4" t="inlineStr">
        <is>
          <t xml:space="preserve"> </t>
        </is>
      </c>
    </row>
    <row r="21">
      <c r="A21" s="4" t="inlineStr">
        <is>
          <t>Entity Public Float</t>
        </is>
      </c>
      <c r="B21" s="4" t="inlineStr">
        <is>
          <t xml:space="preserve"> </t>
        </is>
      </c>
      <c r="C21" s="4" t="inlineStr">
        <is>
          <t xml:space="preserve"> </t>
        </is>
      </c>
      <c r="D21" s="6" t="n">
        <v>83.3</v>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0-51173</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56-2020050</t>
        </is>
      </c>
      <c r="C29" s="4" t="inlineStr">
        <is>
          <t xml:space="preserve"> </t>
        </is>
      </c>
      <c r="D29" s="4" t="inlineStr">
        <is>
          <t xml:space="preserve"> </t>
        </is>
      </c>
    </row>
    <row r="30">
      <c r="A30" s="4" t="inlineStr">
        <is>
          <t>Entity Address, Address Line One</t>
        </is>
      </c>
      <c r="B30" s="4" t="inlineStr">
        <is>
          <t>12770 High Bluff Drive</t>
        </is>
      </c>
      <c r="C30" s="4" t="inlineStr">
        <is>
          <t xml:space="preserve"> </t>
        </is>
      </c>
      <c r="D30" s="4" t="inlineStr">
        <is>
          <t xml:space="preserve"> </t>
        </is>
      </c>
    </row>
    <row r="31">
      <c r="A31" s="4" t="inlineStr">
        <is>
          <t>Entity Address, Address Line Two</t>
        </is>
      </c>
      <c r="B31" s="4" t="inlineStr">
        <is>
          <t>Suite 150</t>
        </is>
      </c>
      <c r="C31" s="4" t="inlineStr">
        <is>
          <t xml:space="preserve"> </t>
        </is>
      </c>
      <c r="D31" s="4" t="inlineStr">
        <is>
          <t xml:space="preserve"> </t>
        </is>
      </c>
    </row>
    <row r="32">
      <c r="A32" s="4" t="inlineStr">
        <is>
          <t>Entity Address, City or Town</t>
        </is>
      </c>
      <c r="B32" s="4" t="inlineStr">
        <is>
          <t>San Dieg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130</t>
        </is>
      </c>
      <c r="C34" s="4" t="inlineStr">
        <is>
          <t xml:space="preserve"> </t>
        </is>
      </c>
      <c r="D34" s="4" t="inlineStr">
        <is>
          <t xml:space="preserve"> </t>
        </is>
      </c>
    </row>
    <row r="35">
      <c r="A35" s="4" t="inlineStr">
        <is>
          <t>City Area Code</t>
        </is>
      </c>
      <c r="B35" s="4" t="inlineStr">
        <is>
          <t>619</t>
        </is>
      </c>
      <c r="C35" s="4" t="inlineStr">
        <is>
          <t xml:space="preserve"> </t>
        </is>
      </c>
      <c r="D35" s="4" t="inlineStr">
        <is>
          <t xml:space="preserve"> </t>
        </is>
      </c>
    </row>
    <row r="36">
      <c r="A36" s="4" t="inlineStr">
        <is>
          <t>Local Phone Number</t>
        </is>
      </c>
      <c r="B36" s="4" t="inlineStr">
        <is>
          <t>949-3681</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487</t>
        </is>
      </c>
      <c r="C39" s="4" t="inlineStr">
        <is>
          <t xml:space="preserve"> </t>
        </is>
      </c>
      <c r="D39" s="4" t="inlineStr">
        <is>
          <t xml:space="preserve"> </t>
        </is>
      </c>
    </row>
    <row r="40">
      <c r="A40" s="4" t="inlineStr">
        <is>
          <t>Auditor Name</t>
        </is>
      </c>
      <c r="B40" s="4" t="inlineStr">
        <is>
          <t>Grant Thornton Zhitong Certified Public Accountants LLP</t>
        </is>
      </c>
      <c r="C40" s="4" t="inlineStr">
        <is>
          <t xml:space="preserve"> </t>
        </is>
      </c>
      <c r="D40" s="4" t="inlineStr">
        <is>
          <t xml:space="preserve"> </t>
        </is>
      </c>
    </row>
    <row r="41">
      <c r="A41" s="4" t="inlineStr">
        <is>
          <t>Auditor Location</t>
        </is>
      </c>
      <c r="B41" s="4" t="inlineStr">
        <is>
          <t>Beijing, China</t>
        </is>
      </c>
      <c r="C41" s="4" t="inlineStr">
        <is>
          <t xml:space="preserve"> </t>
        </is>
      </c>
      <c r="D41" s="4" t="inlineStr">
        <is>
          <t xml:space="preserve"> </t>
        </is>
      </c>
    </row>
    <row r="42">
      <c r="A42" s="4" t="inlineStr">
        <is>
          <t>Documents Incorporated by Reference</t>
        </is>
      </c>
      <c r="B42" s="4" t="inlineStr">
        <is>
          <t>DOCUMENTS INCORPORATED BY REFERENCE The information required by Part III of this Report, to the extent not set forth herein, is incorporated by reference from the registrant’s definitive proxy statement relating to the Annual Meeting of Stockholders to be held in 2025 (the “Proxy Statement”), which shall be filed with the Securities and Exchange Commission within 120 days after the end of the fiscal year to which this Report relates.</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Gyre Therapeutics, Inc. (a Delaware corporation) and subsidiaries (the “Company”) as of December 31, 2024 and 2023, the related consolidated statements of comprehensive income (loss), consolidated statements of convertible preferred stock and equity, and cash flows for each of the two years in the period ended December 31, 2024, and the related notes and the financial statements schedule included in Schedule I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March 17, 2025 expressed an unqualified opin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We strive to safeguard our important data, hardware, and internal network from digital attacks, theft and damage. In the ordinary course of our business, we collect, use, store, and digitally transmit confidential, sensitive, proprietary, and personal information. The secure maintenance of this information and our information technology systems is important to our operations and business strategy.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At Gyre Therapeutics, these processes are managed and monitored by a third-party information technology (“IT”) consulting company (the “Managed Service Provider”) and are overseen by our Chief Financial Officer. At Gyre Pharmaceuticals, these processes are managed and monitored by a dedicated Information Security team, which is led by the General Manager. Gyre Therapeutics’ and Gyre Pharmaceuticals’ processes include mechanisms, controls, technologies, systems, and other processes designed to prevent or mitigate data loss, theft, misuse, or other security incidents or vulnerabilities affecting the data. In the process of advancing the systematic development of information security, we seek to maintain a robust approach that encompasses policy formulation, organizational structuring, technological application enhancement, process optimization, and personnel training. For example, Gyre Therapeutics and Gyre Pharmaceuticals maintain software and hardware inventories, perform security monitoring and alerting, and complete ongoing risk assessments. Gyre Therapeutics and Gyre Pharmaceuticals also conduct regular employee trainings on cyber and information security, among other topics. In addition, both companies consult with outside advisors and experts on a regular basis to assist with assessing, identifying, and managing cybersecurity risks, including to anticipate future threats and trends, and their impact on the Company’s risk environment. Our Chief Financial Officer, who reports directly to our Chief Executive Officer, is responsible for assessing and managing Gyre Therapeutics’ cybersecurity risks with support from the Managed Service Provider, which employs IT consultants with over 20 years of experience managing information technology and cybersecurity matters and are certified as Microsoft Certified Systems Engineers. Our Gyre Pharmaceuticals information security team, who reports to the Secretary of the General Manager at Gyre Pharmaceuticals, comprises of three employees with an average of 20 years of experience managing information technology and cyber security matters. The Secretary of the General Manager reports to the General Manager at Gyre Pharmaceuticals, and the General Manager reports to the Board of Directors and is responsible for assessing and managing Gyre Pharmaceuticals’ cybersecurity risks. We consider cybersecurity, along with other significant risks that we face, within our overall enterprise risk management framework. Since the beginning of the last fiscal year, we have not identified risks from known cybersecurity threats, including as a result of any prior cybersecurity incidents, that have materially affected us, but we face certain ongoing cybersecurity risks that, if realized, are reasonably likely to materially affect us. Additional information on cybersecurity risks we face is discussed in Part I, Item 1A, “Risk Factors,” under the heading “Breach, failure or disruption in or to our information system could compromise sensitive information related to our business and expose us to liability or reputational harm, and our ability to effectively manage our business operations could be adversely affected.” 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regular updates on cybersecurity and information technology matters and related risk exposures from our management team. The Board also receives updates from management and the Audit Committee on cybersecurity risks on at least an annual basi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 xml:space="preserve">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regular updates on cybersecurity and information technology matters and related risk exposures from our management team. The Board also receives updates from management and the Audit Committee on cybersecurity risks on at least an annual basis. </t>
        </is>
      </c>
    </row>
    <row r="8">
      <c r="A8" s="4" t="inlineStr">
        <is>
          <t>Cybersecurity Risk Board Committee or Subcommittee Responsible for Oversight [Text Block]</t>
        </is>
      </c>
      <c r="B8" s="4" t="inlineStr">
        <is>
          <t>The Audit Committee, which is comprised solely of independent directors, has been designated by our Board to oversee cybersecurity risks.</t>
        </is>
      </c>
    </row>
    <row r="9">
      <c r="A9" s="4" t="inlineStr">
        <is>
          <t>Cybersecurity Risk Process for Informing Board Committee or Subcommittee Responsible for Oversight [Text Block]</t>
        </is>
      </c>
      <c r="B9" s="4" t="inlineStr">
        <is>
          <t>The Audit Committee receives regular updates on cybersecurity and information technology matters and related risk exposures from our management team. The Board also receives updates from management and the Audit Committee on cybersecurity risks on at least an annual basis.</t>
        </is>
      </c>
    </row>
    <row r="10">
      <c r="A10" s="4" t="inlineStr">
        <is>
          <t>Cybersecurity Risk Process for Informing Management or Committees Responsible [Text Block]</t>
        </is>
      </c>
      <c r="B10" s="4" t="inlineStr">
        <is>
          <t xml:space="preserve"> The Board also receives updates from management and the Audit Committee on cybersecurity risks on at least an annual ba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Schedule I Financial Information of Parent Company - Condensed Consolidated Statements of Cash Flows (Detail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7" t="n">
        <v>17898</v>
      </c>
      <c r="C4" s="7" t="n">
        <v>-85480</v>
      </c>
    </row>
    <row r="5">
      <c r="A5" s="3" t="inlineStr">
        <is>
          <t>Adjustments to reconcile net income (loss) to net cash provided by operating activities:</t>
        </is>
      </c>
      <c r="B5" s="4" t="inlineStr">
        <is>
          <t xml:space="preserve"> </t>
        </is>
      </c>
      <c r="C5" s="4" t="inlineStr">
        <is>
          <t xml:space="preserve"> </t>
        </is>
      </c>
    </row>
    <row r="6">
      <c r="A6" s="4" t="inlineStr">
        <is>
          <t>Divestiture losses</t>
        </is>
      </c>
      <c r="B6" s="4" t="inlineStr">
        <is>
          <t xml:space="preserve"> </t>
        </is>
      </c>
      <c r="C6" s="5" t="n">
        <v>2711</v>
      </c>
    </row>
    <row r="7">
      <c r="A7" s="3" t="inlineStr">
        <is>
          <t>Changes in operating assets and liabilities:</t>
        </is>
      </c>
      <c r="B7" s="4" t="inlineStr">
        <is>
          <t xml:space="preserve"> </t>
        </is>
      </c>
      <c r="C7" s="4" t="inlineStr">
        <is>
          <t xml:space="preserve"> </t>
        </is>
      </c>
    </row>
    <row r="8">
      <c r="A8" s="4" t="inlineStr">
        <is>
          <t>Net cash (used) provided by operating activities</t>
        </is>
      </c>
      <c r="B8" s="5" t="n">
        <v>-3641</v>
      </c>
      <c r="C8" s="5" t="n">
        <v>25892</v>
      </c>
    </row>
    <row r="9">
      <c r="A9" s="4" t="inlineStr">
        <is>
          <t>Effect of exchange rate changes on cash and cash equivalents</t>
        </is>
      </c>
      <c r="B9" s="5" t="n">
        <v>-273</v>
      </c>
      <c r="C9" s="5" t="n">
        <v>-298</v>
      </c>
    </row>
    <row r="10">
      <c r="A10" s="4" t="inlineStr">
        <is>
          <t>Net (decrease) increase in cash and cash equivalents</t>
        </is>
      </c>
      <c r="B10" s="5" t="n">
        <v>-21696</v>
      </c>
      <c r="C10" s="5" t="n">
        <v>8334</v>
      </c>
    </row>
    <row r="11">
      <c r="A11" s="4" t="inlineStr">
        <is>
          <t>Cash and cash equivalents at beginning of the period</t>
        </is>
      </c>
      <c r="B11" s="5" t="n">
        <v>33509</v>
      </c>
      <c r="C11" s="5" t="n">
        <v>25175</v>
      </c>
    </row>
    <row r="12">
      <c r="A12" s="4" t="inlineStr">
        <is>
          <t>Cash and cash equivalents at end of period</t>
        </is>
      </c>
      <c r="B12" s="5" t="n">
        <v>11813</v>
      </c>
      <c r="C12" s="5" t="n">
        <v>33509</v>
      </c>
    </row>
    <row r="13">
      <c r="A13" s="4" t="inlineStr">
        <is>
          <t>Parent Company</t>
        </is>
      </c>
      <c r="B13" s="4" t="inlineStr">
        <is>
          <t xml:space="preserve"> </t>
        </is>
      </c>
      <c r="C13" s="4" t="inlineStr">
        <is>
          <t xml:space="preserve"> </t>
        </is>
      </c>
    </row>
    <row r="14">
      <c r="A14" s="3" t="inlineStr">
        <is>
          <t>Operating Activities</t>
        </is>
      </c>
      <c r="B14" s="4" t="inlineStr">
        <is>
          <t xml:space="preserve"> </t>
        </is>
      </c>
      <c r="C14" s="4" t="inlineStr">
        <is>
          <t xml:space="preserve"> </t>
        </is>
      </c>
    </row>
    <row r="15">
      <c r="A15" s="4" t="inlineStr">
        <is>
          <t>Net income (loss)</t>
        </is>
      </c>
      <c r="B15" s="5" t="n">
        <v>12085</v>
      </c>
      <c r="C15" s="5" t="n">
        <v>-92933</v>
      </c>
    </row>
    <row r="16">
      <c r="A16" s="3" t="inlineStr">
        <is>
          <t>Adjustments to reconcile net income (loss) to net cash provided by operating activities:</t>
        </is>
      </c>
      <c r="B16" s="4" t="inlineStr">
        <is>
          <t xml:space="preserve"> </t>
        </is>
      </c>
      <c r="C16" s="4" t="inlineStr">
        <is>
          <t xml:space="preserve"> </t>
        </is>
      </c>
    </row>
    <row r="17">
      <c r="A17" s="4" t="inlineStr">
        <is>
          <t>Equity (income) loss of subsidiaries</t>
        </is>
      </c>
      <c r="B17" s="5" t="n">
        <v>-12190</v>
      </c>
      <c r="C17" s="5" t="n">
        <v>89617</v>
      </c>
    </row>
    <row r="18">
      <c r="A18" s="4" t="inlineStr">
        <is>
          <t>Divestiture losses</t>
        </is>
      </c>
      <c r="B18" s="4" t="inlineStr">
        <is>
          <t xml:space="preserve"> </t>
        </is>
      </c>
      <c r="C18" s="5" t="n">
        <v>2711</v>
      </c>
    </row>
    <row r="19">
      <c r="A19" s="3" t="inlineStr">
        <is>
          <t>Changes in operating assets and liabilities:</t>
        </is>
      </c>
      <c r="B19" s="4" t="inlineStr">
        <is>
          <t xml:space="preserve"> </t>
        </is>
      </c>
      <c r="C19" s="4" t="inlineStr">
        <is>
          <t xml:space="preserve"> </t>
        </is>
      </c>
    </row>
    <row r="20">
      <c r="A20" s="4" t="inlineStr">
        <is>
          <t>Due to related parties</t>
        </is>
      </c>
      <c r="B20" s="4" t="inlineStr">
        <is>
          <t xml:space="preserve"> </t>
        </is>
      </c>
      <c r="C20" s="5" t="n">
        <v>533</v>
      </c>
    </row>
    <row r="21">
      <c r="A21" s="4" t="inlineStr">
        <is>
          <t>Net cash (used) provided by operating activities</t>
        </is>
      </c>
      <c r="B21" s="5" t="n">
        <v>-105</v>
      </c>
      <c r="C21" s="5" t="n">
        <v>-72</v>
      </c>
    </row>
    <row r="22">
      <c r="A22" s="4" t="inlineStr">
        <is>
          <t>Effect of exchange rate changes on cash and cash equivalents</t>
        </is>
      </c>
      <c r="B22" s="7" t="n">
        <v>105</v>
      </c>
      <c r="C22" s="7" t="n">
        <v>7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Statements Schedule I Financial Information of Parent Company - Additional Information (Details)</t>
        </is>
      </c>
      <c r="B1" s="2" t="inlineStr">
        <is>
          <t>Dec. 31, 2024</t>
        </is>
      </c>
    </row>
    <row r="2">
      <c r="A2" s="4" t="inlineStr">
        <is>
          <t>Parent Company</t>
        </is>
      </c>
      <c r="B2" s="4" t="inlineStr">
        <is>
          <t xml:space="preserve"> </t>
        </is>
      </c>
    </row>
    <row r="3">
      <c r="A3" s="3" t="inlineStr">
        <is>
          <t>Condensed Financial Statements, Captions [Line Items]</t>
        </is>
      </c>
      <c r="B3" s="4" t="inlineStr">
        <is>
          <t xml:space="preserve"> </t>
        </is>
      </c>
    </row>
    <row r="4">
      <c r="A4" s="4" t="inlineStr">
        <is>
          <t>Percentage of restricted net assets of consolidated subsidiaries of consolidated net assets</t>
        </is>
      </c>
      <c r="B4" s="11" t="n">
        <v>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Description of Business Gyre Therapeutics, Inc. (the “Company,” “Gyre,” or the “combined company”), formerly known as Catalyst Biosciences, Inc. (“Catalyst”), is a biopharmaceutical company originally incorporated in Delaware on March 7, 1997 under the name Targacept, Inc. Catalyst was a biopharmaceutical company with expertise in protease engineering. Prior to ceasing research and development activities in March 2022, Catalyst had several protease assets that were designed to address unmet medical needs in disorders of the complement or coagulation systems. After completion of the transactions under the Business Combination Agreement as described below, Gyre became a commercial-stage pharmaceutical company with a proven track record of financial success developing and commercializing small-molecule anti-inflammatory and anti-fibrotic drugs targeting organ diseases, focusing specifically on organ fibrosis. Fibrotic diseases represent a large patient population with significant unmet medical needs and involves a complex, multi-stage process with multiple pathways. F351 Asset Acquisition On December 26, 2022, Catalyst executed and closed an Asset Purchase Agreement, which was amended on March 29, 2023 (the “F351 Agreement”), with GNI Group Ltd. (“GNI Japan”) and GNI Hong Kong Limited (“GNI HK”) to purchase all of the assets and intellectual property rights primarily related to a clinical-stage proprietary Hydronidone compound for the treatment of metabolic dysfunction-associated steatohepatitis (“MASH”), a severe form of nonalcoholic fatty liver disease (collectively, the “F351 Assets”), other than such assets and intellectual property rights located in the People’s Republic of China (“PRC”). Business Combination Agreement On December 26, 2022, Catalyst entered into a Business Combination Agreement, as amended on March 29, 2023 and August 30, 2023 (the “Business Combination Agreement”) with GNI USA, Inc. (“GNI USA”), GNI Japan, GNI HK, Shanghai Genomics, Inc. (“SG” and collectively with GNI USA, GNI Japan and GNI HK, the “Contributors,” and each a “Contributor”), certain individuals (each, a “Minority Holder” and collectively, the “Minority Holders”) and Continent Pharmaceuticals Inc. (“CPI”). On October 30, 2023 (the “Effective Time”), the Contributions (as defined below) became effective and Catalyst acquired an indirect controlling interest in Beijing Continent Pharmaceuticals Co., Ltd. (doing business as Gyre Pharmaceuticals Co,, Ltd.) (“Gyre Pharmaceuticals”). In connection with the Contributions, and immediately prior to the Effective Time of the Contributions, Catalyst amended its certificate of incorporation, increased the number of authorized shares of its common stock, par value $ 0.001 per share (the “Common Stock”) from 100,000,000 shares to 400,000,000 shares , effected a 1-for-15 reverse stock split (the “Reverse Stock Split”) and changed its name to Gyre Therapeutics, Inc. Shares of Catalyst Common Stock were previously listed on The Nasdaq Capital Market under the symbol “CBIO.” Catalyst had filed a listing application for the combined company with the Nasdaq Stock Market Inc. (“Nasdaq”). On October 31, 2023, Gyre’s Common Stock commenced trading on the Nasdaq Capital Market under the symbol “GYRE”, on a post-reverse stock split adjusted basis. Pursuant to the Business Combination Agreement, at the Effective Time of the Contributions, and after giving effect to the 1-for-15 reverse stock spli t, a) GNI USA contributed all of its ordinary shares in the capital of CPI to Catalyst in exchange for 45,923,340 shares of Gyre Common Stock (the “CPI Contribution”), b) GNI USA contributed its interest in Further Challenger International Limited (“Further Challenger”) for 17,664,779 shares of Gyre Common Stock (the “FC Contribution” and together with the CPI Contribution, the “GNI USA Contributions”), and c) each Minority Holder contributed 100 % of the interest he or she held in his or her respective entity in exchange for an aggregate of 10,463,627 shares of Gyre Common Stock (the “Minority Holder Contributions” and together with the GNI USA Contributions, the “Contributions”). As a result of the GNI USA Contributions, Gyre directly and indirectly holds 100 % of CPI’s shares. Through Gyre’s ownership of CPI, prior to the Minority Holder Contributions, Gyre held a 56.0 % indirect interest in Gyre Pharmaceuticals. Upon completion of the Minority Holder Contributions, Gyre obtained additional indirect interests in Gyre Pharmaceuticals and holds, in aggregate, a 65.2 % indirect interest in Gyre Pharmaceuticals. Immediately after the closing of the Contributions, excluding potentially dilutive securities, GNI USA owned approximately 83.6 % of the outstanding shares of Gyre Common Stock, Catalyst’s existing stockholders, excluding GNI USA, owned approximately 2.8 % of the outstanding Gyre Common Stock, and the Minority Holders owned approximately 13.7 % of the outstanding shares of Gyre Common Stock. The Convertible Preferred Stock remained outstanding after the closing of the Contributions and is not included in the above ownership percentages. At the Effective Time, Gyre Pharmaceuticals terminated its 2021 Stock Incentive Plan (the “2021 Plan”) and the options (the “Gyre Pharmaceuticals Options”) outstanding under the 2021 Plan were terminated and replaced with options granted under a subplan for Chinese participants under the Gyre 2023 Omnibus Incentive Plan (the “2023 Omnibus Incentive Plan”) that are substantially similar in all material respects to the Gyre Pharmaceuticals Options previously outstanding under the 2021 Plan. Each share of Catalyst Common Stock and option to purchase Catalyst Common Stock that was issued and outstanding at the Effective Time remained issued and outstanding, and such shares and options were unaffected by the Contributions. Gyre Pharmaceuticals is a commercial-stage biopharmaceutical company registered and established in the PRC in 2002. Gyre Pharmaceuticals is committed to the research and development of new drugs as well as manufacturing and commercialization of ETUARY (pirfenidone capsule) for the treatment of idiopathic pulmonary fibrosis and other pharmaceutical products. The registered office of Gyre Pharmaceuticals is located at 60 Shunkang Road, Shunyi District, Beijing, PRC. The immediate holding company of Gyre Pharmaceuticals is BJContinent Pharmaceuticals Limited (“BJC”). The intermediate holding company of Gyre Pharmaceuticals is CPI. Immediately following the Contributions, the immediate holding company of CPI is Gyre. The immediate holding Company of Gyre is GNI USA and the ultimate holding company of Gyre is GNI Japan. The GNI USA Contributions were treated as an asset acquisition under U.S. generally accepted accounting principles (“U.S. GAAP”), with CPI treated as the accounting acquirer and presented as the predecessor for the post-acquisition SEC reporting purposes. Since Catalyst is the legal acquirer, the GNI USA Contributions were accounted for as a reverse asset acquisition. This determination was based upon the terms of the Business Combination Agreement and other factors including that, immediately following the GNI USA Contributions: (i) GNI USA (as the parent company of CPI immediately prior to the GNI USA Contributions) owns a substantial majority of the voting power of the combined company; (ii) CPI, through GNI USA, has the ability to control the board of directors of the combined company; and (iii) senior management of Gyre Pharmaceuticals and GNI USA holds a majority of the key positions in senior management of the combined company. Immediately prior to the closing of the Contributions, Catalyst did not meet the definition of a business because Catalyst did not have an organized workforce that significantly contributed to its ability to create output, and substantially all of its fair value was concentrated in in-process research and development (“IPR&amp;D”). As of the closing date of the GNI USA Contributions, the net assets of Catalyst were recorded at their acquisition-date relative fair values in the accompanying consolidated financial statements of the Company and the reported operating results prior to the GNI USA Contributions are those of CPI. The Minority Holder Contributions were treated as an equity transaction, where the Company obtained additional indirect interest and maintained its control in Gyre Pharmaceuticals. Contingent Value Rights Agreement Concurrent with the signing of the Business Combination Agreement on December 26, 2022, Catalyst and the Rights Agent (as defined in the CVR Agreement) executed a contingent value rights agreement (the “CVR Agreement”), as amended on March 29, 2023, pursuant to which each holder of Catalyst Common Stock as of January 5, 2023 (the “CVR Holder”), excluding GNI, received one contractual contingent value right (a “CVR”) for each share of Catalyst Common Stock held by such holder. Each CVR entitles the holder thereof to receive certain cash payments in the future. For additional information, see Note 13 — Commitments and Contingencies . Reverse Stock Split On October 30, 2023, the Company effected a 1-for-15 reverse stock split immediately prior to the Effective Time of the Contributions. The par value of the Catalyst Common Stock following the Reverse Stock Split was not adjusted and remains at $ 0.001 per share. All of the Catalyst’s issued and outstanding common stock and options have been retroactively adjusted to reflect this Reverse Stock Split for all periods presented. All share and per share information has been retroactively adjusted to give effect to the Reverse Stock Split for all periods presented, unless otherwise indicated. Proportionate adjustments were made to the per share exercise price and the number of shares issuable upon the exercise or vesting of all stock options and warrants outstanding, which resulted in a proportional decrease in the number of shares of the Company’s Common Stock reserved for issuance upon exercise or vesting of such stock options, warrants, and in the case of stock options and warrants, a proportional decrease in the exercise price of such stock options and warrants. No fractional shares were issued in connection with the Reverse Stock Split and stockholders who would otherwise be entitled to a fraction of one share received a proportional cash payment. Liquidity For the year ended December 31, 2024, the Company had a net income of $ 17.9 million , while net cash used in operating activities was $ 3.6 million . As of December 31, 2024, the Company had an accumulated deficit of $ 73.5 million and cash and cash equivalents of $ 11.8 million . Based on the Company’s current operating plan, management believes that existing cash and cash equivalents, cash flows from operations, and access to capital markets will be sufficient to fund the Company’s operating activities and obligations for at least 12 months following the issuance of thes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accounts of the Company and its controlled subsidiaries have been prepared in accordance with U.S. GAAP. Intercompany accounts and transactions, if applicable,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On an ongoing basis, management evaluates its estimates, including those related to revenue recognition, allowance of doubtful accounts, long-term receivable, CVR derivative liability, warrant liability, allowance for credit losses, reserves for excess or obsolete inventory, operating lease right-of-use assets and liabilities, recognition of research and development expenses to the appropriate financial reporting period based on the progress of the research and development projects, income taxes, stock-based compensation and useful lives of property and equipment and intangibles with definite lives. The Company bases its estimates on various assumptions that the Company believes to be reasonable under the circumstances. Actual results could differ from those estimates. Noncontrolling Interest 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and comprehensive income (los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measure of segment profit or loss is reported on the income statement as consolidated net income (loss). The CODM uses net income (loss) to evaluate income generated from segment assets in deciding whether to reinvest profits and monitor budget versus actual results in assessing performance of the segment. The Company’s CODM, as a group, includes Gyre’s Chief of Executive Officer (“CEO”), Gyre Pharmaceuticals’ General Manager, Gyre's Chief Operating Officer, and the Chairman of Gyre’s Board of Directors (“Gyre’s Board”) . The Company has determined that it operates in two distinct operating segments and has two reportable segments. Risks and Uncertainties The Company is subject to a number of risks associated with companies at a similar stage, including dependence on key individuals, competition from larger and established companies, uncertainty of clinical results, ability to obtain adequate financing to support growth, the ability to attract and retain additional qualified personnel to manage the anticipated growth of the Company, and general economic conditions. Concentration o f Credit Risk Financial instruments that potentially subject the Company to concentrations of credit risk consist principally of cash, accounts receivable, note receivable, long-term certificates of deposits, and short-term bank deposits. The Company is exposed to United States credit risk in the event of default by the United States institutions holding cash to the extent beyond the amount insured by the United States federal depository insurance corporation. In May 2015, a new Deposit Insurance System (“DIS”) managed by the People’s Bank of China was implemented by the Chinese government. Deposits in the licensed banks in mainland China are protected by DIS, up to a limit of Chinese Renminbi (“RMB”) 500,000 . The Company maintains cash and deposits in excess of the amount protected by DIS and in the event of bankruptcy of one of these financial institutions, the Company may be unable to claim its deposits back in full. Management believes that these financial institutions are of high credit quality and continually monitors the creditworthiness of these financial institutions. As of December 31, 2024 and 2023, the Company had cash and cash equivalents of $ 11.8 million and $ 33.5 millio n, and long-term certificates of deposit of $ 24.6 million and $ 23.4 millio n, respectively. In addition, the Company had short-term bank deposits of $ 14.9 million as of December 31, 2024. For the years ended December 31, 2024 and 2023, cash and cash equivalents, short-term bank deposits and long-term certificates of deposits exceeded the PRC DIS coverage by $ 46.3 million and $ 49.4 million, respectively. Ac counts receivable are typically unsecured and are derived from product sales. The Company manages credit risk related to the accounts receivable through ongoing monitoring of outstanding balances and limiting the amount of credit extended based upon payment history and creditworthiness. Historically, the Company has collected receivables from customers within the credit terms with no significant credit losses incurred. Concentration of Customer Risk For the years ended December 31, 2024 and 2023, one customer, Sinopharm Group Co., Ltd., accounted for approximately 54.3 % and 50.5 % of accounts receivable, respectively. For the year ended December 31, 2024, three customers, Sinopharm Group Co., Ltd., China Resources Pharmaceutical Group Ltd, and Shanghai Pharmaceuticals Holding Co., Ltd accounted for approximately 48.5 % , 13.6 % , and 10.6 % of total revenue respectively. For the year ended December 31, 2023, three customers, Sinopharm Group Co., Ltd., China Resources Pharmaceutical Group Ltd, and Shanghai Pharmaceuticals Holding Co., Ltd accounted for approximately 50.1 % , 13.7 % , and 11.2 % of total revenue respectively. All customers are located in the PRC. Cash and Cash Equivalents Cash and Cash equivalents includes cash on hand, demand deposits and money market mutual funds. The Company considers all highly liquid investments with original maturities of three months or less from the date of purchase to be cash equivalents. Fair Value Measurements The Company applies fair value accounting for all financial assets and liabilities and non-financial assets and liabilities that are recognized or disclosed at fair value in the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Derivative Financial Instruments The Company evaluates its contracts to determine if those contracts qualify as derivatives under Financial Accounting Standards Board (“FASB”) Accounting Standards Codification (“ASC”) 815, Derivatives and Hedging . For derivative financial instruments that are accounted for as liabilities, the derivative instrument is initially recorded at its fair value and is then re-valued at each reporting date. Any changes in fair value are recorded as non-operating, non-cash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qualified as derivatives under ASC 815, and as such, were recorded as a liability. Refer to Note 3 — Fair Value Measurements and Financial Instruments and Note 13 — Commitments and Contingencies for additional information regarding the CVR derivative liability. Preferred Stock Warrants Warrants to purchase shares of the Convertible Preferred Stock (“Preferred Stock Warrants”) are freestanding financial instruments classified as warrant liability on the Company’s consolidated balance sheets since the underlying securities are contingently redeemable upon the occurrence of events which are outside of the Company’s control. The Preferred Stock Warrants are recorded at fair value upon issuance and are subject to remeasurement at the end of each reporting period. Any change in the fair value of the Preferred Stock Warrants is recorded as changes in fair value of warrant liability in other income (expense), net on the consolidated statement of operations and comprehensive income (loss). The Company adjusts the liability for changes in fair value of the Preferred Stock Warrants until the warrants are exercised or expired . Convertible Preferred Stock The Company records shares of non-voting Convertible Preferred Stock at its relative fair value on the date of issuance. The Company applied the guidance in ASC 480-10-S99-3A, SEC Staff Announcement: Classification and Measurement of Redeemable Securities , to account for the Convertible Preferred Stock. The Convertible Preferred Stock could become redeemable upon the occurrence of an event that is not solely within the control of the issuer and therefore, is classified within mezzanine equity in the accompanying consolidated balance sheets. Long-term Certificates of Deposit The long-term certificates of deposit will mature between J anuary 2026 and April 2027 . Certificates of deposit are accounted for at amortized cost with no adjustments for changes in fair value. Premiums and discounts, if any, are amortized or accreted over the lives of the related fixed maturities as an adjustment to the yield using the effective interest method. The Company recorded no allowance for credit losses associated with the certificates of deposit as of December 31, 2024 and 2023. Short-term Bank Deposits The short-term bank deposits will mature between January 2025 and December 2025 . Short-term bank deposits consist of bank deposits with original maturities of one year or less, and long-term deposits that have a remaining maturity of less than one year. These deposits are recorded at amortized cost. Interest income from these deposits is recognized and reported within interest income. The Company recorded no allowance for credit losses associated with the short-term certificates of deposit as of December 31, 2024 and 2023. Long-Term Receivable Catalyst sold its legacy rare bleeding disorder program to GC Biopharma Corp. (“GCBP”) in February 2023. The Company determined that the hold-back from the GCBP asset sale qualified as a long-term receivable. The receivable is considered a loan held for investment since the Company has the intent and ability to hold to maturity. The Company has elected to account for the receivable under the fair value option method of accounting and any changes in fair value are recorded in interest and other income, net on the consolidated statement of operations and comprehensive income (loss). Refer to Note 3 — Fair Value Measurements and Financial Instruments for additional information regarding the long-term receivable. Long-term Investments The Company’s long-term investments include equity investments in an affiliate in which it does not have a controlling financial interest, but has the ability to exercise more than minor influence over the operating and financial policies of the investee. The investment is accounted for using the equity method of accounting in accordance with ASC Topic 323, Investments— Equity Method and Joint Ventures (“ASC 323”). Under the equity method, the Company initially records its investments at fair value. The Company subsequently adjusts the carrying amount of the investment to recognize the Company’s proportionate share of the equity investee’s net income or loss after the date of investment. The Company evaluates the equity method investment for impairment under ASC 323. An impairment loss on the equity method investments is recognized in losses when the decline in value is determined to be other-than-temporary. No impairment charge was recognized for the years ended December 31, 2024 and 2023. Accounts and Note Receivables, Net The Company recognizes a receivable when it has an unconditional right to payment, which represents the amount the Company expects to collect in a transaction. The Company’s trading terms with its customers are mainly on credit, and the credit period is usually within three months. Accounts and note receivables are recorded at net realizable value. The allowance for credit losses is determined by management’s best estimate of expected credit losses of the receivables based on historical data, current information, and future economic forecasts. Receivables are grouped into asset pools based on delinquency status and customer type, with fixed reserve percentages set for each pool. The reserve percentages are determined by considering factors such as historical experience with customers, regulatory and legal environments, and other relevant current and future macroeconomic factors. Accounts and note receivables, net, consisted of the following at the dates indicated (in thousands):
December 31,
2024 2023
Accounts receivable $ 19,798 $ 15,204
Note receivable 4,373 389
Allowance for credit losses ( 209 ) ( 41 )
Accounts and note receivables, net $ 23,962 $ 15,552 Changes in the allowance for credit losses as of December 31, 2024 and 2023 consisted of the following (in thousands):
2024 2023
Balance, beginning of year $ ( 41 ) $ ( 124 )
Provision for allowance for credit losses ( 177 ) —
Recoveries collected and write-off 7 82
Foreign currency translation adjustments 2 1
Balance, end of year $ ( 209 ) $ ( 41 ) Inventories, Net Inventories, consisting of raw materials, work in progress, and finished goods, are valued at the lower of cost or net realizable value with cost being determined on the first-in, first-out method. The Company will record a write-down to its net realizable value in cost of sales in the periods that the decline in value is first identified. The average cost of work in progress and finished goods consists primarily of material, labor and manufacturing overhead expenses (including fixed production-overhead costs) and includes the services and products of third-party suppliers. Net realizable value is based on estimated selling prices less any estimated costs to be incurred to completion and disposal. The Company also regularly monitors inventory quantities on hand and in transit, and reserves for excess and obsolete inventories using estimates based on historical experience, historical and projected sales trends, specific categories of inventory, and expiration and age of on-hand inventory. Inventories presented in the consolidated balance sheets are net of reserves for excess and obsolete inventory. If actual conditions or product demands are less favorable than assumptions, additional inventory reserves may be required. Property and Equipment, Net Property and equipment, except for construction-in-progress, are stated at cost less accumulated depreciation and any impairment losses. The cost of an item of property and equipment comprises its purchase price and any directly attributable costs of bringing the asset to its working condition and location for its intended use. Expenditure incurred after items of property and equipment tha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and equipment are required to be replaced at intervals, the Company recognizes such parts as individual assets with specific useful lives and depreciates them accordingly. Depreciation is calculated on a straight-line basis over the estimated useful lives of the assets, as follows:
Buildings 20 to 30 years
Leasehold improvement Shorter of the estimated useful life or the term of the lease
Machinery and electronic devices 3 to 10 years
Furniture and fixtures 3 to 5 years
Motor vehicles 3 to 5 years Where parts of an item of property and equipment have different useful lives, the cost of that item is allocated on a reasonable basis among the parts and each part is depreciated separately. An item of property and equipment including any significant part initially recognized is derecognized upon disposal or when no future economic benefits are expected from its use or disposal. The difference between the net sales proceeds and the carrying amount of the asset is recorded as gain or loss in profit or loss in the reporting period the relevant asset is derecognized. Construction in progress represents a building under construction or machinery not yet put into operation, which is stated at cost less any impairment losses, if applicable, and is not depreciated. Cost comprises the direct costs of construction and machinery, and capitalized borrowing costs on related funds borrowed during the period of construction. Construction in progress is reclassified to the appropriate category of property and equipment when completed and ready for use. Property and equipment is reviewed for impairment when events or circumstances exist which suggest that the carrying amount of the asset group may not be recoverable. Intangible Assets, Net Intangible assets acquired separately are measured upon initial recognition at cost. The useful lives of intangible assets are assessed to be either finite or indefinite. Intangible assets with finite lives, consisting primarily of patents, technological know-how and computer software, are subsequently amortized over the useful economic life and assessed for impairment whenever there is an indication that the intangible asset may be impaired. Nonrefundable advance payments for intangible assets are capitalized in “other assets, noncurrent” and will be recognized as intangible assets when the Company obtains the control of the underlying asset. As of December 31, 2024, the Company had paid $ 0.7 million to obtain the drug registration certificate for nintedanib and the advance payment was included in “other assets, noncurrent”. Patents and Technological Know-How Patents and technological know-how that have finite useful lives are stated at cost less any impairment losses and are amortized on a basis that best reflects how their economic benefits are utilized or on the straight-line basis, if not materially different from actual utilization, over their estimated useful life of 10 to 20 years. Computer Software Purchased computer software is stated at cost less any impairment losses and is amortized on the straight-line basis over its estimated useful life of two to three years . Leases The Company assesses at contract inception whether a contract is, or contains, a lease based on the unique facts and circumstances present. A contract is, or contains, a lease if the contract conveys the right to control the use of an identified asset for a period of time in exchange for considera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liabilities are recognized based on the present value of the future minimum lease payments over the expected lease term at commencement date or the lease modification date, if applicable.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OU assets may be required for items such as initial direct costs paid or incentives received. The Company determines the expected lease term as the noncancelable period of the lease and may include options to extend or terminate the lease when it is reasonably certain that the Company will exercise that option. Leases with a term of 12 months or less are not recognized on the consolidated balance sheets. The Company recognizes lease expense for these short-term leases on a straight-line basis over the lease term. The Company’s leases do not contain any residual value guarantees. The Company has elected to combine lease and non-lease components as a single component. The lease expense for minimum lease payments is recognized over the expected term on a straight-line basis. Variable lease payments, which are primarily comprised of property maintenance, taxes, and other payments based on usage, are recognized when the expense is incurred. Land Use Rights, Net All land in mainland China is subject to government or collective ownership, and land use rights can be purchased for a specified period of time. The purchase price of land use rights represents the operating lease prepayments under ASC Topic 842, Leases and is recorded as land use rights, net asset on the consolidated balance sheets, which is amortized over the remaining lease term. Impairment of Long-Lived Assets Long-lived assets, including property and equipment, finite-lived intangible assets, ROU assets and land use rights, are reviewed for possible impairment whenever events or circumstances indicate that the carrying amount of such assets may not be recoverable. The evaluation is performed at the asset group level, i.e., the lowest level for which identifiable cash flows are largely independent of the cash flows of other assets and liabilities. Recoverability of these assets is measured by a comparison of the carrying amounts of an asset group to the future undiscounted cash flows the assets are expected to generate from the use and eventual disposition. If such a review indicates the carrying amount of the asset group is not recoverable, an impairment loss shall be measured as the amount by which the carrying amount of an asset group exceeds its fair valu e. Any impairment loss is allocated to the long-lived assets of the group on a pro rata basis using the relative carrying amounts of those assets, except that the carrying amount of an individual asset shall not be reduced below its fair value. Calculating the fair value of the assets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The Company did no t record any impairment of long-lived assets as of December 31, 2024 and 2023 . Income Tax Expense Income taxes are recorded using the liability method, under which 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recorded against deferred tax assets, including net operating losses and tax credits, when it is determined it is more-likely-than-not that some or all of the tax benefits will not be realized. The Company accounts for uncertain tax positions in accordance with the provisions of ASC Topic 740, Income Taxes .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Interest and penalties related to unrecognized tax benefits, if any, are recorded as a component of income tax expense. Revenue Recognition The Company records revenue in accordance with ASC Topic 606 (“ASC 606”), Revenue from Contracts with Customers, whereby revenue is recognized when a customer obtains control of promised goods or services in an amount that reflects the consideration expected to be received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Sale of Pharmaceutical Products The Company mainly sells its pharmaceutical products to distributors in the PRC, who ultimately sell the products to hospitals, other medical institutions and pharmacies. Revenue from the sale of pharmaceutical products is recognized at the point in time when control of the product is transferred to the customer upon delivery of the underlying products. The Company records revenue for product sales, net of estimated product returns. Customers have limited return rights related only to the product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Rebates are offered to distributors, consistent with pharmaceutical industry practices. The estimated amounts of unpaid or unbilled rebates are recorded as a reduction of revenue, if any. Estimated rebates are determined based on contracted rates and sales volumes and, to a lesser extent, distributor inventories. The Company regularly reviews the information related to these estimates and adjusts the amounts accordingly. The Company uses the expected value method to estimate the amount of consideration to which it will be entitled. The requirements on constraining estimates of variable consideration, i.e., when it is probable that a significant revenue reversal in the amount of cumulative revenue recognized will not occur when the associated uncertainty with the variable consideration is subsequently resolved, are applied and the expected future rebates are deducted from the trade receivables from the customers. The Company has applied the practical expedients under ASC 606 with regard to assessment of financing component and concluded that there is no significant financing component given that the period between delivery of goods and payment is generally one year or less. The Company did no t recognize any contract assets as of December 31, 2024 and 2023. Contract liabilities Contract liabilities are recognized when the payments are received from customers before the Company transfers the related goods or services. Contract liabilities are recognized as revenue when the Company performs under the contract (i.e., transfers control of the related goods or services to the customer). As of December 31, 2024, the Company’s Contract liability balance was $ 61,000 . Contract liability balance was $ 39,000 as of December 31, 2023 which has been recognized as revenue during the year ended December 31, 2024 . Cost of Revenue Cost of revenue mainly consists of cost of sales representing direct and indirect costs incurred to bring the product to saleable condition. Cost of sales primarily consists of (i) raw material costs; (ii) staff costs for production employees; (iii) depreciation and amortization related to property and equipment and intangible assets used in production; (iv) taxes and surcharges; (v) transportation costs; and (vi) miscellaneous other costs. Stock-Based Compensation The Company measures the cost of employee, non-employee and director services received in exchange for an award of equity instruments based on the fair value of the award on the date of grant. For equity awards that only contain service conditions, the Company recognizes the related expense over the period during which the employee, non-employee or director is required to provide service in exchange for the award on a straight-line basis. The estimated fair value of equity awards that contain performance conditions is expensed over the term of the award once the Company has determined that it is probable that performance conditions will be satisfied. The cost is recognized with a corresponding increase in equity. Determining the fair value of stock-based awards at the grant date requires judgment. The Company uses the Black-Scholes option-pricing model to determine the fair value of stock options. The determination of the grant date fair value of options using an option-pricing model is affected by the Company’s assumptions regarding a number of variables including the fair value of its Common Stock, its expected Common Stock price volatility over the expected life of the options, expected term of the stock option, risk-free interest rates and expected dividends. The Company elected to account for forfeitures when they occur. For awards that do not ultimately vest because non-market performance or service conditions have not been met, no expense is recognized. Where awards include a market or non-vesting condition, the transactions are treated as vesting irrespective of whether the market or non-vesting condition is satisfied, provided that all other performance and service conditions are satisfied. Where the terms of an equity award are modified, a minimum expense is recognized as if the terms had not been modified if the original terms of the award are met. In addition, an expense is recognized for any modification that increases the total fair value of the stock-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vesting conditions within the control of either the Company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 Acquired IPR&amp;D The Company measures and recognizes asset acquisitions that are not deemed to be business combinations based on the cost to acquire the assets, which includes transaction costs. Goodwill is not recognized in asset acquisitions. In an asset acquisition, the cost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3. Fair Value Measurements and Financial Instruments For a description of the fair value hierarchy and fair value methodology, see Note 2 — Summary of Significant Accounting Policies . As of December 31, 2024, the Company’s highly liquid money market funds are included within cash equivalents. The following tables present the fair value hierarchy for financial assets and liabilities measured at fair value on a recurring basis as of December 31, 2024 and 2023 (in thousands ) :
December 31, 2024
Level 1 Level 2 Level 3 Total
Financial assets
Money market funds (1) $ 3,300 $ — $ — $ 3,300
Receivable from GCBP — — 4,961 4,961
Total financial assets $ 3,300 $ — $ 4,961 $ 8,261
Financial liabilities
CVR derivative liability $ — $ — $ 4,961 $ 4,961
Warrant liability, noncurrent — — 5,668 5,668
Total financial liabilities $ — $ — $ 10,629 $ 10,629
December 31, 2023
Level 1 Level 2 Level 3 Total
Financial assets
Money market funds (1) $ 5,860 $ — $ — $ 5,860
Long-term receivable from GCBP — — 4,722 4,722
Total financial assets $ 5,860 $ — $ 4,722 $ 10,582
Financial liabilities
CVR derivative liability $ — $ — $ 4,722 $ 4,722
Warrant liability, noncurrent — — 12,835 12,835
Total financial liabilities $ — $ — $ 17,557 $ 17,557 (1) Included in cash and cash equivalents on accompanying consolidated balance sheet. The carrying amounts of cash, accounts and note receivables, net, other receivables, accounts payable, due to related parties, CVR excess closing cash payable, and accrued liabilities approximate their fair values due to their short maturities. During the years ended December 31, 2024 and 2023, there were no transfers of fair value measurement between Level 1 and Level 2 and no transfers into or out of Level 3 for both financial assets and liabilities. Receivable from GCBP and CVR Derivative Liability The receivable from GCBP and the corresponding CVR derivative liability relate to the asset purchase agreement with GCBP. The fair value of this receivable and derivative liability is based on significant unobservable inputs, which represent Level 3 measurements within the fair value hierarchy. These unobservable inputs include the probability of GCBP meeting its contractual payment obligations, the timing of cash flows, and the expected recovery rate of the receivable. The estimation process incorporates GCBP’s financial condition and market conditions that could impact its ability to fulfill obligations. Additionally, the selection of the discount rate (currently estimated at 5.05 %) may fluctuate over time . The estimated fair value of the receivable from GCBP and CVR derivative liability was determined based on the anticipated amount and timing of projected cash flows to be received from GCBP pursuant to the GCBP asset purchase agreement discounted to their present values using an estimated discount rate of 5.05 % . As of December 31, 2024, the Company expects to receive a $ 5.0 million hold-back payment from GCBP in the first quarter of 2025, which will be distributed, net of expenses, to the CVR Holders. The change in fair value of the receivable from GCBP and the corresponding CVR derivative liability was recorded in interest and other income, net on the consolidated statement of operations and comprehensive income (loss). Warrant Liability In October 2023, Catalyst entered into a Securities Purchase Agreement for a private placement with GNI USA (the “Private Placement”). The Private Placement closed immediately following the Contributions on October 30, 2023. Upon closing of the Private Placement, the Company issued 811 shares of Convertible Preferred Stock and 811 Preferred Stock Warrants to purchase shares of Convertible Preferred Stock t o GNI for an aggregate purchase price of approximately $ 5.0 million . The Preferred Stock Warrants are immediately exercisable at an exercise price of $ 4,915.00 per share of Convertible Preferred Stock and expire on October 30, 2033 . T he number of shares of Common Stock issuable upon exercise and conversion of the Preferred Stock Warrants is 540,666 . The Company accounted for the Private Placement as a non-arm's length transaction. The Preferred Stock Warrants were initially recognized at fair value upon issuance and the remaining proceeds from the Private Placement were allocated to the Convertible Preferred Stock. The Preferred Stock Warrants are freestanding financial instruments classified as a warrant liability on the Company’s consolidated balance sheet. The fair value of the Preferred Stock Warrants is subject to uncertainty due to unobservable inputs, including the expected volatility of the Company’s stock price, the likelihood of warrant exercise, and the estimated term of the warrants. Since there is limited market activity for the Preferred Stock Warrants, their fair value is determined using an option pricing model, which incorporates subjective inputs such as the Company’s stock price volatility, derived from historical and peer company data, as well as management’s expectations regarding future performance. As these assumptions evolve due to market conditions or company specific factors, the warrant liability may experience fluctuations. The Preferred Stock Warrants are revalued each reporting period with the change in fair value recorded as change in fair value of warrant liability in other income (expense), net on the consolidated statement of operations and comprehensive income (loss). The fair value of the warrant liability is estimated based on th e Black-Scholes option pricing model using the following weighted-average assumptions:
Share price $ 12.1
Exercise price $ 4,915.00
Dividend yield —
Risk-free interest 4.54 %
Term (years) 8.83
Expected volatility 83.00 % The following table sets forth the changes in the estimated fair value of the Company’s Level 3 financial assets and liabilities (in thousands):
Long-term receivable from GCBP CVR derivative liability Warrant liability
Balance at December 31, 2022 $ — $ — $ —
Additions in the period 4,683 4,683 3,574
Changes in fair value 39 39 9,261
Balance at December 31, 2023 4,722 4,722 12,835
Changes in fair value 239 239 ( 7,167 )
Balance at December 31, 2024 $ 4,961 $ 4,961 $ 5,668 Financial Instruments Cash equivalents and held-to-maturity debt securities consisted of the following (in thousands):
December 31, 2024 Amortized Cost Gross Unrealized Gains Gross Unrealized Losses Estimated Fair Value
Money market funds (cash equivalents) $ 3,300 $ — $ — $ 3,300
Short-term bank deposits 14,858 — — 14,858
Long-term certificates of deposit 24,568 — — 24,568
Total financial assets $ 42,726 $ — $ — $ 42,726
Classified as:
Cash and cash equivalents $ 3,300
Short-term bank deposits 14,858
Long-term certificates of deposit 24,568
Total financial assets $ 42,726
December 31, 2023 Amortized Cost Gross Unrealized Gains Gross Unrealized Losses Estimated Fair Value
Money market funds (cash equivalents) $ 5,860 $ — $ — $ 5,860
Long-term certificates of deposit 23,431 — — 23,431
Total financial assets $ 29,291 $ — $ — $ 29,291
Classified as:
Cash and cash equivalents $ 5,860
Long-term certificates of deposit 23,431
Total financial assets $ 29,291 The fair value and amortized cost of the Company's held-to-maturity debt securities and redemption date were as follows:
December 31, 2024
Amortized Cost Fair Value
Due in one year $ 14,858 $ 14,858
Due in one to five years 24,568 24,568
Total $ 39,426 $ 39,426 Interest income from the short-term bank deposits is recognized on an accrual basis over the term of the deposits. The accrued interest income for the periods ended December 31, 2024 and 2023 was $ 0.4 million and $ 0 , respectively. Interest income from the long-term certificates of deposit is recognized on an accrual basis over the term of the deposits. The accrued interest income for the periods ended December 31, 2024 and 2023 was $ 0.6 million and $ 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4. Balance Sheet Components Inventories, net Inventories, net of reserves of $ 4,000 and $ 46,000 as of December 31, 2024 and 2023, respectively, consisted of the following components (in thousands):
December 31,
2024 2023
Raw materials $ 794 $ 919
Work in progress 2,929 1,997
Finished goods 2,614 1,365
Inventories, net $ 6,337 $ 4,281 The provision for inventory and write-downs for the years ended December 31, 2024 and 2023 were immaterial. Accrued expenses and other current liabilities Accrued expenses and other liabilities consist of the following (in thousands):
December 31,
2024 2023
Accrued payroll and welfare $ 4,765 $ 5,790
Payable to PPE suppliers 1,219 1,336
Accrued expenses - general and administrative 1,005 1,190
Accrued sales discount 908 903
Payable to selling expense suppliers 900 820
Employee reimbursement 737 648
Accrued professional services 667 837
Deferred government grants 95 40
Accrued expenses - research and development 57 161
Other accrued liabilities 262 210
Accrued expenses and other current liabilities $ 10,615 $ 11,935 Deferred government grants Deferred government grants represent funds provided by the government for research and development, construction of new facilities, or improvement of existing production facilities. The amount of deferred government grants as of December 31, 2024 and 2023, is net of the amount recognized as government grant income. During the years ended December 31, 2024 and 2023, the Company received $ 0.9 million and $ 1.1 million government grants, respectively. During the years ended December 31, 2024 and 2023, the Company recognized $ 0.1 million and $ 1.0 million of government grant income within other income in the consolidated statements of operations and comprehensive income (loss), respectively. Summarized below are deferred government grants as of December 31, 2024 and 2023 (in thousands):
December 31,
2024 2023
Government grants for property and equipment, included in accrued expenses and other current liabilities $ 95 $ 40
Current deferred government grants 95 40
Government grants for property and equipment 928 213
Non-current deferred government grants 928 213
Total deferred government grants $ 1,023 $ 253 Property and equipment, net Property and equipment, net consisted of the following (in thousands):
December 31,
2024 2023
Buildings $ 18,980 $ 12,289
Construction in progress 222 7,875
Machinery and electronic devices 9,442 6,598
Furniture and fixtures 653 606
Motor vehicles 182 185
Property and equipment, gross 29,479 27,553
Less: Accumulated depreciation ( 5,599 ) ( 4,265 )
Property and equipment, net $ 23,880 $ 23,288 Depreciation expense was $ 1.3 million and $ 1.0 million for each of the years ended December 31, 2024 and 2023, respectively. Long-Term Investment Measured Under Equity Method On June 28, 2024, Gyre Pharmaceuticals entered into a partnership agreement as a limited partner with other investors and is obligated to pay $ 4.2 million for an 18.93 % equity interest in the partnership. Pursuant to the partnership agreement, Gyre Pharmaceuticals, as a limited partner, shall not participate in any activities related to the management of the investment business. However, Gyre Pharmaceuticals may appoint a member to the advisory committee of the partnership. As of December 31, 2024, the Company's total investment into the partnership and the carrying value of the Company’s long-term investment in this affiliate, which was included in “Other assets, noncurrent” in the balance sheet, was $ 1.7 million and $ 1.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5. Intangible Assets The gross carrying amounts and accumulated amortization of the Company’s intangible assets with determinable lives as of December 31, 2024 and 2023 were as follows (in thousands):
December 31, 2024
Gross carrying amount Accumulated amortization Intangible assets, net
Intangible assets with finite lives:
Technological know-how $ 423 $ ( 303 ) $ 120
Computer software 278 ( 125 ) 153
Total intangible assets $ 701 $ ( 428 ) $ 273
December 31, 2023
Gross carrying amount Accumulated amortization Intangible assets, net
Intangible assets with finite lives:
Technological know-how $ 430 $ ( 290 ) $ 140
Computer software 171 ( 106 ) 65
Total intangible assets $ 601 $ ( 396 ) $ 205 Intangible assets are carried at cost less accumulated amortization and impairment, if applicable, and the amortization expense is recorded in operating expenses. The weighted average amortization period for the intangible assets as of December 31, 2024 is 4.04 years. Amortization expense was $ 38,000 and $ 0.1 million for each of the years ended December 31, 2024, and 2023 , respectively. Based on finite-lived intangible assets recorded as of December 31, 2024, the estimated future amortization expense is as follows (in thousands):
Estimated Amortization Expense
2025 $ 59
2026 59
2027 55
2028 27
2029 26
Thereafter 47
Total $ 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6. Revenue The Company’s product revenues were mainly generated from the sale of ETUARY. Sales of ETUARY accounted for 99.3 % and 98.9 % of total revenue for the years ended on December 31, 2024 and 2023, respectively. Sales of Pharmaceutical Products The Company generates revenue mostly through sales of ETUARY and certain generic drugs. The distributors were the Company’s direct customers, and sales to distributors accounted for 100.0 % of revenue from ETUARY. The distributors sell ETUARY to outlets, including hospitals and other medical institutions, as well as pharmacies. Product returns to date have not been significant and the Company has not considered it necessary to record a reserve for product returns. The Company’s product revenues were recognized at a point in time when the underlying product was delivered to the customer, which was when the customer obtained control of the product. Revenue from sales of pharmaceutical products was $ 105.8 million and $ 113.5 million for the years ended December 31, 2024 and 2023, respectively. All sales are generated in the PRC. The Company’s sales by product categories for the years ended December 31, 2024 and 2023 are as follows (in thousands):
Year ended December 31,
2024 2023
Sales of Pharmaceutical Products $ 105,757 $ 113,450
Total $ 105,757 $ 113,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NI USA Contributions under the Business Combination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GNI USA Contributions under the Business Combination Agreement</t>
        </is>
      </c>
      <c r="B4" s="4" t="inlineStr">
        <is>
          <t>7. GNI USA Contributions under the Business Combination Agreement The GNI USA Contributions under the Business Combination Agreement (see Note 1) was treated as a reverse asset acquisition, with CPI as the accounting acquirer and Catalyst as the legal acquirer. Under U.S. GAAP, a company must evaluate if an integrated set of assets and activities qualifies as a business acquisition or an asset acquisition by assessing if the gross assets’ fair value is primarily concentrated in a single asset or a group of similar assets. If this criterion is met, the acquired operations are not considered a business. Catalyst did not meet the business definition as its fair value was concentrated in one IPR&amp;D asset, it lacked an organized workforce contributing significantly to output creation, and no substantive processes were acquired. As such, the GNI USA Contributions was treated as an asset acquisition. In an asset acquisition, goodwill is not recognized, and the cost allocated to the acquired IPR&amp;D with no alternative future use is expensed. The following summarizes the purchase price paid in the GNI USA Contributions (in thousands, except per share amounts):
﻿ Catalyst Common Stock outstanding 2,532
Multiplied by the fair value per share of Catalyst stock (1) $ 7.67
Fair value of common shares to be owned by Catalyst’s stockholders $ 19,420
Fair value of preferred shares to be owned by Catalyst’s stockholders (2) $ 63,099
Fair value of Catalyst $ 82,519
Pre-GNI USA Contributions Catalyst stock options assumed by CPI (3) $ 1,829
Fair value of consideration issued $ 84,348
Acquisition costs $ 659
Purchase price $ 85,007 (1) The purchase price was based on the closing price of Catalyst Common Stock on October 30, 2023. (2) This amount is calculated based on 12,340 shares of Convertible Preferred Stock outstanding as of October 30, 2023. Each share of preferred stock converts into approximately 666.67 shares of common stock. The fair value was calculated using the closing price of Catalyst Common Stock on October 30, 2023 and the number of underlying common shares. (3) Any option to purchase Catalyst Common Stock that was issued and outstanding at the Effective Time remains issued and outstanding and unaffected by the GNI USA Contributions. In a reverse acquisition, however, from an accounting perspective, the Catalyst employee stock option awards have been exchanged for share-based payment awards of the accounting acquirer. Accordingly, this balance represents the pre-Contributions service portion of the estimated fair value of the employee stock option awards issued to Catalyst option holders. In calculating the estimated fair value of the option awards based on the Black-Scholes model, management used the following weighted-average assumptions:
Expected term (in years) 5.00
Volatility 84.30 %
Risk free interest rate 3.65 %
Dividend yield —% The total purchase price paid in the GNI USA Contributions has been allocated to the net assets acquired and liabilities assumed based on their fair values at the Effective Time. The allocation of the purchase price, as shown above, is as follows (in thousands):
Cash and cash equivalents $ 5,587
Other receivables from GNI 423
Prepaid assets 1,097
Other current assets 41
Long-term receivable from GCBP 4,683
Other assets, noncurrent 168
IPR&amp;D 83,104
Accounts payable ( 44 )
Advance payment received from GNI ( 2,500 )
Accrued expenses and other current liabilities ( 1,784 )
CVR excess closing cash payable ( 1,085 )
CVR derivative liability, noncurrent ( 4,683 )
Net assets acquired $ 85,007 The Minority Holder Contributions were treated as an equity transaction, where the Company obtained additional indirect interest and maintained its control in Gyre Pharmaceutic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8. Restructuring Prior to the Contributions, CPI entered into a CP U.S. Share Purchase Agreement with GNI USA and divested almost all of its assets other than its 56.0 % indirect ownership interest in Gyre Pharmaceuticals. GNI USA is the parent company of Gyre. In connection with the transaction, the Company recorded a receivable in the amount of $ 0.8 million included in other receivables from GNI on the consolidated balance sheet as of December 31, 2023 and recognized a loss of $ 2.7 million during the year ended December 31, 2023, included in divestiture losses of the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9. Leases Operating leases In April 2024, Gyre Pharmaceuticals entered into a lease arrangement for its new corporate headquarters, an approximately 2,130 square meter office space in Beijing, PRC, which lease is set to expire in June 2027 . In 2022, Gyre Pharmaceuticals secured a lease for an office space of approximately 180 square meters in Zhengzhou, PRC, which was renewed in July 2024 and is set to expire in August 2026 . In November 2024, Gyre Pharmaceuticals secured a new lease for an office space of approximately 224 square meters in Shanghai, China, with the lease set to expire in December 2026 . In November 2023, the Company secured a lease for its U .S. headquarters in San Diego, California, with the lease set to expire in the first quarter of 2027 . The Company also has multiple short-term leased properties used as offices and employee dormitories. The Company recorded a total of $ 68,000 and $ 89,000 short-term rent expenses during the years ended December 31, 2024 and 2023, respectively. The short-term rent expense amounts are recorded in operating expenses in the accompanying consolidated statements of operations and comprehensive income (loss). As of December 31, 2024, the Company recorded an aggregate ROU asset of $ 1.8 million and an aggregate lease liability of $ 1.6 million in the accompanying consolidated balance sheets. Rent expense related to operating leases was $ 0.7 million and $ 0.5 million for the years ended December 31, 2024, and 2023, respectively. Variable lease payments for the years ended December 31, 2024 and 2023 were immaterial. Supplemental cash flow information related to operating leases was as follows (in thousands ) :
Year Ended December 31,
2024 2023
Cash paid for amounts included in the measurement of lease liabilities:
Operating cash flows from operating lease $ 872 $ 573 The present value assumptions used in calculating the present value of the lease payments were as follows:
Year Ended December 31,
2024 2023
Weighted-average remaining lease term 2.3 years 2.2 years
Weighted-average discount rate 4.76 % 4.78 % As of December 31, 2024, undiscounted future minimum payments under the Company’s operating leases were as follows (in thousands):
Amount
2025 $ 782
2026 631
2027 279
Total undiscounted lease payments 1,692
Less: imputed interest ( 94 )
Total lease liabilities 1,598
Less: current portion of lease liabilities ( 713 )
Lease liabilities, net of current portion $ 885 The Company is required to maintain security deposits of $ 0.3 million in connection with various leases, which amounts are included in other assets, noncurrent on the Company’s consolidated balance sheets. Land use rights As of December 31, 2024, the Company held land use rights for two land parcels in Beijing’s Shunyi District, expiring in 2053, and in Cangzhou, Hebei Province, expiring from 2067 to 2071. These parcels, with a combined area of approximately 66,559 square meters, are utilized as manufacturing facilities. As of December 31, 2024, the aggregate recorded land use rights, net assets for these parcels was $ 1.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813</v>
      </c>
      <c r="C3" s="7" t="n">
        <v>33509</v>
      </c>
    </row>
    <row r="4">
      <c r="A4" s="4" t="inlineStr">
        <is>
          <t>Short-term bank deposits</t>
        </is>
      </c>
      <c r="B4" s="5" t="n">
        <v>14858</v>
      </c>
      <c r="C4" s="4" t="inlineStr">
        <is>
          <t xml:space="preserve"> </t>
        </is>
      </c>
    </row>
    <row r="5">
      <c r="A5" s="4" t="inlineStr">
        <is>
          <t>Notes receivable</t>
        </is>
      </c>
      <c r="B5" s="5" t="n">
        <v>4373</v>
      </c>
      <c r="C5" s="5" t="n">
        <v>389</v>
      </c>
    </row>
    <row r="6">
      <c r="A6" s="4" t="inlineStr">
        <is>
          <t>Accounts receivable, net</t>
        </is>
      </c>
      <c r="B6" s="5" t="n">
        <v>19589</v>
      </c>
      <c r="C6" s="5" t="n">
        <v>15163</v>
      </c>
    </row>
    <row r="7">
      <c r="A7" s="4" t="inlineStr">
        <is>
          <t>Inventories, net</t>
        </is>
      </c>
      <c r="B7" s="5" t="n">
        <v>6337</v>
      </c>
      <c r="C7" s="5" t="n">
        <v>4281</v>
      </c>
    </row>
    <row r="8">
      <c r="A8" s="4" t="inlineStr">
        <is>
          <t>Prepaid assets</t>
        </is>
      </c>
      <c r="B8" s="5" t="n">
        <v>1189</v>
      </c>
      <c r="C8" s="5" t="n">
        <v>1547</v>
      </c>
    </row>
    <row r="9">
      <c r="A9" s="4" t="inlineStr">
        <is>
          <t>Other current assets</t>
        </is>
      </c>
      <c r="B9" s="5" t="n">
        <v>1436</v>
      </c>
      <c r="C9" s="5" t="n">
        <v>1045</v>
      </c>
    </row>
    <row r="10">
      <c r="A10" s="4" t="inlineStr">
        <is>
          <t>Total current assets:</t>
        </is>
      </c>
      <c r="B10" s="5" t="n">
        <v>64786</v>
      </c>
      <c r="C10" s="5" t="n">
        <v>57221</v>
      </c>
    </row>
    <row r="11">
      <c r="A11" s="4" t="inlineStr">
        <is>
          <t>Property and equipment, net</t>
        </is>
      </c>
      <c r="B11" s="5" t="n">
        <v>23880</v>
      </c>
      <c r="C11" s="5" t="n">
        <v>23288</v>
      </c>
    </row>
    <row r="12">
      <c r="A12" s="4" t="inlineStr">
        <is>
          <t>Intangible assets, net</t>
        </is>
      </c>
      <c r="B12" s="5" t="n">
        <v>273</v>
      </c>
      <c r="C12" s="5" t="n">
        <v>205</v>
      </c>
    </row>
    <row r="13">
      <c r="A13" s="4" t="inlineStr">
        <is>
          <t>Right-of-use assets</t>
        </is>
      </c>
      <c r="B13" s="5" t="n">
        <v>1818</v>
      </c>
      <c r="C13" s="5" t="n">
        <v>489</v>
      </c>
    </row>
    <row r="14">
      <c r="A14" s="4" t="inlineStr">
        <is>
          <t>Land use rights, net</t>
        </is>
      </c>
      <c r="B14" s="5" t="n">
        <v>1432</v>
      </c>
      <c r="C14" s="5" t="n">
        <v>1493</v>
      </c>
    </row>
    <row r="15">
      <c r="A15" s="4" t="inlineStr">
        <is>
          <t>Deferred tax assets</t>
        </is>
      </c>
      <c r="B15" s="5" t="n">
        <v>5619</v>
      </c>
      <c r="C15" s="5" t="n">
        <v>4695</v>
      </c>
    </row>
    <row r="16">
      <c r="A16" s="4" t="inlineStr">
        <is>
          <t>Long-term certificates of deposit</t>
        </is>
      </c>
      <c r="B16" s="5" t="n">
        <v>24568</v>
      </c>
      <c r="C16" s="5" t="n">
        <v>23431</v>
      </c>
    </row>
    <row r="17">
      <c r="A17" s="4" t="inlineStr">
        <is>
          <t>Other assets, noncurrent</t>
        </is>
      </c>
      <c r="B17" s="5" t="n">
        <v>3030</v>
      </c>
      <c r="C17" s="5" t="n">
        <v>995</v>
      </c>
    </row>
    <row r="18">
      <c r="A18" s="4" t="inlineStr">
        <is>
          <t>Total assets</t>
        </is>
      </c>
      <c r="B18" s="5" t="n">
        <v>125406</v>
      </c>
      <c r="C18" s="5" t="n">
        <v>116539</v>
      </c>
    </row>
    <row r="19">
      <c r="A19" s="3" t="inlineStr">
        <is>
          <t>Current liabilities:</t>
        </is>
      </c>
      <c r="B19" s="4" t="inlineStr">
        <is>
          <t xml:space="preserve"> </t>
        </is>
      </c>
      <c r="C19" s="4" t="inlineStr">
        <is>
          <t xml:space="preserve"> </t>
        </is>
      </c>
    </row>
    <row r="20">
      <c r="A20" s="4" t="inlineStr">
        <is>
          <t>Accounts payable</t>
        </is>
      </c>
      <c r="B20" s="5" t="n">
        <v>108</v>
      </c>
      <c r="C20" s="5" t="n">
        <v>355</v>
      </c>
    </row>
    <row r="21">
      <c r="A21" s="4" t="inlineStr">
        <is>
          <t>Contract liabilities</t>
        </is>
      </c>
      <c r="B21" s="5" t="n">
        <v>61</v>
      </c>
      <c r="C21" s="5" t="n">
        <v>39</v>
      </c>
    </row>
    <row r="22">
      <c r="A22" s="4" t="inlineStr">
        <is>
          <t>Due to related parties</t>
        </is>
      </c>
      <c r="B22" s="5" t="n">
        <v>227</v>
      </c>
      <c r="C22" s="5" t="n">
        <v>1369</v>
      </c>
    </row>
    <row r="23">
      <c r="A23" s="4" t="inlineStr">
        <is>
          <t>CVR excess closing cash payable</t>
        </is>
      </c>
      <c r="B23" s="4" t="inlineStr">
        <is>
          <t xml:space="preserve"> </t>
        </is>
      </c>
      <c r="C23" s="5" t="n">
        <v>1085</v>
      </c>
    </row>
    <row r="24">
      <c r="A24" s="4" t="inlineStr">
        <is>
          <t>Accrued expenses and other current liabilities</t>
        </is>
      </c>
      <c r="B24" s="5" t="n">
        <v>10615</v>
      </c>
      <c r="C24" s="5" t="n">
        <v>11935</v>
      </c>
    </row>
    <row r="25">
      <c r="A25" s="4" t="inlineStr">
        <is>
          <t>Income tax payable</t>
        </is>
      </c>
      <c r="B25" s="5" t="n">
        <v>2831</v>
      </c>
      <c r="C25" s="5" t="n">
        <v>5054</v>
      </c>
    </row>
    <row r="26">
      <c r="A26" s="4" t="inlineStr">
        <is>
          <t>Operating lease liabilities, current</t>
        </is>
      </c>
      <c r="B26" s="5" t="n">
        <v>713</v>
      </c>
      <c r="C26" s="5" t="n">
        <v>210</v>
      </c>
    </row>
    <row r="27">
      <c r="A27" s="4" t="inlineStr">
        <is>
          <t>CVR derivative liability</t>
        </is>
      </c>
      <c r="B27" s="5" t="n">
        <v>4961</v>
      </c>
      <c r="C27" s="4" t="inlineStr">
        <is>
          <t xml:space="preserve"> </t>
        </is>
      </c>
    </row>
    <row r="28">
      <c r="A28" s="4" t="inlineStr">
        <is>
          <t>Total current liabilities:</t>
        </is>
      </c>
      <c r="B28" s="5" t="n">
        <v>19516</v>
      </c>
      <c r="C28" s="5" t="n">
        <v>20047</v>
      </c>
    </row>
    <row r="29">
      <c r="A29" s="4" t="inlineStr">
        <is>
          <t>Operating lease liabilities, noncurrent</t>
        </is>
      </c>
      <c r="B29" s="5" t="n">
        <v>885</v>
      </c>
      <c r="C29" s="5" t="n">
        <v>199</v>
      </c>
    </row>
    <row r="30">
      <c r="A30" s="4" t="inlineStr">
        <is>
          <t>Deferred government grants</t>
        </is>
      </c>
      <c r="B30" s="5" t="n">
        <v>928</v>
      </c>
      <c r="C30" s="5" t="n">
        <v>213</v>
      </c>
    </row>
    <row r="31">
      <c r="A31" s="4" t="inlineStr">
        <is>
          <t>CVR derivative liability, noncurrent</t>
        </is>
      </c>
      <c r="B31" s="4" t="inlineStr">
        <is>
          <t xml:space="preserve"> </t>
        </is>
      </c>
      <c r="C31" s="5" t="n">
        <v>4722</v>
      </c>
    </row>
    <row r="32">
      <c r="A32" s="4" t="inlineStr">
        <is>
          <t>Warrant liability, noncurrent</t>
        </is>
      </c>
      <c r="B32" s="5" t="n">
        <v>5668</v>
      </c>
      <c r="C32" s="5" t="n">
        <v>12835</v>
      </c>
    </row>
    <row r="33">
      <c r="A33" s="4" t="inlineStr">
        <is>
          <t>Other noncurrent liabilities</t>
        </is>
      </c>
      <c r="B33" s="5" t="n">
        <v>7</v>
      </c>
      <c r="C33" s="5" t="n">
        <v>49</v>
      </c>
    </row>
    <row r="34">
      <c r="A34" s="4" t="inlineStr">
        <is>
          <t>Total liabilities</t>
        </is>
      </c>
      <c r="B34" s="5" t="n">
        <v>27004</v>
      </c>
      <c r="C34" s="5" t="n">
        <v>38065</v>
      </c>
    </row>
    <row r="35">
      <c r="A35" s="4" t="inlineStr">
        <is>
          <t>Commitments and Contingencies (Note 13)</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0.001 par value, 400,000,000 shares authorized; 86,307,544 shares and 76,595,616 shares issued and outstanding at December 31, 2024 and 2023, respectively</t>
        </is>
      </c>
      <c r="B37" s="5" t="n">
        <v>86</v>
      </c>
      <c r="C37" s="5" t="n">
        <v>77</v>
      </c>
    </row>
    <row r="38">
      <c r="A38" s="4" t="inlineStr">
        <is>
          <t>Additional paid-in capital</t>
        </is>
      </c>
      <c r="B38" s="5" t="n">
        <v>136185</v>
      </c>
      <c r="C38" s="5" t="n">
        <v>68179</v>
      </c>
    </row>
    <row r="39">
      <c r="A39" s="4" t="inlineStr">
        <is>
          <t>Statutory reserve</t>
        </is>
      </c>
      <c r="B39" s="5" t="n">
        <v>3098</v>
      </c>
      <c r="C39" s="5" t="n">
        <v>3098</v>
      </c>
    </row>
    <row r="40">
      <c r="A40" s="4" t="inlineStr">
        <is>
          <t>Accumulated deficit</t>
        </is>
      </c>
      <c r="B40" s="5" t="n">
        <v>-73453</v>
      </c>
      <c r="C40" s="5" t="n">
        <v>-85538</v>
      </c>
    </row>
    <row r="41">
      <c r="A41" s="4" t="inlineStr">
        <is>
          <t>Accumulated other comprehensive loss</t>
        </is>
      </c>
      <c r="B41" s="5" t="n">
        <v>-2597</v>
      </c>
      <c r="C41" s="5" t="n">
        <v>-1644</v>
      </c>
    </row>
    <row r="42">
      <c r="A42" s="4" t="inlineStr">
        <is>
          <t>Total Gyre stockholders' equity (deficit)</t>
        </is>
      </c>
      <c r="B42" s="5" t="n">
        <v>63319</v>
      </c>
      <c r="C42" s="5" t="n">
        <v>-15828</v>
      </c>
    </row>
    <row r="43">
      <c r="A43" s="4" t="inlineStr">
        <is>
          <t>Noncontrolling interest</t>
        </is>
      </c>
      <c r="B43" s="5" t="n">
        <v>35083</v>
      </c>
      <c r="C43" s="5" t="n">
        <v>29777</v>
      </c>
    </row>
    <row r="44">
      <c r="A44" s="4" t="inlineStr">
        <is>
          <t>Total equity</t>
        </is>
      </c>
      <c r="B44" s="5" t="n">
        <v>98402</v>
      </c>
      <c r="C44" s="5" t="n">
        <v>13949</v>
      </c>
    </row>
    <row r="45">
      <c r="A45" s="4" t="inlineStr">
        <is>
          <t>Total liabilities, convertible preferred stock, and equity</t>
        </is>
      </c>
      <c r="B45" s="5" t="n">
        <v>125406</v>
      </c>
      <c r="C45" s="5" t="n">
        <v>116539</v>
      </c>
    </row>
    <row r="46">
      <c r="A46" s="4" t="inlineStr">
        <is>
          <t>GC Biopharma Corp</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Receivable from GCBP</t>
        </is>
      </c>
      <c r="B48" s="5" t="n">
        <v>4961</v>
      </c>
      <c r="C48" s="4" t="inlineStr">
        <is>
          <t xml:space="preserve"> </t>
        </is>
      </c>
    </row>
    <row r="49">
      <c r="A49" s="4" t="inlineStr">
        <is>
          <t>Long-term receivable from GCBP</t>
        </is>
      </c>
      <c r="B49" s="4" t="inlineStr">
        <is>
          <t xml:space="preserve"> </t>
        </is>
      </c>
      <c r="C49" s="5" t="n">
        <v>4722</v>
      </c>
    </row>
    <row r="50">
      <c r="A50" s="4" t="inlineStr">
        <is>
          <t>GNI</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Other receivables from GNI</t>
        </is>
      </c>
      <c r="B52" s="7" t="n">
        <v>230</v>
      </c>
      <c r="C52" s="5" t="n">
        <v>1287</v>
      </c>
    </row>
    <row r="53">
      <c r="A53" s="4" t="inlineStr">
        <is>
          <t>Convertible Preferred Stock</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onvertible Preferred Stock, $0.001 par value, 5,000,000 shares authorized; nil shares and 13,151 shares issued and outstanding at December 31, 2024 and 2023, respectively</t>
        </is>
      </c>
      <c r="B55" s="4" t="inlineStr">
        <is>
          <t xml:space="preserve"> </t>
        </is>
      </c>
      <c r="C55" s="7" t="n">
        <v>64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0. Stockholders’ Equity Common Stock Under the Company’s amended and restated certificate of incorporation, the Company has 400,000,000 shares of Common Stock authorized for issuance with a $ 0.001 par value per share. The number of authorized shares of Common Stock may be increased or decreased by the affirmative vote of the holders of a majority of the Company’s stock who are entitled to vote. The holders of Common Stock have voting rights equal to one vote per share of Common Stock held. The holders of Common Stock are entitled to receive dividends when and as declared or paid by the Company’s board of directors. Common stock reserved for future issuance is as follows:
December 31,
2024 2023
Convertible Preferred Stock issued and outstanding — 8,767,332
Preferred Stock Warrants issued and outstanding 540,666 540,666
Options issued and outstanding 18,077,869 [1] 18,280,548
Total Common Stock reserved 18,618,535 27,588,546 [1] Includes 7,304,898 options exercisable for shares of common stock, which underlying shares of common stock were transferred in the name of the Company to Futu Network Technology Limited, the stock plan administrator of the 2023 Omnibus Incentive Sub-Plan for Chinese Participants. 2024 ATM Program On November 27, 2024, Gyre Therapeutics, Inc. entered into an Open Market Sale Agreement (the “ATM Agreement”) with Jefferies LLC (the “Sales Agent”) as sales agent, pursuant to which the Company may offer and sell, from time to time, through the Sales Agent, shares of Common Stock with aggregate gross sales proceeds of up to $ 50.0 million through an at-the-market offering program (the “ATM Program”). The Company will pay the Sales Agent a commission of up to 3 % of the gross proceeds of any shares sold. The Company also agreed to reimburse the Sales Agent for certain expenses incurred in connection with its services under the ATM Agreement, including up to $ 135,000 for legal expenses in connection with the establishment of the ATM Program. During the year ended and as of December 31, 2024, the Company sold 70,267 shares of Common Stock under ATM Program and received net proceeds of $ 0.8 million , after deducting commissions and offering costs of $ 0.02 million . Sales of shares of Common Stock under the ATM Program may be made pursuant to the registration statement on Form S-3 (File No. 333-283237), which was declared effective by the SEC on November 22, 2024, and a related prospectus supplement filed with the SEC on November 27, 2024. Restricted Net Assets Under PRC laws and regulations, Gyre Pharmaceuticals is subject to restrictions on foreign exchange and cross-border cash transfers, including to parent companies and U.S. stockholders. The ability to distribute earnings to the parent companies and U.S. stockholders is also limited. Current PRC regulations permit Gyre Pharmaceuticals to pay dividends to BJC only out of its accumulated profits as determined in accordance with PRC accounting standards and regulations. Amounts restricted include paid-in capital and the statutory reserves of Gyre Pharmaceuticals . The aggregate amounts of restricted capital and statutory reserves, which represented the amount of net assets of the relevant subsidiaries not available for distribution were $ 64.3 million and $ 64.3 million as of December 31, 2024 and 2023, respectively. As a result of the above restrictions, parent-only financial statements are presented in Schedule I. Statutory Reserve Gyre Pharmaceuticals is required to set aside at least 10 % of its after-tax profits as the statutory reserve fund until the cumulative amount of the statutory reserve fund reaches 50 % or more of its registered capital, if any, to fund its statutory reserves, which are not available for distribution as cash dividends. At the Company’s discretion, the Company may allocate a portion of after-tax profits based on PRC accounting standards to a discretionary reserve fund. There were no appropriations to these reserves during the years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Equity [Abstract]</t>
        </is>
      </c>
      <c r="B3" s="4" t="inlineStr">
        <is>
          <t xml:space="preserve"> </t>
        </is>
      </c>
    </row>
    <row r="4">
      <c r="A4" s="4" t="inlineStr">
        <is>
          <t>Convertible Preferred Stock</t>
        </is>
      </c>
      <c r="B4" s="4" t="inlineStr">
        <is>
          <t>11. Convertible Preferred Stock In December 2022, Catalyst issued an aggregate of 12,340 shares of Convertible Preferred Stock to GNI Japan and GNI HK in connection with the F351 Asset Acquisition (see Note 1 — Organization and Nature of Operations ), which were subsequently transferred to GNI USA in October 2023. In October 2023, immediately following the closing of the Contributions, the Company issued 811 shares of Convertible Preferred Stock and 811 Preferred Stock Warrants to GNI USA under the Private Placement. For additional information, see Note 3 — Fair Value Measurements and Financial Instruments. In November 2023, GNI USA provided notice to the Company to convert its 13,151 shares of Convertible Preferred Stock. Each share of Convertible Preferred Stock was convertible into approximately 666.67 shares of common stock. On January 22, 2024, subject to the terms and conditions of the Convertible Preferred Stock Certificate of Designation, 8,767,332 shares of Common Stock were issued to GNI USA upon such conver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12. Stock Based Compensation 2023 Omnibus Incentive Plan The 2023 Omnibus Incentive Plan was approved by Catalyst’s stockholders in August 2023 and ratified by Gyre’s board of directors (the “Board”) in October 2023. The 2023 Omnibus Incentive Plan became effective on October 30, 2023. The 2023 Omnibus Incentive Plan permits the Company to issue up to 17,845,496 shares of common stock and will automatically increase by the lesser of (i) 5 % of the total number of outstanding shares of common stock on December 31st of the preceding calendar year and (ii) such smaller number of shares of common stock as determined by the Board on the first day of each fiscal year beginning on January 1, 2024. On January 1, 2024, pursuant to the automatic increase in the number of shares reserved, an additional 3,829,780 shares of common stock were reserved and made available for issuance under the 2023 Omnibus Incentive Plan. The following table summarizes stock option activity considering the conversion of Gyre Pharmaceuticals options to Gyre options to purchase shares of Gyre common stock upon completion of the Contributions:
Number of Shares Underlying Outstanding Options Weighted-Average Exercise Price Weighted-Average Remaining Contractual Term (Years) Aggregate Intrinsic Value (thousands)
Outstanding — December 31, 2023 18,280,548 $ 1.49 6.9 $ 444,197
Options granted 680,732 $ 10.00
Options exercised ( 874,328 ) $ 2.13
Options forfeited and cancelled ( 9,083 ) $ 16.24
Outstanding — December 31, 2024 18,077,869 $ 1.75 6 $ 190,377
Vested and exercisable — December 31, 2024 17,458,607 $ 1.48 5.9 $ 189,054 The weighted-average grant date fair value of options granted was $ 7.25 and $ 5.45 per share for the years ended December 31, 2024 and 2023, respectively. The aggregate intrinsic value of options exercised during the years ended December 31, 2024 and 2023 was $ 9.6 million and $ 0.1 million, respectively. The fair value of all equity awards that vested during the periods ended December 31, 2024 and 2023 was $ 0.5 million and $ 4.5 million, respectively. Cash received from the exercise of options was approximately $ 1.9 million and $ 0 for the years ended December 31, 2024 and 2023, respectively. Valuation Assumptions The Company estimated the fair value of stock options granted using the Black-Scholes option-pricing formula and a single option award approach. Due to its limited relevant historical data, the Company estimated its volatility considering a number of factors, including the use of the volatility of comparable public companies. The expected term of options granted under the 2023 Omnibus Incentive Plan, all of which qualify as “plain vanilla” per SEC Staff Accounting Bulletin 107, is determined based on the simplified method due to the Company’s limited relevant history. The risk-free rate is based on the yield of a U.S. Treasury security with a term consistent with the option. This fair value is being amortized ratably over the requisite service periods of the awards, which is generally the vesting period. The fair value of employee stock options granted was estimated using the following weighted-average assumptions:
Year Ended December 31,
2024 2023
Expected volatility (%) 84.10 - 84.30 84.30 - 84.30
Risk-free interest rate (%) 3.64 - 4.22 3.82 - 4.77
Expected option life (in years) 5.3 - 6.1 5.0 - 5.8
Expected dividend yield (%) — —
Weighted average share price of the Company (USD per share) $ 10.00 $ 6.93 Total stock-based compensation recognized was as follows (in thousands):
Year Ended December 31,
2024 2023
Cost of revenues $ — $ 52
Selling and marketing — 344
Research and development — 481
General and administrative 831 6,404
Total $ 831 $ 7,281 As of December 31, 2024, the Company had an unrecognized stock-based compensation expense of $ 4.2 million, related to unvested stock option awards, which is expected to be recognized over an estimated weighted-average period of 3.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Contingent Value Rights Agreement Each CVR under the CVR Agreement (see Note 1 — Organization and Nature of Operations ) entitles the holder to receive (i) certain cash payments from the net proceeds related to the disposition of Catalyst’s legacy assets, (ii) 100 % of the excess cash (net of all current or contingent liabilities, including transaction-related expenses) retained by the Company in excess of $ 1.0 million as of the closing date of the transactions under the Business Combination Agreement, (iii) 100 % of the amount actually received by the Company, net of expenses, pursuant to an asset purchase agreement Catalyst entered into with Vertex Pharmaceuticals Inc. (“Vertex”) in May 2022 and (iv) 100 % of the excess amount, by which the preapproved costs to manage, negotiate, settle and finalize certain third party claims exceed the costs actually incurred with respect to such claims. The CVRs are not transferable, except in certain limited circumstances as provided for in the CVR Agreement, will not be certificated or evidenced by any instrument, and will not be registered with the SEC or listed for trading on any exchange. In June 2023, Catalyst fully settled the CVR payments related to the Vertex asset purchase agreement. In February 2023, Catalyst sold its legacy rare bleeding disorder program to GCBP. As a result, the Company distributed the net cash proceeds received from the GCBP asset sale of $ 0.2 million to the CVR Holders as well as recorded a $ 4.5 million long-term CVR derivative liability for the future distribution of the hold-back amount to be received in May 2025. As of December 31, 2024 and 2023, the carrying value of the CVR derivative liability was $ 5.0 million and $ 4.7 million on the consolidated balance sheet, respectively. Refer to Note 3 — Fair Value Measurements and Financial Instruments for additional information regarding the CVR derivative liability and GCBP asset sale. On October 30, 2023, pursuant to the CVR Agreement, the Company recorded a $ 1.1 million CVR excess closing cash payable upon closing of the Contributions. During the first quarter of 2024, the Company received a settlement related to the CVR litigation, and on August 26, 2024, it distributed approximately $ 12.6 million (or $ 0.40 per contingent value right) to the CVR Holders. Subsequent to the payment, the CVR Holders have received all requisite cash payable under the CVR Agreement and there are no outstanding distributions. Litigation and Legal Matter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Purchasing Commitments Property and Equipment The Company’s commitments related to purchase of property and equipment contracted but not yet reflected in the consolidated financial statements were $ 1.4 million as of December 31, 2024 and were expected to be incurred within one year. F351 In September 2020, Gyre Pharmaceuticals entered into an intellectual property (“IP”) transfer agreement (the “F351 Transfer Agreement”) with GNI Japan and certain of its wholly owned subsidiaries (the “GNI Group”). According to the F351 Transfer Agreement, Gyre Pharmaceuticals acquired the exclusive right to use Hydronidone IP rights in mainland China and the right of first offer for the global IP rights (the “F351 IP Rights”). Under the F351 Transfer Agreement, in exchange for the F351 IP Rights, Gyre Pharmaceuticals is obligated to pay GNI Group $ 4.6 million upon submission of the F351 New Drug Application (the “NDA”) to Center for Drug Evaluation of the National Medical Products Administration (the “NMPA”) of the PRC, $ 1.2 million after the NDA passes the NMPA’s Center for Food and Drug Review and Inspection’s on-site registration inspection for the F351 product, and $ 6.9 million upon NMPA’s approval of the NDA. As of December 31, 2024, the payment conditions have not been met, and no payments have been made. Research and Development Programs In addition to the F351 program, as of December 31, 2024, the Company has committed to allocate $ 20.3 million toward future research and development activities for various programs. Indemnification Agreements In the normal course of business, the Company enters into agreements that indemnify others for certain liabilities that may arise in connection with a transaction or certain events and activities. If the indemnified party were to make a successful claim pursuant to the terms of the indemnification, the Company may be required to reimburse the loss. These indemnifications are generally subject to various restrictions and limit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components of the Company’s provision for income taxes for the years ended December 31, 2024 and 2023 consist of the following (in thousands):
Year Ended December 31,
2024 2023
Current income tax provision:
Federal $ — $ —
State 2 6
Foreign - PRC 6,320 9,343
Total current income tax provision $ 6,322 $ 9,349
Deferred income tax provision:
Federal $ — $ —
State — —
Foreign - PRC ( 1,002 ) ( 834 )
Total deferred income tax provision $ ( 1,002 ) $ ( 834 )
Total income tax provision $ 5,320 $ 8,515 The reconciliation of the federal statutory income tax rate to the Company’s effective tax rate for the years ended December 31, 2024 and 2023 are as follows:
Year Ended December 31,
2024 2023
Tax computed at federal statutory rate 21.00 % 21.00 %
Rate difference due to different jurisdiction 3.87 % - 2.43 %
Preferential income tax rate for HNTE - 9.48 % 3.19 %
Non-deductible expense – Operating 6.64 % - 6.28 %
Non-deductible expense – acquisition related 0.00 % - 22.16 %
R&amp;D Super-deduction - 3.40 % 1.45 %
Valuation allowance change 3.13 % - 4.37 %
ESOP 1.13 % - 0.55 %
Other 0.02 % - 0.76 %
Effective tax rate 22.91 % - 10.91 % Significant components of the Company’s deferred tax assets as of December 31, 2024 and 2023 consist of the following (in thousands):
Year Ended December 31,
2024 2023
Deferred tax assets:
Accruals and reserves $ 407 $ 2,811
Contract liabilities 153 39
Net operating loss carry forwards 41,714 40,669
Tax credit carry forwards 4,463 4,463
Fixed and intangible assets 15,385 15,332
Impact from foreign corporations 8,754 4,590
Capitalized transaction costs 430 658
Lease liabilities 288 98
Deferred income tax assets before valuation allowance 71,594 68,660
Deferred tax liability – ROU assets ( 296 ) ( 108 )
Deferred tax liability – Fixed assets ( 74 ) ( 84 )
Less: valuation allowance ( 65,605 ) ( 63,773 )
Deferred tax assets, net $ 5,619 $ 4,695 The movements of the valuation allowance are as follows (in thousands):
2024 2023
Balance at the beginning of the year $ ( 63,773 ) $ —
Changes of valuation allowances ( 1,832 ) ( 63,773 )
Balance at the end of the year $ ( 65,605 ) $ ( 63,773 ) Based on the available objective evidence on December 31, 2024, the Company does not believe it is more likely than not that its net deferred tax assets will be realizable for US tax purposes. Accordingly, the Company has provided a full valuation allowance against its net deferred tax assets on December 31, 2024 for U.S. tax purposes. As of December 31, 2024, after consideration of certain limitations (see below), the Company had approximately $ 193.4 million federal and $ 13.9 million state net operating loss carryforwards (“NOL”) available to reduce future taxable income which, if unused, will begin to expire in 2037 for federal and 2034 for state tax purposes. The federal net operating loss carryforward includes $ 191.9 million that have an indefinite life. As of December 31, 2024, the Company also had tax credit carry forwards available to offset future tax liabilities of approximately $ 8,000 for federal and $ 7.5 million for state. If unused, the federal credit will begin to expire in 2042 and the state tax credit does not expire. If the Company experiences a greater than 50 percentage point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immediately before such ownership change by the applicable long-term tax-exempt rate. Such limitations may result in expiration of a portion of the NOL carryforwards before utilization. The Company determined that ownership changes under Section 382 occurred on December 31, 2007, August 20, 2015, April 13, 2017, February 15, 2018, February 18, 2020, and December 26, 2022. Approximately $ 156.5 million and $ 75.2 million of the NOLs will expire unutilized for federal and California state income tax purposes, respectively. The Company has derecognized NOL related deferred tax assets in the tax affected amounts of $ 32.9 million and $ 0 for federal and California state income tax purposes, respectively through the year ended December 31, 2024. All of the federal R&amp;D credits could expire unutilized, whereas none of the California R&amp;D credits are subject to expiration. Approximately $ 26.0 million of gross federal R&amp;D credit-related deferred tax assets were derecognized due to the Section 383 limitation. The ability of the Company to use its remaining NOL and credit carryforwards may be further limited if the Company experiences a Section 382 ownership change as a result of future changes in its stock ownership. Accounting for Uncertainty in Income Taxe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 1.9 million of unrecognized tax benefits as of December 31, 2024. As the Company has a full valuation allowance on its deferred tax assets, the unrecognized tax benefits have reduced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in thousands):
Beginning Balance on January 1, 2023 $ —
Increase related to business combination on October 30, 2023 1,883
Increase/(Decrease) of unrecognized tax benefits taken in prior years —
Increase/(Decrease) of unrecognized tax benefits related to current year —
Ending Balance on December 31, 2023 1,883
Increase/(Decrease) of unrecognized tax benefits taken in prior years —
Increase/(Decrease) of unrecognized tax benefits related to current year —
Ending Balance on December 31, 2024 $ 1,883 Interest and penalties related to unrecognized tax benefits would be included as income tax expense in the Company’s consolidated statements of operations. As of December 31, 2024 and 2023, the Company had no t recognized any tax-related penalties or interest in its consolidated financial statements. The Company files income tax returns in the United States federal, California, and Florida for tax year 2023. The Company filed an initial return in 2022 in Florida and final returns in 2021 in Kansas, Missouri and New Jersey state jurisdictions. The Company is not currently under examination by income tax authorities in federal, state or other jurisdictions. As of December 31, 2024 and 2023, the Company had no uncertain tax positions which affected its financial position as its results of operations or its cash flow for US tax purposes, and will continue to evaluate for uncertain tax positions in the future. The Company is subject to United States federal and state income tax examinations by authorities for all tax years due to accumulated net operating losses that are being carried forward for tax purpos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thousand. In the case of transfer pricing issues, the statute of limitations is 10 years. There is no statute of limitations in the case of tax evasion. The income tax returns of the Company’s PRC subsidiaries for the years from 2019 to 2024 are open to examination by the PRC tax authorities. APB 23 Generally, a taxable outside basis difference associated with a foreign subsidiary may not be recognized if the indefinite reversal criterion of ASC paragraph 740-30-25-17 (APB Opinion No. 23, Accounting for Income Taxes – Special Areas (“APB 23”)) is met. A deferred tax liability is recognized when an entity no longer meets the indefinite reversal criterion. ASC paragraph 740-30-25-17 provides a presumption that all undistributed earnings will be transferred to the parent entity may be overcome, and no income taxes shall be accrued by the parent entity, if sufficient evidence shows that the subsidiary has invested or will invest the undistributed earnings indefinitely or that the earnings will be remitted in a tax-free liquidation. The Company does not have a plan of repatriation of earnings from non-US subsidiaries to the Company. However, to the extent the Company will not permanently reinvest in its PRC business, a deferred tax liability of approximately $ 8.3 million as of December 31, 2024 related to PRC withholding taxes on repatriation of Gyre Pharmaceuticals’ earnings (i.e., the Company’s primary operating subsidiary in the PRC) would need to be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Research and development with GNI Group Research and development fees paid to GNI Group during the year ended December 31, 2024 were $ 0.2 million . No research and development fees were paid to GNI Group d uring the year ended December 31, 2023. As of December 31, 2024 and 2023, the Company had a $ 0.2 million and $ 1.4 million related parties payable due to GNI Group, respectively. Other receivables from GNI Group As of December 31, 2024, the Company had recorded $ 0.2 million in other receivables from GNI Group, of which $ 0.2 million was from CPI’s restructuring transaction (see Note 8 ). As of December 31, 2023, the Company had recorded $ 1.3 million in other receivables from GNI Group, of which $ 0.8 million was from CPI’s restructuring transaction (see Note 8 ) and $ 0.5 million was from Gyre’s cost sharing with GNI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12 Months Ended</t>
        </is>
      </c>
    </row>
    <row r="2">
      <c r="B2" s="2" t="inlineStr">
        <is>
          <t>Dec. 31, 2024</t>
        </is>
      </c>
    </row>
    <row r="3">
      <c r="A3" s="3" t="inlineStr">
        <is>
          <t>Earnings Per Share [Abstract]</t>
        </is>
      </c>
      <c r="B3" s="4" t="inlineStr">
        <is>
          <t xml:space="preserve"> </t>
        </is>
      </c>
    </row>
    <row r="4">
      <c r="A4" s="4" t="inlineStr">
        <is>
          <t>EPS</t>
        </is>
      </c>
      <c r="B4" s="4" t="inlineStr">
        <is>
          <t xml:space="preserve">16. EPS The dilutive effect of outstanding stock options and warrants is calculated using the treasury stock method. Stock options and warrants are anti-dilutive and excluded from the diluted net income per share attributable to common stock calculation if the exercise price exceeds the average market price of the common shares. The following table sets forth the computation of EPS attributable to common stockholders, basic and diluted (in thousands, except share and per share data):
Year Ended December 31,
2024 2023
Numerator:
Net income (loss) $ 17,898 $ ( 85,480 )
Less: Allocation of undistributed earnings to noncontrolling interest 5,813 7,453
Net income (loss) attributable to common stockholders - basic $ 12,085 $ ( 92,933 )
Less: Change in fair value of warrant liability 7,167 —
Net income (loss) attributable to common stockholders - diluted $ 4,918 $ ( 92,933 )
Denominator:
Basic common shares outstanding:
Weighted average common shares outstanding 85,094,948 65,831,675
Weighted average shares used in calculating net income (loss) per share attributable to common stockholders, basic 85,094,948 65,831,675
Dilutive potential common shares:
Weighted average of common stock options $ 16,407,847 $ —
Weighted average of Convertible Preferred Stock (as converted) 528,442 —
Weighted average of Preferred Stock Warrants (as converted) 262,289 —
Weighted average shares used in calculating net income (loss) per share attributable to common stockholders, diluted 102,293,526 65,831,675
Net income (loss) per share attributable to common stockholders:
Basic $ 0.14 $ ( 1.41 )
Diluted $ 0.05 $ ( 1.41 ) Potentially dilutive securities that were not included in the diluted per share calculations because they would be anti-dilutive were as follows:
December 31,
2024 2023
Options to purchase common stock 896,960 18,280,548
Convertible Preferred stock (as converted) — 8,767,332
Preferred Stock Warrants (as converted) — 540,666
Total 896,960 27,588,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7. Employee Benefit Plans Mainland China Contribution Plan Pursuant to relevant PRC regulations, the Company is required to make contributions to various defined contribution plans organized by municipal and provincial PRC governments. The contribution for each employee is based on a percentage of the employee’s current compensation as required by the local government. The contributions are charged to profit or loss as they become payable in accordance with the rules of the central pension scheme. The total contributions for such employee benefits were $ 5.1 million and $ 4.3 million for the years ended December 31, 2024, and 2023, respectively. Defined-Contribution Savings Plan In the U.S., the Company maintains a defined-contribution savings plan pursuant to Section 401(k) of the Internal Revenue Code of 1986, as amended. The plan is available to employees who meet the minimum age and length of service requirements. The contributions made during the year ended December 31, 2024 and 2023 we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8. Segment Information The Company is a consolidated entity comprised of two distinct operating segments: Gyre Pharmaceuticals and Gyre after the Contributions. The Company’s reportable segments are based upon internal organizational structure, the manner in which operations are managed, the criteria used by the CODM to evaluate segment performance, the availability of separate financial information, and overall materiality considerations. All Gyre’s operations are within the U.S., while all of Gyre Pharmaceuticals’ operations are in mainland China. Gyre Pharmaceuticals Gyre Pharmaceuticals has one major commercial drug product, ETUARY, and several product candidates in pre-clinical and clinical development. Gyre Pharmaceuticals’ product revenues are mainly generated from the sale of ETUARY and certain generic drugs. Gyre Pharmaceuticals primarily sells its pharmaceutical products to distributors in the PRC, who ultimately sell the products to hospitals, other medical institutions and pharmacies. Gyre Gyre is a biopharmaceutical company focused on the development and commercialization of F351 for the treatment of MASH-associated liver fibrosis in the United States. Other than the IP associated with F351 in the U.S., Gyre has no other product candidates since the Company sold all of its legacy IP assets prior to the closing of the Contributions. Subsequent to the closing of the Contributions, Gyre has not generated any revenue. Other Other represents the financial information from other subsidiaries, consisting of mainly CPI, GNI HK, and Continent Pharmaceuticals U.S., Inc. During the year ended December 31, 2023, prior to the Contributions, CPI divested almost all of its assets other than its 56.0 % indirect ownership interest in Gyre Pharmaceuticals (see Note 8 – Restructuring ). Segment inform ation for the years ended December 31, 2024 and 2023 is as follows (in thousands):
Year Ended December 31, 2024
Gyre Pharmaceuticals Gyre Other Consolidated
Revenues $ 105,757 $ — $ — $ 105,757
Cost of revenues 3,884 — — 3,884
Gross profit 101,873 — — 101,873
Operating expenses excluding cost of revenues:
Selling and marketing 57,511 — — 57,511
Research and development 11,224 800 — 12,024
General and administrative 11,051 5,056 2 16,109
Loss on disposal of property and equipment 66 — — 66
Total operating expenses excluding cost of revenues 79,852 5,856 2 85,710
Income (Loss) from operations 22,021 ( 5,856 ) ( 2 ) 16,163
Interest income, net 1,321 232 ( 6 ) 1,547
Other expense, net ( 1,329 ) ( 336 ) 6 ( 1,659 )
Change in fair value of warrant liability — 7,167 — 7,167
Income tax expense ( 5,318 ) ( 2 ) — ( 5,320 )
Net income (loss) $ 16,695 $ 1,205 $ ( 2 ) $ 17,898
Supplemental Disclosure of stock-based compensation expense
Cost of revenues $ — $ — $ — $ —
Selling and marketing — — — —
Research and development — — — —
General and administrative — 831 — 831
Stock-based compensation total $ — $ 831 $ — $ 831
Year Ended December 31, 2023
Gyre Pharmaceuticals Gyre Other Consolidated
Revenues $ 113,450 $ — $ — $ 113,450
Cost of revenues 4,636 — — 4,636
Gross profit 108,814 — — 108,814
Operating expenses excluding cost of revenues:
Selling and marketing 61,159 — — 61,159
Research and development 13,698 82 — 13,780
General and administrative 8,872 5,214 576 (1) 14,662
Acquired in-process research and development — 83,104 — 83,104
Divestiture losses — — 2,711 (2) 2,711
Loss on disposal of property and equipment 628 — — 628
Total operating expenses excluding cost of revenues 84,357 88,400 3,287 176,044
Income (Loss) from operations 24,457 ( 88,400 ) ( 3,287 ) ( 67,230 )
Interest income, net 1,044 — — 1,044
Other expense, net ( 1,246 ) ( 272 ) — ( 1,518 )
Change in fair value of warrant liability — ( 9,261 ) — ( 9,261 )
Income tax expense ( 8,509 ) ( 6 ) — ( 8,515 )
Net income (loss) $ 15,746 $ ( 97,939 ) $ ( 3,287 ) $ ( 85,480 )
Supplemental Disclosure of stock-based compensation expense
Cost of revenues $ 52 $ — $ — $ 52
Selling and marketing 344 — — 344
Research and development 481 — — 481
General and administrative 1,916 4,488 — 6,404
Stock-based compensation total $ 2,793 $ 4,488 $ — $ 7,281 (1) $ 0.6 million represents legal expense recorded in CPI during the year ended December 31, 2023. (2) $ 2.7 million represents divestiture losses. See Note 8 for details. The table below presents total assets as of December 31, 2024 and 2023.
December 31, 2024
Gyre Pharmaceuticals Gyre Other Consolidated
Total assets $ 114,248 $ 10,790 $ 368 $ 125,406
December 31, 2023
Gyre Pharmaceuticals Gyre Other Consolidated
Total assets $ 101,761 $ 13,865 $ 913 $ 116,539 The table below only includes cash outflows for the purchase of property and equipment and excludes non-cash activities.
Year Ended December 31, 2024
Gyre Pharmaceuticals Gyre Other Consolidated
Purchase of property and equipment $ ( 2,301 ) $ ( 14 ) $ — $ ( 2,315 )
Year Ended December 31, 2023
Gyre Pharmaceuticals Gyre Other Consolidated
Purchase of property and equipment $ ( 8,517 ) $ — $ — $ ( 8,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Statements Schedule I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Statements Schedule I Financial Information of Parent Company</t>
        </is>
      </c>
      <c r="B4" s="4" t="inlineStr">
        <is>
          <t xml:space="preserve"> Gyre Therapeutics, Inc. Condensed Consolidated Balance Sheets (In thousands, except shares and per share amounts)
December 31, 2024 December 31, 2023
Assets
Current assets:
Related party receivables $ 768 $ 768
Total current assets 768 768
Investment in subsidiaries 64,313 49,709
Total assets $ 65,081 $ 50,477
Liabilities, convertible preferred stock, and stockholders’ equity
Current liabilities:
Due to related parties $ 538 $ 538
Accrued expenses and other current liabilities 1,224 1,242
Total current liabilities: 1,762 1,780
Convertible Preferred Stock, $ 0.001 par value, 5,000,000 shares authorized; nil shares and 13,151 shares issued and outstanding at December 31, 2024 and 2023, respectively — 64,525
Stockholders’ equity (deficit):
Common stock, $ 0.001 par value, 400,000,000 shares authorized; 86,307,544 shares and 76,595,616 shares issued and outstanding at December 31, 2024 and 2023, respectively 86 77
Additional paid-in capital 136,185 68,179
Statutory reserve 3,098 3,098
Accumulated deficit ( 73,453 ) ( 85,538 )
Accumulated other comprehensive loss ( 2,597 ) ( 1,644 )
Total stockholders’ equity (deficit) 63,319 ( 15,828 )
Total liabilities, convertible preferred stock, and stockholders’ equity (deficit) $ 65,081 $ 50,477 The accompanying notes are an integral part of these condensed consolidated financial statements. Gyre Therapeutics, Inc. Condensed Consolidated Statements of Operations (In thousands)
Year Ended December 31,
2024 2023
Operating expenses:
General and administrative $ 105 $ 605
Divestiture losses — 2,711
Loss before equity in income of subsidiaries 105 3,316
Equity in income (loss) of subsidiaries 12,190 ( 89,617 )
Net income (loss) $ 12,085 $ ( 92,933 )
Other comprehensive loss, net of tax of nil :
Foreign currency translation adjustments ( 953 ) ( 837 )
Comprehensive income (loss) $ 11,132 $ ( 93,770 ) The accompanying notes are an integral part of these condensed consolidated financial statements. Gyre Therapeutics, Inc. Condensed Consolidated Statements of Cash Flows (In thousands)
Year Ended December 31,
2024 2023
Operating Activities
Net income (loss) $ 12,085 $ ( 92,933 )
Adjustments to reconcile net income (loss) to net cash used for operating activities:
Equity (income) loss of subsidiaries ( 12,190 ) 89,617
Divestiture losses — 2,711
Changes in operating assets and liabilities:
Due to related parties — 533
Net cash provided by operating activities ( 105 ) ( 72 )
Effect of exchange rate changes on cash and cash equivalents 105 72
Net change in cash and cash equivalents — —
Cash and cash equivalents at beginning of the period — —
Cash and cash equivalents at end of period $ — $ — The accompanying notes are an integral part of these condensed consolidated financial statements. Notes 1. Schedule I has been provided pursuant to the requirements of Rule 12-04(a) and 5-04(c) of Regulation S-X, which require condensed financial information as to the financial position, changes in financial position and results of operations of a pa 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CPI, the legal acquiree and accounting acquirer of the Contributions considered the “registrant” and presented as the parent company, Gyre Therapeutics, Inc. (“Gyre”) to supplement its condensed financial statement in Schedule I. The parent company records its investments in subsidiaries under the equity method of accounting as prescribed in ASC 323, Investments-Equity Method, and Joint Ventures. Such investments are presented on the Condensed Balance Sheets as “Investment in subsidiarie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enerally accepted accounting principles have been condensed or omitted. 4. As of December 31, 2024 and 2023, there were no material contingencies, significant provisions of long-term obligations, mandatory dividend or redemption requirements of redeemable stocks or guarantees of the parent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1</v>
      </c>
      <c r="C2" s="8" t="n">
        <v>0.001</v>
      </c>
    </row>
    <row r="3">
      <c r="A3" s="4" t="inlineStr">
        <is>
          <t>Common stock, shares authorized</t>
        </is>
      </c>
      <c r="B3" s="5" t="n">
        <v>400000000</v>
      </c>
      <c r="C3" s="5" t="n">
        <v>400000000</v>
      </c>
    </row>
    <row r="4">
      <c r="A4" s="4" t="inlineStr">
        <is>
          <t>Common stock, shares issued</t>
        </is>
      </c>
      <c r="B4" s="5" t="n">
        <v>86307544</v>
      </c>
      <c r="C4" s="5" t="n">
        <v>76595616</v>
      </c>
    </row>
    <row r="5">
      <c r="A5" s="4" t="inlineStr">
        <is>
          <t>Common stock, shares outstanding</t>
        </is>
      </c>
      <c r="B5" s="5" t="n">
        <v>86307544</v>
      </c>
      <c r="C5" s="5" t="n">
        <v>76595616</v>
      </c>
    </row>
    <row r="6">
      <c r="A6" s="4" t="inlineStr">
        <is>
          <t>Convertible Preferred Stock</t>
        </is>
      </c>
      <c r="B6" s="4" t="inlineStr">
        <is>
          <t xml:space="preserve"> </t>
        </is>
      </c>
      <c r="C6" s="4" t="inlineStr">
        <is>
          <t xml:space="preserve"> </t>
        </is>
      </c>
    </row>
    <row r="7">
      <c r="A7" s="4" t="inlineStr">
        <is>
          <t>Temporary equity, par value</t>
        </is>
      </c>
      <c r="B7" s="8" t="n">
        <v>0.001</v>
      </c>
      <c r="C7" s="8" t="n">
        <v>0.001</v>
      </c>
    </row>
    <row r="8">
      <c r="A8" s="4" t="inlineStr">
        <is>
          <t>Temporary equity, shares authorized</t>
        </is>
      </c>
      <c r="B8" s="5" t="n">
        <v>5000000</v>
      </c>
      <c r="C8" s="5" t="n">
        <v>5000000</v>
      </c>
    </row>
    <row r="9">
      <c r="A9" s="4" t="inlineStr">
        <is>
          <t>Temporary equity, shares issued</t>
        </is>
      </c>
      <c r="B9" s="5" t="n">
        <v>0</v>
      </c>
      <c r="C9" s="5" t="n">
        <v>13151</v>
      </c>
    </row>
    <row r="10">
      <c r="A10" s="4" t="inlineStr">
        <is>
          <t>Temporary equity, shares outstanding</t>
        </is>
      </c>
      <c r="B10" s="5" t="n">
        <v>0</v>
      </c>
      <c r="C10" s="5" t="n">
        <v>13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controlled subsidiaries have been prepared in accordance with U.S. GAAP. Intercompany accounts and transactions, if applicable, have been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On an ongoing basis, management evaluates its estimates, including those related to revenue recognition, allowance of doubtful accounts, long-term receivable, CVR derivative liability, warrant liability, allowance for credit losses, reserves for excess or obsolete inventory, operating lease right-of-use assets and liabilities, recognition of research and development expenses to the appropriate financial reporting period based on the progress of the research and development projects, income taxes, stock-based compensation and useful lives of property and equipment and intangibles with definite lives. The Company bases its estimates on various assumptions that the Company believes to be reasonable under the circumstances. Actual results could differ from those estimates.</t>
        </is>
      </c>
    </row>
    <row r="6">
      <c r="A6" s="4" t="inlineStr">
        <is>
          <t>Noncontrolling Interest</t>
        </is>
      </c>
      <c r="B6" s="4" t="inlineStr">
        <is>
          <t>Noncontrolling Interest 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and comprehensive income (loss).</t>
        </is>
      </c>
    </row>
    <row r="7">
      <c r="A7" s="4" t="inlineStr">
        <is>
          <t>Segments</t>
        </is>
      </c>
      <c r="B7"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measure of segment profit or loss is reported on the income statement as consolidated net income (loss). The CODM uses net income (loss) to evaluate income generated from segment assets in deciding whether to reinvest profits and monitor budget versus actual results in assessing performance of the segment. The Company’s CODM, as a group, includes Gyre’s Chief of Executive Officer (“CEO”), Gyre Pharmaceuticals’ General Manager, Gyre's Chief Operating Officer, and the Chairman of Gyre’s Board of Directors (“Gyre’s Board”) . The Company has determined that it operates in two distinct operating segments and has two reportable segments.</t>
        </is>
      </c>
    </row>
    <row r="8">
      <c r="A8" s="4" t="inlineStr">
        <is>
          <t>Risks and Uncertainities</t>
        </is>
      </c>
      <c r="B8" s="4" t="inlineStr">
        <is>
          <t>Risks and Uncertainties The Company is subject to a number of risks associated with companies at a similar stage, including dependence on key individuals, competition from larger and established companies, uncertainty of clinical results, ability to obtain adequate financing to support growth, the ability to attract and retain additional qualified personnel to manage the anticipated growth of the Company, and general economic conditions.</t>
        </is>
      </c>
    </row>
    <row r="9">
      <c r="A9" s="4" t="inlineStr">
        <is>
          <t>Concentration of Credit Risk</t>
        </is>
      </c>
      <c r="B9" s="4" t="inlineStr">
        <is>
          <t xml:space="preserve">Concentration o f Credit Risk Financial instruments that potentially subject the Company to concentrations of credit risk consist principally of cash, accounts receivable, note receivable, long-term certificates of deposits, and short-term bank deposits. The Company is exposed to United States credit risk in the event of default by the United States institutions holding cash to the extent beyond the amount insured by the United States federal depository insurance corporation. In May 2015, a new Deposit Insurance System (“DIS”) managed by the People’s Bank of China was implemented by the Chinese government. Deposits in the licensed banks in mainland China are protected by DIS, up to a limit of Chinese Renminbi (“RMB”) 500,000 . The Company maintains cash and deposits in excess of the amount protected by DIS and in the event of bankruptcy of one of these financial institutions, the Company may be unable to claim its deposits back in full. Management believes that these financial institutions are of high credit quality and continually monitors the creditworthiness of these financial institutions. As of December 31, 2024 and 2023, the Company had cash and cash equivalents of $ 11.8 million and $ 33.5 millio n, and long-term certificates of deposit of $ 24.6 million and $ 23.4 millio n, respectively. In addition, the Company had short-term bank deposits of $ 14.9 million as of December 31, 2024. For the years ended December 31, 2024 and 2023, cash and cash equivalents, short-term bank deposits and long-term certificates of deposits exceeded the PRC DIS coverage by $ 46.3 million and $ 49.4 million, respectively. Ac counts receivable are typically unsecured and are derived from product sales. The Company manages credit risk related to the accounts receivable through ongoing monitoring of outstanding balances and limiting the amount of credit extended based upon payment history and creditworthiness. Historically, the Company has collected receivables from customers within the credit terms with no significant credit losses incurred. </t>
        </is>
      </c>
    </row>
    <row r="10">
      <c r="A10" s="4" t="inlineStr">
        <is>
          <t>Concentration of Customer Risk</t>
        </is>
      </c>
      <c r="B10" s="4" t="inlineStr">
        <is>
          <t>Concentration of Customer Risk For the years ended December 31, 2024 and 2023, one customer, Sinopharm Group Co., Ltd., accounted for approximately 54.3 % and 50.5 % of accounts receivable, respectively. For the year ended December 31, 2024, three customers, Sinopharm Group Co., Ltd., China Resources Pharmaceutical Group Ltd, and Shanghai Pharmaceuticals Holding Co., Ltd accounted for approximately 48.5 % , 13.6 % , and 10.6 % of total revenue respectively. For the year ended December 31, 2023, three customers, Sinopharm Group Co., Ltd., China Resources Pharmaceutical Group Ltd, and Shanghai Pharmaceuticals Holding Co., Ltd accounted for approximately 50.1 % , 13.7 % , and 11.2 % of total revenue respectively. All customers are located in the PRC.</t>
        </is>
      </c>
    </row>
    <row r="11">
      <c r="A11" s="4" t="inlineStr">
        <is>
          <t>Cash and Cash Equivalents</t>
        </is>
      </c>
      <c r="B11" s="4" t="inlineStr">
        <is>
          <t>Cash and Cash Equivalents Cash and Cash equivalents includes cash on hand, demand deposits and money market mutual funds. The Company considers all highly liquid investments with original maturities of three months or less from the date of purchase to be cash equivalents.</t>
        </is>
      </c>
    </row>
    <row r="12">
      <c r="A12" s="4" t="inlineStr">
        <is>
          <t>Fair Value Measurements</t>
        </is>
      </c>
      <c r="B12" s="4" t="inlineStr">
        <is>
          <t>Fair Value Measurements The Company applies fair value accounting for all financial assets and liabilities and non-financial assets and liabilities that are recognized or disclosed at fair value in the consolidated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t>
        </is>
      </c>
    </row>
    <row r="13">
      <c r="A13" s="4" t="inlineStr">
        <is>
          <t>Derivative Financial Instruments</t>
        </is>
      </c>
      <c r="B13" s="4" t="inlineStr">
        <is>
          <t>Derivative Financial Instruments The Company evaluates its contracts to determine if those contracts qualify as derivatives under Financial Accounting Standards Board (“FASB”) Accounting Standards Codification (“ASC”) 815, Derivatives and Hedging . For derivative financial instruments that are accounted for as liabilities, the derivative instrument is initially recorded at its fair value and is then re-valued at each reporting date. Any changes in fair value are recorded as non-operating, non-cash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qualified as derivatives under ASC 815, and as such, were recorded as a liability. Refer to Note 3 — Fair Value Measurements and Financial Instruments and Note 13 — Commitments and Contingencies for additional information regarding the CVR derivative liability.</t>
        </is>
      </c>
    </row>
    <row r="14">
      <c r="A14" s="4" t="inlineStr">
        <is>
          <t>Preferred Stock Warrants</t>
        </is>
      </c>
      <c r="B14" s="4" t="inlineStr">
        <is>
          <t xml:space="preserve">Preferred Stock Warrants Warrants to purchase shares of the Convertible Preferred Stock (“Preferred Stock Warrants”) are freestanding financial instruments classified as warrant liability on the Company’s consolidated balance sheets since the underlying securities are contingently redeemable upon the occurrence of events which are outside of the Company’s control. The Preferred Stock Warrants are recorded at fair value upon issuance and are subject to remeasurement at the end of each reporting period. Any change in the fair value of the Preferred Stock Warrants is recorded as changes in fair value of warrant liability in other income (expense), net on the consolidated statement of operations and comprehensive income (loss). The Company adjusts the liability for changes in fair value of the Preferred Stock Warrants until the warrants are exercised or expired . </t>
        </is>
      </c>
    </row>
    <row r="15">
      <c r="A15" s="4" t="inlineStr">
        <is>
          <t>Convertible Preferred Stock</t>
        </is>
      </c>
      <c r="B15" s="4" t="inlineStr">
        <is>
          <t xml:space="preserve">Convertible Preferred Stock The Company records shares of non-voting Convertible Preferred Stock at its relative fair value on the date of issuance. The Company applied the guidance in ASC 480-10-S99-3A, SEC Staff Announcement: Classification and Measurement of Redeemable Securities , to account for the Convertible Preferred Stock. The Convertible Preferred Stock could become redeemable upon the occurrence of an event that is not solely within the control of the issuer and therefore, is classified within mezzanine equity in the accompanying consolidated balance sheets. </t>
        </is>
      </c>
    </row>
    <row r="16">
      <c r="A16" s="4" t="inlineStr">
        <is>
          <t>Long-term Certificates of Deposit</t>
        </is>
      </c>
      <c r="B16" s="4" t="inlineStr">
        <is>
          <t>Long-term Certificates of Deposit The long-term certificates of deposit will mature between J anuary 2026 and April 2027 . Certificates of deposit are accounted for at amortized cost with no adjustments for changes in fair value. Premiums and discounts, if any, are amortized or accreted over the lives of the related fixed maturities as an adjustment to the yield using the effective interest method. The Company recorded no allowance for credit losses associated with the certificates of deposit as of December 31, 2024 and 2023.</t>
        </is>
      </c>
    </row>
    <row r="17">
      <c r="A17" s="4" t="inlineStr">
        <is>
          <t>Short-term Bank Deposits</t>
        </is>
      </c>
      <c r="B17" s="4" t="inlineStr">
        <is>
          <t>Short-term Bank Deposits The short-term bank deposits will mature between January 2025 and December 2025 . Short-term bank deposits consist of bank deposits with original maturities of one year or less, and long-term deposits that have a remaining maturity of less than one year. These deposits are recorded at amortized cost. Interest income from these deposits is recognized and reported within interest income. The Company recorded no allowance for credit losses associated with the short-term certificates of deposit as of December 31, 2024 and 2023.</t>
        </is>
      </c>
    </row>
    <row r="18">
      <c r="A18" s="4" t="inlineStr">
        <is>
          <t>Long-Term Receivable</t>
        </is>
      </c>
      <c r="B18" s="4" t="inlineStr">
        <is>
          <t>Long-Term Receivable Catalyst sold its legacy rare bleeding disorder program to GC Biopharma Corp. (“GCBP”) in February 2023. The Company determined that the hold-back from the GCBP asset sale qualified as a long-term receivable. The receivable is considered a loan held for investment since the Company has the intent and ability to hold to maturity. The Company has elected to account for the receivable under the fair value option method of accounting and any changes in fair value are recorded in interest and other income, net on the consolidated statement of operations and comprehensive income (loss). Refer to Note 3 — Fair Value Measurements and Financial Instruments for additional information regarding the long-term receivable.</t>
        </is>
      </c>
    </row>
    <row r="19">
      <c r="A19" s="4" t="inlineStr">
        <is>
          <t>Long-term Investments</t>
        </is>
      </c>
      <c r="B19" s="4" t="inlineStr">
        <is>
          <t>Long-term Investments The Company’s long-term investments include equity investments in an affiliate in which it does not have a controlling financial interest, but has the ability to exercise more than minor influence over the operating and financial policies of the investee. The investment is accounted for using the equity method of accounting in accordance with ASC Topic 323, Investments— Equity Method and Joint Ventures (“ASC 323”). Under the equity method, the Company initially records its investments at fair value. The Company subsequently adjusts the carrying amount of the investment to recognize the Company’s proportionate share of the equity investee’s net income or loss after the date of investment. The Company evaluates the equity method investment for impairment under ASC 323. An impairment loss on the equity method investments is recognized in losses when the decline in value is determined to be other-than-temporary. No impairment charge was recognized for the years ended December 31, 2024 and 2023.</t>
        </is>
      </c>
    </row>
    <row r="20">
      <c r="A20" s="4" t="inlineStr">
        <is>
          <t>Accounts and Note Receivables, Net</t>
        </is>
      </c>
      <c r="B20" s="4" t="inlineStr">
        <is>
          <t xml:space="preserve">Accounts and Note Receivables, Net The Company recognizes a receivable when it has an unconditional right to payment, which represents the amount the Company expects to collect in a transaction. The Company’s trading terms with its customers are mainly on credit, and the credit period is usually within three months. Accounts and note receivables are recorded at net realizable value. The allowance for credit losses is determined by management’s best estimate of expected credit losses of the receivables based on historical data, current information, and future economic forecasts. Receivables are grouped into asset pools based on delinquency status and customer type, with fixed reserve percentages set for each pool. The reserve percentages are determined by considering factors such as historical experience with customers, regulatory and legal environments, and other relevant current and future macroeconomic factors. Accounts and note receivables, net, consisted of the following at the dates indicated (in thousands):
December 31,
2024 2023
Accounts receivable $ 19,798 $ 15,204
Note receivable 4,373 389
Allowance for credit losses ( 209 ) ( 41 )
Accounts and note receivables, net $ 23,962 $ 15,552 Changes in the allowance for credit losses as of December 31, 2024 and 2023 consisted of the following (in thousands):
2024 2023
Balance, beginning of year $ ( 41 ) $ ( 124 )
Provision for allowance for credit losses ( 177 ) —
Recoveries collected and write-off 7 82
Foreign currency translation adjustments 2 1
Balance, end of year $ ( 209 ) $ ( 41 ) </t>
        </is>
      </c>
    </row>
    <row r="21">
      <c r="A21" s="4" t="inlineStr">
        <is>
          <t>Inventories, Net</t>
        </is>
      </c>
      <c r="B21" s="4" t="inlineStr">
        <is>
          <t>Inventories, Net Inventories, consisting of raw materials, work in progress, and finished goods, are valued at the lower of cost or net realizable value with cost being determined on the first-in, first-out method. The Company will record a write-down to its net realizable value in cost of sales in the periods that the decline in value is first identified. The average cost of work in progress and finished goods consists primarily of material, labor and manufacturing overhead expenses (including fixed production-overhead costs) and includes the services and products of third-party suppliers. Net realizable value is based on estimated selling prices less any estimated costs to be incurred to completion and disposal. The Company also regularly monitors inventory quantities on hand and in transit, and reserves for excess and obsolete inventories using estimates based on historical experience, historical and projected sales trends, specific categories of inventory, and expiration and age of on-hand inventory. Inventories presented in the consolidated balance sheets are net of reserves for excess and obsolete inventory. If actual conditions or product demands are less favorable than assumptions, additional inventory reserves may be required.</t>
        </is>
      </c>
    </row>
    <row r="22">
      <c r="A22" s="4" t="inlineStr">
        <is>
          <t>Property and Equipment</t>
        </is>
      </c>
      <c r="B22" s="4" t="inlineStr">
        <is>
          <t>Property and Equipment, Net Property and equipment, except for construction-in-progress, are stated at cost less accumulated depreciation and any impairment losses. The cost of an item of property and equipment comprises its purchase price and any directly attributable costs of bringing the asset to its working condition and location for its intended use. Expenditure incurred after items of property and equipment tha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and equipment are required to be replaced at intervals, the Company recognizes such parts as individual assets with specific useful lives and depreciates them accordingly. Depreciation is calculated on a straight-line basis over the estimated useful lives of the assets, as follows:
Buildings 20 to 30 years
Leasehold improvement Shorter of the estimated useful life or the term of the lease
Machinery and electronic devices 3 to 10 years
Furniture and fixtures 3 to 5 years
Motor vehicles 3 to 5 years Where parts of an item of property and equipment have different useful lives, the cost of that item is allocated on a reasonable basis among the parts and each part is depreciated separately. An item of property and equipment including any significant part initially recognized is derecognized upon disposal or when no future economic benefits are expected from its use or disposal. The difference between the net sales proceeds and the carrying amount of the asset is recorded as gain or loss in profit or loss in the reporting period the relevant asset is derecognized. Construction in progress represents a building under construction or machinery not yet put into operation, which is stated at cost less any impairment losses, if applicable, and is not depreciated. Cost comprises the direct costs of construction and machinery, and capitalized borrowing costs on related funds borrowed during the period of construction. Construction in progress is reclassified to the appropriate category of property and equipment when completed and ready for use. Property and equipment is reviewed for impairment when events or circumstances exist which suggest that the carrying amount of the asset group may not be recoverable.</t>
        </is>
      </c>
    </row>
    <row r="23">
      <c r="A23" s="4" t="inlineStr">
        <is>
          <t>Intangible Assets, Net</t>
        </is>
      </c>
      <c r="B23" s="4" t="inlineStr">
        <is>
          <t>Intangible Assets, Net Intangible assets acquired separately are measured upon initial recognition at cost. The useful lives of intangible assets are assessed to be either finite or indefinite. Intangible assets with finite lives, consisting primarily of patents, technological know-how and computer software, are subsequently amortized over the useful economic life and assessed for impairment whenever there is an indication that the intangible asset may be impaired. Nonrefundable advance payments for intangible assets are capitalized in “other assets, noncurrent” and will be recognized as intangible assets when the Company obtains the control of the underlying asset. As of December 31, 2024, the Company had paid $ 0.7 million to obtain the drug registration certificate for nintedanib and the advance payment was included in “other assets, noncurrent”. Patents and Technological Know-How Patents and technological know-how that have finite useful lives are stated at cost less any impairment losses and are amortized on a basis that best reflects how their economic benefits are utilized or on the straight-line basis, if not materially different from actual utilization, over their estimated useful life of 10 to 20 years. Computer Software Purchased computer software is stated at cost less any impairment losses and is amortized on the straight-line basis over its estimated useful life of two to three years .</t>
        </is>
      </c>
    </row>
    <row r="24">
      <c r="A24" s="4" t="inlineStr">
        <is>
          <t>Leases</t>
        </is>
      </c>
      <c r="B24" s="4" t="inlineStr">
        <is>
          <t>Leases The Company assesses at contract inception whether a contract is, or contains, a lease based on the unique facts and circumstances present. A contract is, or contains, a lease if the contract conveys the right to control the use of an identified asset for a period of time in exchange for considera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liabilities are recognized based on the present value of the future minimum lease payments over the expected lease term at commencement date or the lease modification date, if applicable.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OU assets may be required for items such as initial direct costs paid or incentives received. The Company determines the expected lease term as the noncancelable period of the lease and may include options to extend or terminate the lease when it is reasonably certain that the Company will exercise that option. Leases with a term of 12 months or less are not recognized on the consolidated balance sheets. The Company recognizes lease expense for these short-term leases on a straight-line basis over the lease term. The Company’s leases do not contain any residual value guarantees. The Company has elected to combine lease and non-lease components as a single component. The lease expense for minimum lease payments is recognized over the expected term on a straight-line basis. Variable lease payments, which are primarily comprised of property maintenance, taxes, and other payments based on usage, are recognized when the expense is incurred.</t>
        </is>
      </c>
    </row>
    <row r="25">
      <c r="A25" s="4" t="inlineStr">
        <is>
          <t>Land Use Rights, Net</t>
        </is>
      </c>
      <c r="B25" s="4" t="inlineStr">
        <is>
          <t>Land Use Rights, Net All land in mainland China is subject to government or collective ownership, and land use rights can be purchased for a specified period of time. The purchase price of land use rights represents the operating lease prepayments under ASC Topic 842, Leases and is recorded as land use rights, net asset on the consolidated balance sheets, which is amortized over the remaining lease term.</t>
        </is>
      </c>
    </row>
    <row r="26">
      <c r="A26" s="4" t="inlineStr">
        <is>
          <t>Impairment of Long-Lived Assets</t>
        </is>
      </c>
      <c r="B26" s="4" t="inlineStr">
        <is>
          <t>Impairment of Long-Lived Assets Long-lived assets, including property and equipment, finite-lived intangible assets, ROU assets and land use rights, are reviewed for possible impairment whenever events or circumstances indicate that the carrying amount of such assets may not be recoverable. The evaluation is performed at the asset group level, i.e., the lowest level for which identifiable cash flows are largely independent of the cash flows of other assets and liabilities. Recoverability of these assets is measured by a comparison of the carrying amounts of an asset group to the future undiscounted cash flows the assets are expected to generate from the use and eventual disposition. If such a review indicates the carrying amount of the asset group is not recoverable, an impairment loss shall be measured as the amount by which the carrying amount of an asset group exceeds its fair valu e. Any impairment loss is allocated to the long-lived assets of the group on a pro rata basis using the relative carrying amounts of those assets, except that the carrying amount of an individual asset shall not be reduced below its fair value. Calculating the fair value of the assets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The Company did no t record any impairment of long-lived assets as of December 31, 2024 and 2023 .</t>
        </is>
      </c>
    </row>
    <row r="27">
      <c r="A27" s="4" t="inlineStr">
        <is>
          <t>Income Tax Expense</t>
        </is>
      </c>
      <c r="B27" s="4" t="inlineStr">
        <is>
          <t>Income Tax Expense Income taxes are recorded using the liability method, under which 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recorded against deferred tax assets, including net operating losses and tax credits, when it is determined it is more-likely-than-not that some or all of the tax benefits will not be realized. The Company accounts for uncertain tax positions in accordance with the provisions of ASC Topic 740, Income Taxes .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Interest and penalties related to unrecognized tax benefits, if any, are recorded as a component of income tax expense.</t>
        </is>
      </c>
    </row>
    <row r="28">
      <c r="A28" s="4" t="inlineStr">
        <is>
          <t>Revenue Recognition</t>
        </is>
      </c>
      <c r="B28" s="4" t="inlineStr">
        <is>
          <t xml:space="preserve">Revenue Recognition The Company records revenue in accordance with ASC Topic 606 (“ASC 606”), Revenue from Contracts with Customers, whereby revenue is recognized when a customer obtains control of promised goods or services in an amount that reflects the consideration expected to be received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Sale of Pharmaceutical Products The Company mainly sells its pharmaceutical products to distributors in the PRC, who ultimately sell the products to hospitals, other medical institutions and pharmacies. Revenue from the sale of pharmaceutical products is recognized at the point in time when control of the product is transferred to the customer upon delivery of the underlying products. The Company records revenue for product sales, net of estimated product returns. Customers have limited return rights related only to the product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Rebates are offered to distributors, consistent with pharmaceutical industry practices. The estimated amounts of unpaid or unbilled rebates are recorded as a reduction of revenue, if any. Estimated rebates are determined based on contracted rates and sales volumes and, to a lesser extent, distributor inventories. The Company regularly reviews the information related to these estimates and adjusts the amounts accordingly. The Company uses the expected value method to estimate the amount of consideration to which it will be entitled. The requirements on constraining estimates of variable consideration, i.e., when it is probable that a significant revenue reversal in the amount of cumulative revenue recognized will not occur when the associated uncertainty with the variable consideration is subsequently resolved, are applied and the expected future rebates are deducted from the trade receivables from the customers. The Company has applied the practical expedients under ASC 606 with regard to assessment of financing component and concluded that there is no significant financing component given that the period between delivery of goods and payment is generally one year or less. The Company did no t recognize any contract assets as of December 31, 2024 and 2023. </t>
        </is>
      </c>
    </row>
    <row r="29">
      <c r="A29" s="4" t="inlineStr">
        <is>
          <t>Contract Liabilities</t>
        </is>
      </c>
      <c r="B29" s="4" t="inlineStr">
        <is>
          <t>Contract liabilities Contract liabilities are recognized when the payments are received from customers before the Company transfers the related goods or services. Contract liabilities are recognized as revenue when the Company performs under the contract (i.e., transfers control of the related goods or services to the customer). As of December 31, 2024, the Company’s Contract liability balance was $ 61,000 . Contract liability balance was $ 39,000 as of December 31, 2023 which has been recognized as revenue during the year ended December 31, 2024 .</t>
        </is>
      </c>
    </row>
    <row r="30">
      <c r="A30" s="4" t="inlineStr">
        <is>
          <t>Cost of Revenue</t>
        </is>
      </c>
      <c r="B30" s="4" t="inlineStr">
        <is>
          <t>Cost of Revenue Cost of revenue mainly consists of cost of sales representing direct and indirect costs incurred to bring the product to saleable condition. Cost of sales primarily consists of (i) raw material costs; (ii) staff costs for production employees; (iii) depreciation and amortization related to property and equipment and intangible assets used in production; (iv) taxes and surcharges; (v) transportation costs; and (vi) miscellaneous other costs.</t>
        </is>
      </c>
    </row>
    <row r="31">
      <c r="A31" s="4" t="inlineStr">
        <is>
          <t>Stock-Based Compensation</t>
        </is>
      </c>
      <c r="B31" s="4" t="inlineStr">
        <is>
          <t>Stock-Based Compensation The Company measures the cost of employee, non-employee and director services received in exchange for an award of equity instruments based on the fair value of the award on the date of grant. For equity awards that only contain service conditions, the Company recognizes the related expense over the period during which the employee, non-employee or director is required to provide service in exchange for the award on a straight-line basis. The estimated fair value of equity awards that contain performance conditions is expensed over the term of the award once the Company has determined that it is probable that performance conditions will be satisfied. The cost is recognized with a corresponding increase in equity. Determining the fair value of stock-based awards at the grant date requires judgment. The Company uses the Black-Scholes option-pricing model to determine the fair value of stock options. The determination of the grant date fair value of options using an option-pricing model is affected by the Company’s assumptions regarding a number of variables including the fair value of its Common Stock, its expected Common Stock price volatility over the expected life of the options, expected term of the stock option, risk-free interest rates and expected dividends. The Company elected to account for forfeitures when they occur. For awards that do not ultimately vest because non-market performance or service conditions have not been met, no expense is recognized. Where awards include a market or non-vesting condition, the transactions are treated as vesting irrespective of whether the market or non-vesting condition is satisfied, provided that all other performance and service conditions are satisfied. Where the terms of an equity award are modified, a minimum expense is recognized as if the terms had not been modified if the original terms of the award are met. In addition, an expense is recognized for any modification that increases the total fair value of the stock-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vesting conditions within the control of either the Company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t>
        </is>
      </c>
    </row>
    <row r="32">
      <c r="A32" s="4" t="inlineStr">
        <is>
          <t>Acquired IPR&amp;D</t>
        </is>
      </c>
      <c r="B32" s="4" t="inlineStr">
        <is>
          <t>Acquired IPR&amp;D The Company measures and recognizes asset acquisitions that are not deemed to be business combinations based on the cost to acquire the assets, which includes transaction costs. Goodwill is not recognized in asset acquisitions. In an asset acquisition, the cost allocated to acquired IPR&amp;D with no alternative future use is charged to expense at the acquisition date. Refer to Note 7 — GNI USA Contributions under the Business Combination Agreement for a more detailed description.</t>
        </is>
      </c>
    </row>
    <row r="33">
      <c r="A33" s="4" t="inlineStr">
        <is>
          <t>Research and Development Expenses</t>
        </is>
      </c>
      <c r="B33" s="4" t="inlineStr">
        <is>
          <t xml:space="preserve">Research and Development Expenses Research and development costs are expensed as incurred. Nonrefundable advance payments for goods or services used in research and development are initially deferred and capitalized in prepaid and other current assets. The capitalized amounts are then expensed as the related goods are delivered or services are performed, or until it is no longer expected that the goods or services will be delivered. Research and development costs consist of payroll and other personnel-related expenses, laboratory supplies and reagents, contract research and development services, materials, and consulting costs, as well as allocations of facilities and other overhead costs. </t>
        </is>
      </c>
    </row>
    <row r="34">
      <c r="A34" s="4" t="inlineStr">
        <is>
          <t>Selling and Marketing Expenses</t>
        </is>
      </c>
      <c r="B34" s="4" t="inlineStr">
        <is>
          <t xml:space="preserve">Selling and Marketing Expenses Selling and marketing expenses primarily relate to sales of ETUARY and consist of conference expenses incurred from hosting academic conferences, seminars and symposia; promotional expenses associated with market education on ETUARY for its use in hospitals; and staff costs primarily consisting of salaries and benefits for in-house marketing and promotion staff. </t>
        </is>
      </c>
    </row>
    <row r="35">
      <c r="A35" s="4" t="inlineStr">
        <is>
          <t>General and Administrative Expenses</t>
        </is>
      </c>
      <c r="B35" s="4" t="inlineStr">
        <is>
          <t>General and Administrative Expenses General and administrative expenses consist of (i) accounting, IT, legal, administrative, and other internal service staff costs; (ii) stock-based compensation representing share options granted to its functional employees; (iii) professional service fees, primarily for legal and accounting services; and (iv) other miscellaneous expenses.</t>
        </is>
      </c>
    </row>
    <row r="36">
      <c r="A36" s="4" t="inlineStr">
        <is>
          <t>Advertising Cost</t>
        </is>
      </c>
      <c r="B36" s="4" t="inlineStr">
        <is>
          <t>Advertising Cost Advertising costs are expensed when incurred. Such costs approximated $ 10.7 million and $ 10.5 million for the 2024 and 2023 fiscal years, respectively. Advertising costs are included in selling expenses on the consolidated statements of operations and comprehensive income (loss).</t>
        </is>
      </c>
    </row>
    <row r="37">
      <c r="A37" s="4" t="inlineStr">
        <is>
          <t>Government Grants</t>
        </is>
      </c>
      <c r="B37" s="4" t="inlineStr">
        <is>
          <t>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Where the grant relates to an asset, the fair value is credited to a deferred income account and is released to profit or loss over the expected useful life of the relevant asset by equal annual installments or deducted from the carrying amount of the asset and released to profit or loss by way of a reduced depreciation charge. Grant income is included within other income in the consolidated statements of operations and comprehensive income (loss).</t>
        </is>
      </c>
    </row>
    <row r="38">
      <c r="A38" s="4" t="inlineStr">
        <is>
          <t>Interest Income</t>
        </is>
      </c>
      <c r="B38" s="4" t="inlineStr">
        <is>
          <t>Interest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t>
        </is>
      </c>
    </row>
    <row r="39">
      <c r="A39" s="4" t="inlineStr">
        <is>
          <t>Comprehensive Income (Loss)</t>
        </is>
      </c>
      <c r="B39" s="4" t="inlineStr">
        <is>
          <t>Comprehensive Income (Loss) The Company is required to report all components of comprehensive income (loss), including net income (loss), in the accompanying consolidated financial statements in the period in which they are recognized. Comprehensive income (loss) is defined as the change in equity during a period from transactions and other events and circumstances from non-owner sources, including net income, unrealized gains and losses on investments and foreign currency translation adjustments.</t>
        </is>
      </c>
    </row>
    <row r="40">
      <c r="A40" s="4" t="inlineStr">
        <is>
          <t>Net Income (Loss) Per Share ("EPS") Attributable to Common Stockholders</t>
        </is>
      </c>
      <c r="B40" s="4" t="inlineStr">
        <is>
          <t>Net Income (Loss) Per Share (“EPS”) Attributable to Common Stockholders The Company calculates basic and diluted EPS attributable to common stockholders in accordance with ASC Topic 260, Earnings per Share (“ASC 260”), which requires EPS for each class of stock (common stock and participating securities) to be calculated using the two-class method. The two-class method determines EPS for each class of common stock and participating securities according to dividends declared or accumulated and participation rights in undistributed earnings attributable to stockholders. The two-class method requires earnings available to common stockholders for the period to be allocated between common stock and participating securities based upon their respective rights to receive dividends as if all earnings for the period had been distributed. The Company’s Convertible Preferred Stock is classified as a participating security in accordance with ASC 260. The Convertible Preferred Stock contractually entitled the holders of such shares to participate in dividends but does not contractually require the holders of such shares to participate in the Company’s losses. As such, net losses attributable to stockholders for the periods presented were not allocated to these securities. Basic EPS is calculated by dividing net income or loss attributable to common stockholders by the weighted-average number of shares of common stock outstanding during the period. Diluted EPS is computed by giving effect to all potentially dilutive securities outstanding for each period presented. For periods in which the Company reports net loss attributable to common stockholders, diluted EPS attributable to common stockholders is the same as basic EPS attributable to common stockholders since the effects of potentially dilutive securities are antidilutive. See Note 16 — EPS for more information.</t>
        </is>
      </c>
    </row>
    <row r="41">
      <c r="A41" s="4" t="inlineStr">
        <is>
          <t>Foreign Currency Translation and Remeasurement</t>
        </is>
      </c>
      <c r="B41" s="4" t="inlineStr">
        <is>
          <t>Foreign Currency Translation and Remeasurement The functional currency of the Company is the US Dollar. The local currency of foreign operations, except for those in highly inflationary economies, generally are considered to be their functional currency. The functional currency of Gyre Pharmaceuticals is RMB. The determination of the respective functional currency is based on the criteria stated in ASC Topic 830, Foreign Currency Matters . The Company uses the U.S. Dollar as its reporting currency. Assets and liabilities are translated at foreign exchange rates on the balance sheet date. Equity amounts are translated at historical exchange rates. Revenue and expenses are translated at the average foreign exchange rates. The effects of these translation adjustments are reported within accumulated other comprehensive income in the consolidated balance sheets and consolidated statements of convertible preferred stock and equity, with the translation gain (loss) shown as a separate component of other comprehensive income (loss) in the accompanying consolidated statements of operations and comprehensive income (loss). During the years ended December 31, 2024 and December 31, 2023, the Company had translation loss of $ 1.5 million and $ 1.5 million , respectively. Foreign currency gains and losses arising from transactions denominated in a currency other than the functional currency of the entity involved are included within other income (expense), net in the consolidated statements of operations and comprehensive income (loss). The foreign currency transaction gains or losses for the years ended December 31, 2024 and 2023 were immaterial.</t>
        </is>
      </c>
    </row>
    <row r="42">
      <c r="A42" s="4" t="inlineStr">
        <is>
          <t>Foreign Currency Risk</t>
        </is>
      </c>
      <c r="B42" s="4" t="inlineStr">
        <is>
          <t xml:space="preserve">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62.4 % of the Company’s cash and cash equivalents, and 100.0 % of the Company’s short-term bank deposits and long-term certificates of deposit as of December 31, 2024 in the amount of $ 7.4 million , $ 14.9 million and $ 24.6 million , respectively, were denominated in RMB. </t>
        </is>
      </c>
    </row>
    <row r="43">
      <c r="A43" s="4" t="inlineStr">
        <is>
          <t>Accounting Pronouncements Recently Adopted</t>
        </is>
      </c>
      <c r="B43" s="4" t="inlineStr">
        <is>
          <t>Accounting Pronouncements Recently Adopted In November 2023, the FASB issued ASU 2023-07, Improvements to Reportable Segment Disclosures (Topic 280) .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The Company adopted this standard as of January 1, 2024 . The adoption of this ASU did not have any material impact on the Company’s consolidated financial statements.</t>
        </is>
      </c>
    </row>
    <row r="44">
      <c r="A44" s="4" t="inlineStr">
        <is>
          <t>New Accounting Pronouncements - Issued But Not Yet Adopted</t>
        </is>
      </c>
      <c r="B44" s="4" t="inlineStr">
        <is>
          <t>New Accounting Pronouncements – Issued But Not Yet Adopted In December 2023, the FASB issued ASU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permitted. This ASU will result in the required additional disclosures being included in the Company’s consolidated financial statements, once adopted. The Company plans to adopt ASU 2023-09 and related updates as of January 1, 2025. The Company will assess the impact of adoption of this standard on its consolidated financial statements. In October 2023, the FASB issued ASU 2023-06, Disclosure Improvements: Codification Amendments in Response to the SEC’s Disclosure Update and Simplification Initiative . ASU 2023-06 modifies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otential impact this standard will have on its consolidated financial statements and related disclosures. In November 2024, the FASB issued ASU No. 2024-03, Disaggregation of Income Statement Expenses (Subtopic 220-40) .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The Company is currently evaluating the provisions of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and Note Receivable, Net</t>
        </is>
      </c>
      <c r="B4" s="4" t="inlineStr">
        <is>
          <t xml:space="preserve">Accounts and note receivables, net, consisted of the following at the dates indicated (in thousands):
December 31,
2024 2023
Accounts receivable $ 19,798 $ 15,204
Note receivable 4,373 389
Allowance for credit losses ( 209 ) ( 41 )
Accounts and note receivables, net $ 23,962 $ 15,552 </t>
        </is>
      </c>
    </row>
    <row r="5">
      <c r="A5" s="4" t="inlineStr">
        <is>
          <t>Schedule of Changes in Allowance for Credit Losses</t>
        </is>
      </c>
      <c r="B5" s="4" t="inlineStr">
        <is>
          <t xml:space="preserve">Changes in the allowance for credit losses as of December 31, 2024 and 2023 consisted of the following (in thousands):
2024 2023
Balance, beginning of year $ ( 41 ) $ ( 124 )
Provision for allowance for credit losses ( 177 ) —
Recoveries collected and write-off 7 82
Foreign currency translation adjustments 2 1
Balance, end of year $ ( 209 ) $ ( 41 ) </t>
        </is>
      </c>
    </row>
    <row r="6">
      <c r="A6" s="4" t="inlineStr">
        <is>
          <t>Schedule of Estimated Useful Lives of Assets</t>
        </is>
      </c>
      <c r="B6" s="4" t="inlineStr">
        <is>
          <t>Depreciation is calculated on a straight-line basis over the estimated useful lives of the assets, as follows:
Buildings 20 to 30 years
Leasehold improvement Shorter of the estimated useful life or the term of the lease
Machinery and electronic devices 3 to 10 years
Furniture and fixtures 3 to 5 years
Motor vehicles 3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s present the fair value hierarchy for financial assets and liabilities measured at fair value on a recurring basis as of December 31, 2024 and 2023 (in thousands ) :
December 31, 2024
Level 1 Level 2 Level 3 Total
Financial assets
Money market funds (1) $ 3,300 $ — $ — $ 3,300
Receivable from GCBP — — 4,961 4,961
Total financial assets $ 3,300 $ — $ 4,961 $ 8,261
Financial liabilities
CVR derivative liability $ — $ — $ 4,961 $ 4,961
Warrant liability, noncurrent — — 5,668 5,668
Total financial liabilities $ — $ — $ 10,629 $ 10,629
December 31, 2023
Level 1 Level 2 Level 3 Total
Financial assets
Money market funds (1) $ 5,860 $ — $ — $ 5,860
Long-term receivable from GCBP — — 4,722 4,722
Total financial assets $ 5,860 $ — $ 4,722 $ 10,582
Financial liabilities
CVR derivative liability $ — $ — $ 4,722 $ 4,722
Warrant liability, noncurrent — — 12,835 12,835
Total financial liabilities $ — $ — $ 17,557 $ 17,557 (1) Included in cash and cash equivalents on accompanying consolidated balance sheet.</t>
        </is>
      </c>
    </row>
    <row r="5">
      <c r="A5" s="4" t="inlineStr">
        <is>
          <t>Summary of Assumptions to Fair Value of Warrant Liability Based on Black-Scholes Option Pricing Model</t>
        </is>
      </c>
      <c r="B5" s="4" t="inlineStr">
        <is>
          <t xml:space="preserve">The fair value of the warrant liability is estimated based on th e Black-Scholes option pricing model using the following weighted-average assumptions:
Share price $ 12.1
Exercise price $ 4,915.00
Dividend yield —
Risk-free interest 4.54 %
Term (years) 8.83
Expected volatility 83.00 % </t>
        </is>
      </c>
    </row>
    <row r="6">
      <c r="A6" s="4" t="inlineStr">
        <is>
          <t>Changes in Estimated Fair Value of Level 3 Financial Assets and Liabilities</t>
        </is>
      </c>
      <c r="B6" s="4" t="inlineStr">
        <is>
          <t xml:space="preserve">The following table sets forth the changes in the estimated fair value of the Company’s Level 3 financial assets and liabilities (in thousands):
Long-term receivable from GCBP CVR derivative liability Warrant liability
Balance at December 31, 2022 $ — $ — $ —
Additions in the period 4,683 4,683 3,574
Changes in fair value 39 39 9,261
Balance at December 31, 2023 4,722 4,722 12,835
Changes in fair value 239 239 ( 7,167 )
Balance at December 31, 2024 $ 4,961 $ 4,961 $ 5,668 </t>
        </is>
      </c>
    </row>
    <row r="7">
      <c r="A7" s="4" t="inlineStr">
        <is>
          <t>Cash Equivalents and Held-to-maturity Debt Securities</t>
        </is>
      </c>
      <c r="B7" s="4" t="inlineStr">
        <is>
          <t xml:space="preserve">Cash equivalents and held-to-maturity debt securities consisted of the following (in thousands):
December 31, 2024 Amortized Cost Gross Unrealized Gains Gross Unrealized Losses Estimated Fair Value
Money market funds (cash equivalents) $ 3,300 $ — $ — $ 3,300
Short-term bank deposits 14,858 — — 14,858
Long-term certificates of deposit 24,568 — — 24,568
Total financial assets $ 42,726 $ — $ — $ 42,726
Classified as:
Cash and cash equivalents $ 3,300
Short-term bank deposits 14,858
Long-term certificates of deposit 24,568
Total financial assets $ 42,726
December 31, 2023 Amortized Cost Gross Unrealized Gains Gross Unrealized Losses Estimated Fair Value
Money market funds (cash equivalents) $ 5,860 $ — $ — $ 5,860
Long-term certificates of deposit 23,431 — — 23,431
Total financial assets $ 29,291 $ — $ — $ 29,291
Classified as:
Cash and cash equivalents $ 5,860
Long-term certificates of deposit 23,431
Total financial assets $ 29,291 </t>
        </is>
      </c>
    </row>
    <row r="8">
      <c r="A8" s="4" t="inlineStr">
        <is>
          <t>Summary of Fair Value and Amortized Cost of Held-to-maturity Debt Securities and Redemption Date</t>
        </is>
      </c>
      <c r="B8" s="4" t="inlineStr">
        <is>
          <t xml:space="preserve">The fair value and amortized cost of the Company's held-to-maturity debt securities and redemption date were as follows:
December 31, 2024
Amortized Cost Fair Value
Due in one year $ 14,858 $ 14,858
Due in one to five years 24,568 24,568
Total $ 39,426 $ 39,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ies, Net of Reserves</t>
        </is>
      </c>
      <c r="B4" s="4" t="inlineStr">
        <is>
          <t xml:space="preserve">Inventories, net of reserves of $ 4,000 and $ 46,000 as of December 31, 2024 and 2023, respectively, consisted of the following components (in thousands):
December 31,
2024 2023
Raw materials $ 794 $ 919
Work in progress 2,929 1,997
Finished goods 2,614 1,365
Inventories, net $ 6,337 $ 4,281 </t>
        </is>
      </c>
    </row>
    <row r="5">
      <c r="A5" s="4" t="inlineStr">
        <is>
          <t>Schedule of Accrued Expenses and Other Current Liabilities</t>
        </is>
      </c>
      <c r="B5" s="4" t="inlineStr">
        <is>
          <t xml:space="preserve">Accrued expenses and other liabilities consist of the following (in thousands):
December 31,
2024 2023
Accrued payroll and welfare $ 4,765 $ 5,790
Payable to PPE suppliers 1,219 1,336
Accrued expenses - general and administrative 1,005 1,190
Accrued sales discount 908 903
Payable to selling expense suppliers 900 820
Employee reimbursement 737 648
Accrued professional services 667 837
Deferred government grants 95 40
Accrued expenses - research and development 57 161
Other accrued liabilities 262 210
Accrued expenses and other current liabilities $ 10,615 $ 11,935 </t>
        </is>
      </c>
    </row>
    <row r="6">
      <c r="A6" s="4" t="inlineStr">
        <is>
          <t>Schedule of Deferred Government Grants</t>
        </is>
      </c>
      <c r="B6" s="4" t="inlineStr">
        <is>
          <t xml:space="preserve">Summarized below are deferred government grants as of December 31, 2024 and 2023 (in thousands):
December 31,
2024 2023
Government grants for property and equipment, included in accrued expenses and other current liabilities $ 95 $ 40
Current deferred government grants 95 40
Government grants for property and equipment 928 213
Non-current deferred government grants 928 213
Total deferred government grants $ 1,023 $ 253 </t>
        </is>
      </c>
    </row>
    <row r="7">
      <c r="A7" s="4" t="inlineStr">
        <is>
          <t>Schedule of Property and Equipment, Net</t>
        </is>
      </c>
      <c r="B7" s="4" t="inlineStr">
        <is>
          <t xml:space="preserve">Property and equipment, net consisted of the following (in thousands):
December 31,
2024 2023
Buildings $ 18,980 $ 12,289
Construction in progress 222 7,875
Machinery and electronic devices 9,442 6,598
Furniture and fixtures 653 606
Motor vehicles 182 185
Property and equipment, gross 29,479 27,553
Less: Accumulated depreciation ( 5,599 ) ( 4,265 )
Property and equipment, net $ 23,880 $ 23,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Carrying Amounts and Accumulated Amortization of intangible Assets</t>
        </is>
      </c>
      <c r="B4" s="4" t="inlineStr">
        <is>
          <t xml:space="preserve">The gross carrying amounts and accumulated amortization of the Company’s intangible assets with determinable lives as of December 31, 2024 and 2023 were as follows (in thousands):
December 31, 2024
Gross carrying amount Accumulated amortization Intangible assets, net
Intangible assets with finite lives:
Technological know-how $ 423 $ ( 303 ) $ 120
Computer software 278 ( 125 ) 153
Total intangible assets $ 701 $ ( 428 ) $ 273
December 31, 2023
Gross carrying amount Accumulated amortization Intangible assets, net
Intangible assets with finite lives:
Technological know-how $ 430 $ ( 290 ) $ 140
Computer software 171 ( 106 ) 65
Total intangible assets $ 601 $ ( 396 ) $ 205 </t>
        </is>
      </c>
    </row>
    <row r="5">
      <c r="A5" s="4" t="inlineStr">
        <is>
          <t>Schedule of Estimated Future Amortization Expense</t>
        </is>
      </c>
      <c r="B5" s="4" t="inlineStr">
        <is>
          <t xml:space="preserve">Based on finite-lived intangible assets recorded as of December 31, 2024, the estimated future amortization expense is as follows (in thousands):
Estimated Amortization Expense
2025 $ 59
2026 59
2027 55
2028 27
2029 26
Thereafter 47
Total $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Sales by Product Categories</t>
        </is>
      </c>
      <c r="B4" s="4" t="inlineStr">
        <is>
          <t xml:space="preserve">The Company’s sales by product categories for the years ended December 31, 2024 and 2023 are as follows (in thousands):
Year ended December 31,
2024 2023
Sales of Pharmaceutical Products $ 105,757 $ 113,450
Total $ 105,757 $ 113,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NI USA Contributions under the Business Combination Agreement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t>
        </is>
      </c>
      <c r="B4" s="4" t="inlineStr">
        <is>
          <t xml:space="preserve">The following summarizes the purchase price paid in the GNI USA Contributions (in thousands, except per share amounts):
﻿ Catalyst Common Stock outstanding 2,532
Multiplied by the fair value per share of Catalyst stock (1) $ 7.67
Fair value of common shares to be owned by Catalyst’s stockholders $ 19,420
Fair value of preferred shares to be owned by Catalyst’s stockholders (2) $ 63,099
Fair value of Catalyst $ 82,519
Pre-GNI USA Contributions Catalyst stock options assumed by CPI (3) $ 1,829
Fair value of consideration issued $ 84,348
Acquisition costs $ 659
Purchase price $ 85,007 (1) The purchase price was based on the closing price of Catalyst Common Stock on October 30, 2023. (2) This amount is calculated based on 12,340 shares of Convertible Preferred Stock outstanding as of October 30, 2023. Each share of preferred stock converts into approximately 666.67 shares of common stock. The fair value was calculated using the closing price of Catalyst Common Stock on October 30, 2023 and the number of underlying common shares. (3) Any option to purchase Catalyst Common Stock that was issued and outstanding at the Effective Time remains issued and outstanding and unaffected by the GNI USA Contributions. In a reverse acquisition, however, from an accounting perspective, the Catalyst employee stock option awards have been exchanged for share-based payment awards of the accounting acquirer. Accordingly, this balance represents the pre-Contributions service portion of the estimated fair value of the employee stock option awards issued to Catalyst option holders. In calculating the estimated fair value of the option awards based on the Black-Scholes model, management used the following weighted-average assumptions:
Expected term (in years) 5.00
Volatility 84.30 %
Risk free interest rate 3.65 %
Dividend yield —% </t>
        </is>
      </c>
    </row>
    <row r="5">
      <c r="A5" s="4" t="inlineStr">
        <is>
          <t>Summary of Estimated Fair Value of Option Awards Based on Black-scholes Model</t>
        </is>
      </c>
      <c r="B5" s="4" t="inlineStr">
        <is>
          <t xml:space="preserve">In calculating the estimated fair value of the option awards based on the Black-Scholes model, management used the following weighted-average assumptions:
Expected term (in years) 5.00
Volatility 84.30 %
Risk free interest rate 3.65 %
Dividend yield —% </t>
        </is>
      </c>
    </row>
    <row r="6">
      <c r="A6" s="4" t="inlineStr">
        <is>
          <t>Summary Of Acquired Assets And Assumed Liabilities Of Based On Estimated Fair Values</t>
        </is>
      </c>
      <c r="B6" s="4" t="inlineStr">
        <is>
          <t xml:space="preserve">The total purchase price paid in the GNI USA Contributions has been allocated to the net assets acquired and liabilities assumed based on their fair values at the Effective Time. The allocation of the purchase price, as shown above, is as follows (in thousands):
Cash and cash equivalents $ 5,587
Other receivables from GNI 423
Prepaid assets 1,097
Other current assets 41
Long-term receivable from GCBP 4,683
Other assets, noncurrent 168
IPR&amp;D 83,104
Accounts payable ( 44 )
Advance payment received from GNI ( 2,500 )
Accrued expenses and other current liabilities ( 1,784 )
CVR excess closing cash payable ( 1,085 )
CVR derivative liability, noncurrent ( 4,683 )
Net assets acquired $ 85,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Supplemental Cash Flow Information</t>
        </is>
      </c>
      <c r="B4" s="4" t="inlineStr">
        <is>
          <t xml:space="preserve">Supplemental cash flow information related to operating leases was as follows (in thousands ) :
Year Ended December 31,
2024 2023
Cash paid for amounts included in the measurement of lease liabilities:
Operating cash flows from operating lease $ 872 $ 573 </t>
        </is>
      </c>
    </row>
    <row r="5">
      <c r="A5" s="4" t="inlineStr">
        <is>
          <t>Schedule of Present Value Assumptions used in Calculating Present Value of Lease Payments</t>
        </is>
      </c>
      <c r="B5" s="4" t="inlineStr">
        <is>
          <t xml:space="preserve">The present value assumptions used in calculating the present value of the lease payments were as follows:
Year Ended December 31,
2024 2023
Weighted-average remaining lease term 2.3 years 2.2 years
Weighted-average discount rate 4.76 % 4.78 % </t>
        </is>
      </c>
    </row>
    <row r="6">
      <c r="A6" s="4" t="inlineStr">
        <is>
          <t>Schedule of Maturity of Operating Lease Liabilities</t>
        </is>
      </c>
      <c r="B6" s="4" t="inlineStr">
        <is>
          <t xml:space="preserve">As of December 31, 2024, undiscounted future minimum payments under the Company’s operating leases were as follows (in thousands):
Amount
2025 $ 782
2026 631
2027 279
Total undiscounted lease payments 1,692
Less: imputed interest ( 94 )
Total lease liabilities 1,598
Less: current portion of lease liabilities ( 713 )
Lease liabilities, net of current portion $ 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Common stock reserved for future issuance is as follows:
December 31,
2024 2023
Convertible Preferred Stock issued and outstanding — 8,767,332
Preferred Stock Warrants issued and outstanding 540,666 540,666
Options issued and outstanding 18,077,869 [1] 18,280,548
Total Common Stock reserved 18,618,535 27,588,546 [1] Includes 7,304,898 options exercisable for shares of common stock, which underlying shares of common stock were transferred in the name of the Company to Futu Network Technology Limited, the stock plan administrator of the 2023 Omnibus Incentive Sub-Plan for Chinese Particip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Number of Shares Underlying Outstanding Options Weighted-Average Exercise Price Weighted-Average Remaining Contractual Term (Years) Aggregate Intrinsic Value (thousands)
Outstanding — December 31, 2023 18,280,548 $ 1.49 6.9 $ 444,197
Options granted 680,732 $ 10.00
Options exercised ( 874,328 ) $ 2.13
Options forfeited and cancelled ( 9,083 ) $ 16.24
Outstanding — December 31, 2024 18,077,869 $ 1.75 6 $ 190,377
Vested and exercisable — December 31, 2024 17,458,607 $ 1.48 5.9 $ 189,054 </t>
        </is>
      </c>
    </row>
    <row r="5">
      <c r="A5" s="4" t="inlineStr">
        <is>
          <t>Summary of Weighted Average Valuation Assumptions Used to Estimate Fair Value of Employee Stock Options Granted</t>
        </is>
      </c>
      <c r="B5" s="4" t="inlineStr">
        <is>
          <t xml:space="preserve">The fair value of employee stock options granted was estimated using the following weighted-average assumptions:
Year Ended December 31,
2024 2023
Expected volatility (%) 84.10 - 84.30 84.30 - 84.30
Risk-free interest rate (%) 3.64 - 4.22 3.82 - 4.77
Expected option life (in years) 5.3 - 6.1 5.0 - 5.8
Expected dividend yield (%) — —
Weighted average share price of the Company (USD per share) $ 10.00 $ 6.93 </t>
        </is>
      </c>
    </row>
    <row r="6">
      <c r="A6" s="4" t="inlineStr">
        <is>
          <t>Summary of Stock-Based Compensation Recognized</t>
        </is>
      </c>
      <c r="B6" s="4" t="inlineStr">
        <is>
          <t xml:space="preserve">Total stock-based compensation recognized was as follows (in thousands):
Year Ended December 31,
2024 2023
Cost of revenues $ — $ 52
Selling and marketing — 344
Research and development — 481
General and administrative 831 6,404
Total $ 831 $ 7,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4" t="inlineStr">
        <is>
          <t>Revenues</t>
        </is>
      </c>
      <c r="B3" s="7" t="n">
        <v>105757</v>
      </c>
      <c r="C3" s="7" t="n">
        <v>113450</v>
      </c>
    </row>
    <row r="4">
      <c r="A4" s="3" t="inlineStr">
        <is>
          <t>Operating expenses:</t>
        </is>
      </c>
      <c r="B4" s="4" t="inlineStr">
        <is>
          <t xml:space="preserve"> </t>
        </is>
      </c>
      <c r="C4" s="4" t="inlineStr">
        <is>
          <t xml:space="preserve"> </t>
        </is>
      </c>
    </row>
    <row r="5">
      <c r="A5" s="4" t="inlineStr">
        <is>
          <t>Cost of revenues</t>
        </is>
      </c>
      <c r="B5" s="5" t="n">
        <v>3884</v>
      </c>
      <c r="C5" s="5" t="n">
        <v>4636</v>
      </c>
    </row>
    <row r="6">
      <c r="A6" s="4" t="inlineStr">
        <is>
          <t>Selling and marketing</t>
        </is>
      </c>
      <c r="B6" s="5" t="n">
        <v>57511</v>
      </c>
      <c r="C6" s="5" t="n">
        <v>61159</v>
      </c>
    </row>
    <row r="7">
      <c r="A7" s="4" t="inlineStr">
        <is>
          <t>Research and development</t>
        </is>
      </c>
      <c r="B7" s="5" t="n">
        <v>12024</v>
      </c>
      <c r="C7" s="5" t="n">
        <v>13780</v>
      </c>
    </row>
    <row r="8">
      <c r="A8" s="4" t="inlineStr">
        <is>
          <t>General and administrative</t>
        </is>
      </c>
      <c r="B8" s="5" t="n">
        <v>16109</v>
      </c>
      <c r="C8" s="5" t="n">
        <v>14662</v>
      </c>
    </row>
    <row r="9">
      <c r="A9" s="4" t="inlineStr">
        <is>
          <t>Acquired in-process research and development</t>
        </is>
      </c>
      <c r="B9" s="4" t="inlineStr">
        <is>
          <t xml:space="preserve"> </t>
        </is>
      </c>
      <c r="C9" s="5" t="n">
        <v>83104</v>
      </c>
    </row>
    <row r="10">
      <c r="A10" s="4" t="inlineStr">
        <is>
          <t>Divestiture losses</t>
        </is>
      </c>
      <c r="B10" s="4" t="inlineStr">
        <is>
          <t xml:space="preserve"> </t>
        </is>
      </c>
      <c r="C10" s="5" t="n">
        <v>2711</v>
      </c>
    </row>
    <row r="11">
      <c r="A11" s="4" t="inlineStr">
        <is>
          <t>Loss on disposal of property and equipment</t>
        </is>
      </c>
      <c r="B11" s="5" t="n">
        <v>66</v>
      </c>
      <c r="C11" s="5" t="n">
        <v>628</v>
      </c>
    </row>
    <row r="12">
      <c r="A12" s="4" t="inlineStr">
        <is>
          <t>Total operating expenses</t>
        </is>
      </c>
      <c r="B12" s="5" t="n">
        <v>89594</v>
      </c>
      <c r="C12" s="5" t="n">
        <v>180680</v>
      </c>
    </row>
    <row r="13">
      <c r="A13" s="4" t="inlineStr">
        <is>
          <t>Income (Loss) from operations</t>
        </is>
      </c>
      <c r="B13" s="5" t="n">
        <v>16163</v>
      </c>
      <c r="C13" s="5" t="n">
        <v>-67230</v>
      </c>
    </row>
    <row r="14">
      <c r="A14" s="3" t="inlineStr">
        <is>
          <t>Other income (expense), net:</t>
        </is>
      </c>
      <c r="B14" s="4" t="inlineStr">
        <is>
          <t xml:space="preserve"> </t>
        </is>
      </c>
      <c r="C14" s="4" t="inlineStr">
        <is>
          <t xml:space="preserve"> </t>
        </is>
      </c>
    </row>
    <row r="15">
      <c r="A15" s="4" t="inlineStr">
        <is>
          <t>Interest income, net</t>
        </is>
      </c>
      <c r="B15" s="5" t="n">
        <v>1547</v>
      </c>
      <c r="C15" s="5" t="n">
        <v>1044</v>
      </c>
    </row>
    <row r="16">
      <c r="A16" s="4" t="inlineStr">
        <is>
          <t>Other expense, net</t>
        </is>
      </c>
      <c r="B16" s="5" t="n">
        <v>-1659</v>
      </c>
      <c r="C16" s="5" t="n">
        <v>-1518</v>
      </c>
    </row>
    <row r="17">
      <c r="A17" s="4" t="inlineStr">
        <is>
          <t>Change in fair value of warrant liability</t>
        </is>
      </c>
      <c r="B17" s="5" t="n">
        <v>7167</v>
      </c>
      <c r="C17" s="5" t="n">
        <v>-9261</v>
      </c>
    </row>
    <row r="18">
      <c r="A18" s="4" t="inlineStr">
        <is>
          <t>Income (loss) before income taxes</t>
        </is>
      </c>
      <c r="B18" s="5" t="n">
        <v>23218</v>
      </c>
      <c r="C18" s="5" t="n">
        <v>-76965</v>
      </c>
    </row>
    <row r="19">
      <c r="A19" s="4" t="inlineStr">
        <is>
          <t>Provision for income taxes</t>
        </is>
      </c>
      <c r="B19" s="5" t="n">
        <v>-5320</v>
      </c>
      <c r="C19" s="5" t="n">
        <v>-8515</v>
      </c>
    </row>
    <row r="20">
      <c r="A20" s="4" t="inlineStr">
        <is>
          <t>Net income (loss)</t>
        </is>
      </c>
      <c r="B20" s="5" t="n">
        <v>17898</v>
      </c>
      <c r="C20" s="5" t="n">
        <v>-85480</v>
      </c>
    </row>
    <row r="21">
      <c r="A21" s="4" t="inlineStr">
        <is>
          <t>Net income attributable to noncontrolling interest</t>
        </is>
      </c>
      <c r="B21" s="5" t="n">
        <v>5813</v>
      </c>
      <c r="C21" s="5" t="n">
        <v>7453</v>
      </c>
    </row>
    <row r="22">
      <c r="A22" s="4" t="inlineStr">
        <is>
          <t>Net income (loss) attributable to common stockholders</t>
        </is>
      </c>
      <c r="B22" s="7" t="n">
        <v>12085</v>
      </c>
      <c r="C22" s="7" t="n">
        <v>-92933</v>
      </c>
    </row>
    <row r="23">
      <c r="A23" s="4" t="inlineStr">
        <is>
          <t>Net income (loss) per share attributable to common stockholders, basic</t>
        </is>
      </c>
      <c r="B23" s="9" t="n">
        <v>0.14</v>
      </c>
      <c r="C23" s="9" t="n">
        <v>-1.41</v>
      </c>
    </row>
    <row r="24">
      <c r="A24" s="4" t="inlineStr">
        <is>
          <t>Net income (loss) per share attributable to common stockholders, diluted</t>
        </is>
      </c>
      <c r="B24" s="9" t="n">
        <v>0.05</v>
      </c>
      <c r="C24" s="9" t="n">
        <v>-1.41</v>
      </c>
    </row>
    <row r="25">
      <c r="A25" s="4" t="inlineStr">
        <is>
          <t>Weighted average shares used in calculating net income (loss) per share attributable to common stockholders, basic</t>
        </is>
      </c>
      <c r="B25" s="5" t="n">
        <v>85094948</v>
      </c>
      <c r="C25" s="5" t="n">
        <v>65831675</v>
      </c>
    </row>
    <row r="26">
      <c r="A26" s="4" t="inlineStr">
        <is>
          <t>Weighted average shares used in calculating net income (loss) per share attributable to common stockholders, diluted</t>
        </is>
      </c>
      <c r="B26" s="5" t="n">
        <v>102293526</v>
      </c>
      <c r="C26" s="5" t="n">
        <v>65831675</v>
      </c>
    </row>
    <row r="27">
      <c r="A27" s="3" t="inlineStr">
        <is>
          <t>Other comprehensive income (loss):</t>
        </is>
      </c>
      <c r="B27" s="4" t="inlineStr">
        <is>
          <t xml:space="preserve"> </t>
        </is>
      </c>
      <c r="C27" s="4" t="inlineStr">
        <is>
          <t xml:space="preserve"> </t>
        </is>
      </c>
    </row>
    <row r="28">
      <c r="A28" s="4" t="inlineStr">
        <is>
          <t>Net income (loss) from operations</t>
        </is>
      </c>
      <c r="B28" s="7" t="n">
        <v>17898</v>
      </c>
      <c r="C28" s="7" t="n">
        <v>-85480</v>
      </c>
    </row>
    <row r="29">
      <c r="A29" s="4" t="inlineStr">
        <is>
          <t>Foreign currency translation adjustments</t>
        </is>
      </c>
      <c r="B29" s="5" t="n">
        <v>-1460</v>
      </c>
      <c r="C29" s="5" t="n">
        <v>-1484</v>
      </c>
    </row>
    <row r="30">
      <c r="A30" s="4" t="inlineStr">
        <is>
          <t>Comprehensive income (loss) from operations</t>
        </is>
      </c>
      <c r="B30" s="5" t="n">
        <v>16438</v>
      </c>
      <c r="C30" s="5" t="n">
        <v>-86964</v>
      </c>
    </row>
    <row r="31">
      <c r="A31" s="4" t="inlineStr">
        <is>
          <t>Net income attributable to noncontrolling interest</t>
        </is>
      </c>
      <c r="B31" s="5" t="n">
        <v>5813</v>
      </c>
      <c r="C31" s="5" t="n">
        <v>7453</v>
      </c>
    </row>
    <row r="32">
      <c r="A32" s="4" t="inlineStr">
        <is>
          <t>Foreign currency translation adjustments attributable to noncontrolling interest</t>
        </is>
      </c>
      <c r="B32" s="5" t="n">
        <v>-507</v>
      </c>
      <c r="C32" s="5" t="n">
        <v>-647</v>
      </c>
    </row>
    <row r="33">
      <c r="A33" s="4" t="inlineStr">
        <is>
          <t>Comprehensive income attributable to noncontrolling interest</t>
        </is>
      </c>
      <c r="B33" s="5" t="n">
        <v>5306</v>
      </c>
      <c r="C33" s="5" t="n">
        <v>6806</v>
      </c>
    </row>
    <row r="34">
      <c r="A34" s="4" t="inlineStr">
        <is>
          <t>Comprehensive income (loss) attributable to common stockholders</t>
        </is>
      </c>
      <c r="B34" s="7" t="n">
        <v>11132</v>
      </c>
      <c r="C34" s="7" t="n">
        <v>-937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ovision for Income Taxes</t>
        </is>
      </c>
      <c r="B4" s="4" t="inlineStr">
        <is>
          <t xml:space="preserve">The components of the Company’s provision for income taxes for the years ended December 31, 2024 and 2023 consist of the following (in thousands):
Year Ended December 31,
2024 2023
Current income tax provision:
Federal $ — $ —
State 2 6
Foreign - PRC 6,320 9,343
Total current income tax provision $ 6,322 $ 9,349
Deferred income tax provision:
Federal $ — $ —
State — —
Foreign - PRC ( 1,002 ) ( 834 )
Total deferred income tax provision $ ( 1,002 ) $ ( 834 )
Total income tax provision $ 5,320 $ 8,515 </t>
        </is>
      </c>
    </row>
    <row r="5">
      <c r="A5" s="4" t="inlineStr">
        <is>
          <t>Reconciliation of Federal Statutory Income Tax Rate to Company's Effective Tax Rate</t>
        </is>
      </c>
      <c r="B5" s="4" t="inlineStr">
        <is>
          <t xml:space="preserve">The reconciliation of the federal statutory income tax rate to the Company’s effective tax rate for the years ended December 31, 2024 and 2023 are as follows:
Year Ended December 31,
2024 2023
Tax computed at federal statutory rate 21.00 % 21.00 %
Rate difference due to different jurisdiction 3.87 % - 2.43 %
Preferential income tax rate for HNTE - 9.48 % 3.19 %
Non-deductible expense – Operating 6.64 % - 6.28 %
Non-deductible expense – acquisition related 0.00 % - 22.16 %
R&amp;D Super-deduction - 3.40 % 1.45 %
Valuation allowance change 3.13 % - 4.37 %
ESOP 1.13 % - 0.55 %
Other 0.02 % - 0.76 %
Effective tax rate 22.91 % - 10.91 % </t>
        </is>
      </c>
    </row>
    <row r="6">
      <c r="A6" s="4" t="inlineStr">
        <is>
          <t>Significant Components of the Company's Deferred Tax Assets</t>
        </is>
      </c>
      <c r="B6" s="4" t="inlineStr">
        <is>
          <t xml:space="preserve">Significant components of the Company’s deferred tax assets as of December 31, 2024 and 2023 consist of the following (in thousands):
Year Ended December 31,
2024 2023
Deferred tax assets:
Accruals and reserves $ 407 $ 2,811
Contract liabilities 153 39
Net operating loss carry forwards 41,714 40,669
Tax credit carry forwards 4,463 4,463
Fixed and intangible assets 15,385 15,332
Impact from foreign corporations 8,754 4,590
Capitalized transaction costs 430 658
Lease liabilities 288 98
Deferred income tax assets before valuation allowance 71,594 68,660
Deferred tax liability – ROU assets ( 296 ) ( 108 )
Deferred tax liability – Fixed assets ( 74 ) ( 84 )
Less: valuation allowance ( 65,605 ) ( 63,773 )
Deferred tax assets, net $ 5,619 $ 4,695 </t>
        </is>
      </c>
    </row>
    <row r="7">
      <c r="A7" s="4" t="inlineStr">
        <is>
          <t>Movement of Valuation Allowance</t>
        </is>
      </c>
      <c r="B7" s="4" t="inlineStr">
        <is>
          <t>The movements of the valuation allowance are as follows (in thousands):
2024 2023
Balance at the beginning of the year $ ( 63,773 ) $ —
Changes of valuation allowances ( 1,832 ) ( 63,773 )
Balance at the end of the year $ ( 65,605 ) $ ( 63,773 )</t>
        </is>
      </c>
    </row>
    <row r="8">
      <c r="A8" s="4" t="inlineStr">
        <is>
          <t>Reconciliation of Beginning and Ending Balance of Unrecognized Tax Benefits</t>
        </is>
      </c>
      <c r="B8" s="4" t="inlineStr">
        <is>
          <t xml:space="preserve">A reconciliation of the beginning and ending balance of the unrecognized tax benefits is as follows (in thousands):
Beginning Balance on January 1, 2023 $ —
Increase related to business combination on October 30, 2023 1,883
Increase/(Decrease) of unrecognized tax benefits taken in prior years —
Increase/(Decrease) of unrecognized tax benefits related to current year —
Ending Balance on December 31, 2023 1,883
Increase/(Decrease) of unrecognized tax benefits taken in prior years —
Increase/(Decrease) of unrecognized tax benefits related to current year —
Ending Balance on December 31, 2024 $ 1,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PS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PS Attributable to Common Stockholders</t>
        </is>
      </c>
      <c r="B4" s="4" t="inlineStr">
        <is>
          <t xml:space="preserve">The following table sets forth the computation of EPS attributable to common stockholders, basic and diluted (in thousands, except share and per share data):
Year Ended December 31,
2024 2023
Numerator:
Net income (loss) $ 17,898 $ ( 85,480 )
Less: Allocation of undistributed earnings to noncontrolling interest 5,813 7,453
Net income (loss) attributable to common stockholders - basic $ 12,085 $ ( 92,933 )
Less: Change in fair value of warrant liability 7,167 —
Net income (loss) attributable to common stockholders - diluted $ 4,918 $ ( 92,933 )
Denominator:
Basic common shares outstanding:
Weighted average common shares outstanding 85,094,948 65,831,675
Weighted average shares used in calculating net income (loss) per share attributable to common stockholders, basic 85,094,948 65,831,675
Dilutive potential common shares:
Weighted average of common stock options $ 16,407,847 $ —
Weighted average of Convertible Preferred Stock (as converted) 528,442 —
Weighted average of Preferred Stock Warrants (as converted) 262,289 —
Weighted average shares used in calculating net income (loss) per share attributable to common stockholders, diluted 102,293,526 65,831,675
Net income (loss) per share attributable to common stockholders:
Basic $ 0.14 $ ( 1.41 )
Diluted $ 0.05 $ ( 1.41 ) </t>
        </is>
      </c>
    </row>
    <row r="5">
      <c r="A5" s="4" t="inlineStr">
        <is>
          <t>Anti-dilutive Security not Included in Diluted per Share Calculations</t>
        </is>
      </c>
      <c r="B5" s="4" t="inlineStr">
        <is>
          <t xml:space="preserve">Potentially dilutive securities that were not included in the diluted per share calculations because they would be anti-dilutive were as follows:
December 31,
2024 2023
Options to purchase common stock 896,960 18,280,548
Convertible Preferred stock (as converted) — 8,767,332
Preferred Stock Warrants (as converted) — 540,666
Total 896,960 27,588,5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Segment inform ation for the years ended December 31, 2024 and 2023 is as follows (in thousands):
Year Ended December 31, 2024
Gyre Pharmaceuticals Gyre Other Consolidated
Revenues $ 105,757 $ — $ — $ 105,757
Cost of revenues 3,884 — — 3,884
Gross profit 101,873 — — 101,873
Operating expenses excluding cost of revenues:
Selling and marketing 57,511 — — 57,511
Research and development 11,224 800 — 12,024
General and administrative 11,051 5,056 2 16,109
Loss on disposal of property and equipment 66 — — 66
Total operating expenses excluding cost of revenues 79,852 5,856 2 85,710
Income (Loss) from operations 22,021 ( 5,856 ) ( 2 ) 16,163
Interest income, net 1,321 232 ( 6 ) 1,547
Other expense, net ( 1,329 ) ( 336 ) 6 ( 1,659 )
Change in fair value of warrant liability — 7,167 — 7,167
Income tax expense ( 5,318 ) ( 2 ) — ( 5,320 )
Net income (loss) $ 16,695 $ 1,205 $ ( 2 ) $ 17,898
Supplemental Disclosure of stock-based compensation expense
Cost of revenues $ — $ — $ — $ —
Selling and marketing — — — —
Research and development — — — —
General and administrative — 831 — 831
Stock-based compensation total $ — $ 831 $ — $ 831
Year Ended December 31, 2023
Gyre Pharmaceuticals Gyre Other Consolidated
Revenues $ 113,450 $ — $ — $ 113,450
Cost of revenues 4,636 — — 4,636
Gross profit 108,814 — — 108,814
Operating expenses excluding cost of revenues:
Selling and marketing 61,159 — — 61,159
Research and development 13,698 82 — 13,780
General and administrative 8,872 5,214 576 (1) 14,662
Acquired in-process research and development — 83,104 — 83,104
Divestiture losses — — 2,711 (2) 2,711
Loss on disposal of property and equipment 628 — — 628
Total operating expenses excluding cost of revenues 84,357 88,400 3,287 176,044
Income (Loss) from operations 24,457 ( 88,400 ) ( 3,287 ) ( 67,230 )
Interest income, net 1,044 — — 1,044
Other expense, net ( 1,246 ) ( 272 ) — ( 1,518 )
Change in fair value of warrant liability — ( 9,261 ) — ( 9,261 )
Income tax expense ( 8,509 ) ( 6 ) — ( 8,515 )
Net income (loss) $ 15,746 $ ( 97,939 ) $ ( 3,287 ) $ ( 85,480 )
Supplemental Disclosure of stock-based compensation expense
Cost of revenues $ 52 $ — $ — $ 52
Selling and marketing 344 — — 344
Research and development 481 — — 481
General and administrative 1,916 4,488 — 6,404
Stock-based compensation total $ 2,793 $ 4,488 $ — $ 7,281 (1) $ 0.6 million represents legal expense recorded in CPI during the year ended December 31, 2023. (2) $ 2.7 million represents divestiture losses. See Note 8 for details. The table below presents total assets as of December 31, 2024 and 2023.
December 31, 2024
Gyre Pharmaceuticals Gyre Other Consolidated
Total assets $ 114,248 $ 10,790 $ 368 $ 125,406
December 31, 2023
Gyre Pharmaceuticals Gyre Other Consolidated
Total assets $ 101,761 $ 13,865 $ 913 $ 116,539 The table below only includes cash outflows for the purchase of property and equipment and excludes non-cash activities.
Year Ended December 31, 2024
Gyre Pharmaceuticals Gyre Other Consolidated
Purchase of property and equipment $ ( 2,301 ) $ ( 14 ) $ — $ ( 2,315 )
Year Ended December 31, 2023
Gyre Pharmaceuticals Gyre Other Consolidated
Purchase of property and equipment $ ( 8,517 ) $ — $ — $ ( 8,5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0" customWidth="1" min="2" max="2"/>
    <col width="28" customWidth="1" min="3" max="3"/>
    <col width="16" customWidth="1" min="4" max="4"/>
    <col width="14" customWidth="1" min="5" max="5"/>
  </cols>
  <sheetData>
    <row r="1">
      <c r="A1" s="1" t="inlineStr">
        <is>
          <t>Organization and Nature of Operations - Additional Information (Detail) - USD ($) $ / shares in Units, $ in Thousands</t>
        </is>
      </c>
      <c r="D1" s="2" t="inlineStr">
        <is>
          <t>12 Months Ended</t>
        </is>
      </c>
    </row>
    <row r="2">
      <c r="B2" s="2" t="inlineStr">
        <is>
          <t>Oct. 30, 2023</t>
        </is>
      </c>
      <c r="C2" s="2" t="inlineStr">
        <is>
          <t>Dec. 26, 2022</t>
        </is>
      </c>
      <c r="D2" s="2" t="inlineStr">
        <is>
          <t>Dec. 31, 2024</t>
        </is>
      </c>
      <c r="E2" s="2" t="inlineStr">
        <is>
          <t>Dec. 31, 2023</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400000000</v>
      </c>
      <c r="E4" s="5" t="n">
        <v>400000000</v>
      </c>
    </row>
    <row r="5">
      <c r="A5" s="4" t="inlineStr">
        <is>
          <t>Common stock, shares issued</t>
        </is>
      </c>
      <c r="B5" s="4" t="inlineStr">
        <is>
          <t xml:space="preserve"> </t>
        </is>
      </c>
      <c r="C5" s="4" t="inlineStr">
        <is>
          <t xml:space="preserve"> </t>
        </is>
      </c>
      <c r="D5" s="5" t="n">
        <v>86307544</v>
      </c>
      <c r="E5" s="5" t="n">
        <v>76595616</v>
      </c>
    </row>
    <row r="6">
      <c r="A6" s="4" t="inlineStr">
        <is>
          <t>Common stock, par value</t>
        </is>
      </c>
      <c r="B6" s="4" t="inlineStr">
        <is>
          <t xml:space="preserve"> </t>
        </is>
      </c>
      <c r="C6" s="4" t="inlineStr">
        <is>
          <t xml:space="preserve"> </t>
        </is>
      </c>
      <c r="D6" s="8" t="n">
        <v>0.001</v>
      </c>
      <c r="E6" s="8" t="n">
        <v>0.001</v>
      </c>
    </row>
    <row r="7">
      <c r="A7" s="4" t="inlineStr">
        <is>
          <t>Net Income (Loss)</t>
        </is>
      </c>
      <c r="B7" s="4" t="inlineStr">
        <is>
          <t xml:space="preserve"> </t>
        </is>
      </c>
      <c r="C7" s="4" t="inlineStr">
        <is>
          <t xml:space="preserve"> </t>
        </is>
      </c>
      <c r="D7" s="7" t="n">
        <v>17898</v>
      </c>
      <c r="E7" s="7" t="n">
        <v>-85480</v>
      </c>
    </row>
    <row r="8">
      <c r="A8" s="4" t="inlineStr">
        <is>
          <t>Accumulated deficit</t>
        </is>
      </c>
      <c r="B8" s="4" t="inlineStr">
        <is>
          <t xml:space="preserve"> </t>
        </is>
      </c>
      <c r="C8" s="4" t="inlineStr">
        <is>
          <t xml:space="preserve"> </t>
        </is>
      </c>
      <c r="D8" s="5" t="n">
        <v>73453</v>
      </c>
      <c r="E8" s="5" t="n">
        <v>85538</v>
      </c>
    </row>
    <row r="9">
      <c r="A9" s="4" t="inlineStr">
        <is>
          <t>Cash and cash equivalents</t>
        </is>
      </c>
      <c r="B9" s="4" t="inlineStr">
        <is>
          <t xml:space="preserve"> </t>
        </is>
      </c>
      <c r="C9" s="4" t="inlineStr">
        <is>
          <t xml:space="preserve"> </t>
        </is>
      </c>
      <c r="D9" s="7" t="n">
        <v>11813</v>
      </c>
      <c r="E9" s="5" t="n">
        <v>33509</v>
      </c>
    </row>
    <row r="10">
      <c r="A10" s="4" t="inlineStr">
        <is>
          <t>Minority holders owned outstanding shares of common stock</t>
        </is>
      </c>
      <c r="B10" s="4" t="inlineStr">
        <is>
          <t xml:space="preserve"> </t>
        </is>
      </c>
      <c r="C10" s="4" t="inlineStr">
        <is>
          <t xml:space="preserve"> </t>
        </is>
      </c>
      <c r="D10" s="10" t="n">
        <v>0.137</v>
      </c>
      <c r="E10" s="4" t="inlineStr">
        <is>
          <t xml:space="preserve"> </t>
        </is>
      </c>
    </row>
    <row r="11">
      <c r="A11" s="4" t="inlineStr">
        <is>
          <t>Net cash used in operating activities</t>
        </is>
      </c>
      <c r="B11" s="4" t="inlineStr">
        <is>
          <t xml:space="preserve"> </t>
        </is>
      </c>
      <c r="C11" s="4" t="inlineStr">
        <is>
          <t xml:space="preserve"> </t>
        </is>
      </c>
      <c r="D11" s="7" t="n">
        <v>-3641</v>
      </c>
      <c r="E11" s="7" t="n">
        <v>25892</v>
      </c>
    </row>
    <row r="12">
      <c r="A12" s="4" t="inlineStr">
        <is>
          <t>Gyre</t>
        </is>
      </c>
      <c r="B12" s="4" t="inlineStr">
        <is>
          <t xml:space="preserve"> </t>
        </is>
      </c>
      <c r="C12" s="4" t="inlineStr">
        <is>
          <t xml:space="preserve"> </t>
        </is>
      </c>
      <c r="D12" s="4" t="inlineStr">
        <is>
          <t xml:space="preserve"> </t>
        </is>
      </c>
      <c r="E12" s="4" t="inlineStr">
        <is>
          <t xml:space="preserve"> </t>
        </is>
      </c>
    </row>
    <row r="13">
      <c r="A13" s="3" t="inlineStr">
        <is>
          <t>Organization and Nature of Operations [Line Items]</t>
        </is>
      </c>
      <c r="B13" s="4" t="inlineStr">
        <is>
          <t xml:space="preserve"> </t>
        </is>
      </c>
      <c r="C13" s="4" t="inlineStr">
        <is>
          <t xml:space="preserve"> </t>
        </is>
      </c>
      <c r="D13" s="4" t="inlineStr">
        <is>
          <t xml:space="preserve"> </t>
        </is>
      </c>
      <c r="E13" s="4" t="inlineStr">
        <is>
          <t xml:space="preserve"> </t>
        </is>
      </c>
    </row>
    <row r="14">
      <c r="A14" s="4" t="inlineStr">
        <is>
          <t>Percentage of outstanding shares of common stock</t>
        </is>
      </c>
      <c r="B14" s="4" t="inlineStr">
        <is>
          <t xml:space="preserve"> </t>
        </is>
      </c>
      <c r="C14" s="4" t="inlineStr">
        <is>
          <t xml:space="preserve"> </t>
        </is>
      </c>
      <c r="D14" s="10" t="n">
        <v>0.028</v>
      </c>
      <c r="E14" s="4" t="inlineStr">
        <is>
          <t xml:space="preserve"> </t>
        </is>
      </c>
    </row>
    <row r="15">
      <c r="A15" s="4" t="inlineStr">
        <is>
          <t>Minority interest ownership directly and indirectly holds</t>
        </is>
      </c>
      <c r="B15" s="4" t="inlineStr">
        <is>
          <t xml:space="preserve"> </t>
        </is>
      </c>
      <c r="C15" s="11" t="n">
        <v>1</v>
      </c>
      <c r="D15" s="4" t="inlineStr">
        <is>
          <t xml:space="preserve"> </t>
        </is>
      </c>
      <c r="E15" s="4" t="inlineStr">
        <is>
          <t xml:space="preserve"> </t>
        </is>
      </c>
    </row>
    <row r="16">
      <c r="A16" s="4" t="inlineStr">
        <is>
          <t>Gyre | CPI</t>
        </is>
      </c>
      <c r="B16" s="4" t="inlineStr">
        <is>
          <t xml:space="preserve"> </t>
        </is>
      </c>
      <c r="C16" s="4" t="inlineStr">
        <is>
          <t xml:space="preserve"> </t>
        </is>
      </c>
      <c r="D16" s="4" t="inlineStr">
        <is>
          <t xml:space="preserve"> </t>
        </is>
      </c>
      <c r="E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row>
    <row r="18">
      <c r="A18" s="4" t="inlineStr">
        <is>
          <t>Minority interest ownership indirectly holds</t>
        </is>
      </c>
      <c r="B18" s="4" t="inlineStr">
        <is>
          <t xml:space="preserve"> </t>
        </is>
      </c>
      <c r="C18" s="11" t="n">
        <v>0.5600000000000001</v>
      </c>
      <c r="D18" s="4" t="inlineStr">
        <is>
          <t xml:space="preserve"> </t>
        </is>
      </c>
      <c r="E18" s="4" t="inlineStr">
        <is>
          <t xml:space="preserve"> </t>
        </is>
      </c>
    </row>
    <row r="19">
      <c r="A19" s="4" t="inlineStr">
        <is>
          <t>Gyre | Gyre Pharmaceuticals</t>
        </is>
      </c>
      <c r="B19" s="4" t="inlineStr">
        <is>
          <t xml:space="preserve"> </t>
        </is>
      </c>
      <c r="C19" s="4" t="inlineStr">
        <is>
          <t xml:space="preserve"> </t>
        </is>
      </c>
      <c r="D19" s="4" t="inlineStr">
        <is>
          <t xml:space="preserve"> </t>
        </is>
      </c>
      <c r="E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row>
    <row r="21">
      <c r="A21" s="4" t="inlineStr">
        <is>
          <t>Minority interest ownership indirectly holds</t>
        </is>
      </c>
      <c r="B21" s="4" t="inlineStr">
        <is>
          <t xml:space="preserve"> </t>
        </is>
      </c>
      <c r="C21" s="10" t="n">
        <v>0.652</v>
      </c>
      <c r="D21" s="4" t="inlineStr">
        <is>
          <t xml:space="preserve"> </t>
        </is>
      </c>
      <c r="E21" s="4" t="inlineStr">
        <is>
          <t xml:space="preserve"> </t>
        </is>
      </c>
    </row>
    <row r="22">
      <c r="A22" s="4" t="inlineStr">
        <is>
          <t>Business Combination Agreement</t>
        </is>
      </c>
      <c r="B22" s="4" t="inlineStr">
        <is>
          <t xml:space="preserve"> </t>
        </is>
      </c>
      <c r="C22" s="4" t="inlineStr">
        <is>
          <t xml:space="preserve"> </t>
        </is>
      </c>
      <c r="D22" s="4" t="inlineStr">
        <is>
          <t xml:space="preserve"> </t>
        </is>
      </c>
      <c r="E22" s="4" t="inlineStr">
        <is>
          <t xml:space="preserve"> </t>
        </is>
      </c>
    </row>
    <row r="23">
      <c r="A23" s="3" t="inlineStr">
        <is>
          <t>Organization and Nature of Operations [Line Items]</t>
        </is>
      </c>
      <c r="B23" s="4" t="inlineStr">
        <is>
          <t xml:space="preserve"> </t>
        </is>
      </c>
      <c r="C23" s="4" t="inlineStr">
        <is>
          <t xml:space="preserve"> </t>
        </is>
      </c>
      <c r="D23" s="4" t="inlineStr">
        <is>
          <t xml:space="preserve"> </t>
        </is>
      </c>
      <c r="E23" s="4" t="inlineStr">
        <is>
          <t xml:space="preserve"> </t>
        </is>
      </c>
    </row>
    <row r="24">
      <c r="A24" s="4" t="inlineStr">
        <is>
          <t>Reverse stock split ratio</t>
        </is>
      </c>
      <c r="B24" s="4" t="inlineStr">
        <is>
          <t xml:space="preserve"> 1-for-15 reverse stock split</t>
        </is>
      </c>
      <c r="C24" s="4" t="inlineStr">
        <is>
          <t>1-for-15 reverse stock spli</t>
        </is>
      </c>
      <c r="D24" s="4" t="inlineStr">
        <is>
          <t xml:space="preserve"> </t>
        </is>
      </c>
      <c r="E24" s="4" t="inlineStr">
        <is>
          <t xml:space="preserve"> </t>
        </is>
      </c>
    </row>
    <row r="25">
      <c r="A25" s="4" t="inlineStr">
        <is>
          <t>Common stock, par value</t>
        </is>
      </c>
      <c r="B25" s="8" t="n">
        <v>0.001</v>
      </c>
      <c r="C25" s="4" t="inlineStr">
        <is>
          <t xml:space="preserve"> </t>
        </is>
      </c>
      <c r="D25" s="4" t="inlineStr">
        <is>
          <t xml:space="preserve"> </t>
        </is>
      </c>
      <c r="E25" s="4" t="inlineStr">
        <is>
          <t xml:space="preserve"> </t>
        </is>
      </c>
    </row>
    <row r="26">
      <c r="A26" s="4" t="inlineStr">
        <is>
          <t>Business Combination Agreement | Gyre</t>
        </is>
      </c>
      <c r="B26" s="4" t="inlineStr">
        <is>
          <t xml:space="preserve"> </t>
        </is>
      </c>
      <c r="C26" s="4" t="inlineStr">
        <is>
          <t xml:space="preserve"> </t>
        </is>
      </c>
      <c r="D26" s="4" t="inlineStr">
        <is>
          <t xml:space="preserve"> </t>
        </is>
      </c>
      <c r="E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t>
        </is>
      </c>
      <c r="B28" s="4" t="inlineStr">
        <is>
          <t xml:space="preserve"> </t>
        </is>
      </c>
      <c r="C28" s="5" t="n">
        <v>10463627</v>
      </c>
      <c r="D28" s="4" t="inlineStr">
        <is>
          <t xml:space="preserve"> </t>
        </is>
      </c>
      <c r="E28" s="4" t="inlineStr">
        <is>
          <t xml:space="preserve"> </t>
        </is>
      </c>
    </row>
    <row r="29">
      <c r="A29" s="4" t="inlineStr">
        <is>
          <t>Minority interest</t>
        </is>
      </c>
      <c r="B29" s="4" t="inlineStr">
        <is>
          <t xml:space="preserve"> </t>
        </is>
      </c>
      <c r="C29" s="11" t="n">
        <v>1</v>
      </c>
      <c r="D29" s="4" t="inlineStr">
        <is>
          <t xml:space="preserve"> </t>
        </is>
      </c>
      <c r="E29" s="4" t="inlineStr">
        <is>
          <t xml:space="preserve"> </t>
        </is>
      </c>
    </row>
    <row r="30">
      <c r="A30" s="4" t="inlineStr">
        <is>
          <t>Business Combination Agreement | Maximum</t>
        </is>
      </c>
      <c r="B30" s="4" t="inlineStr">
        <is>
          <t xml:space="preserve"> </t>
        </is>
      </c>
      <c r="C30" s="4" t="inlineStr">
        <is>
          <t xml:space="preserve"> </t>
        </is>
      </c>
      <c r="D30" s="4" t="inlineStr">
        <is>
          <t xml:space="preserve"> </t>
        </is>
      </c>
      <c r="E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row>
    <row r="32">
      <c r="A32" s="4" t="inlineStr">
        <is>
          <t>Common stock, shares authorized</t>
        </is>
      </c>
      <c r="B32" s="5" t="n">
        <v>400000000</v>
      </c>
      <c r="C32" s="4" t="inlineStr">
        <is>
          <t xml:space="preserve"> </t>
        </is>
      </c>
      <c r="D32" s="4" t="inlineStr">
        <is>
          <t xml:space="preserve"> </t>
        </is>
      </c>
      <c r="E32" s="4" t="inlineStr">
        <is>
          <t xml:space="preserve"> </t>
        </is>
      </c>
    </row>
    <row r="33">
      <c r="A33" s="4" t="inlineStr">
        <is>
          <t>Business Combination Agreement | Minimum</t>
        </is>
      </c>
      <c r="B33" s="4" t="inlineStr">
        <is>
          <t xml:space="preserve"> </t>
        </is>
      </c>
      <c r="C33" s="4" t="inlineStr">
        <is>
          <t xml:space="preserve"> </t>
        </is>
      </c>
      <c r="D33" s="4" t="inlineStr">
        <is>
          <t xml:space="preserve"> </t>
        </is>
      </c>
      <c r="E33" s="4" t="inlineStr">
        <is>
          <t xml:space="preserve"> </t>
        </is>
      </c>
    </row>
    <row r="34">
      <c r="A34" s="3" t="inlineStr">
        <is>
          <t>Organization and Nature of Operations [Line Items]</t>
        </is>
      </c>
      <c r="B34" s="4" t="inlineStr">
        <is>
          <t xml:space="preserve"> </t>
        </is>
      </c>
      <c r="C34" s="4" t="inlineStr">
        <is>
          <t xml:space="preserve"> </t>
        </is>
      </c>
      <c r="D34" s="4" t="inlineStr">
        <is>
          <t xml:space="preserve"> </t>
        </is>
      </c>
      <c r="E34" s="4" t="inlineStr">
        <is>
          <t xml:space="preserve"> </t>
        </is>
      </c>
    </row>
    <row r="35">
      <c r="A35" s="4" t="inlineStr">
        <is>
          <t>Common stock, shares authorized</t>
        </is>
      </c>
      <c r="B35" s="5" t="n">
        <v>100000000</v>
      </c>
      <c r="C35" s="4" t="inlineStr">
        <is>
          <t xml:space="preserve"> </t>
        </is>
      </c>
      <c r="D35" s="4" t="inlineStr">
        <is>
          <t xml:space="preserve"> </t>
        </is>
      </c>
      <c r="E35" s="4" t="inlineStr">
        <is>
          <t xml:space="preserve"> </t>
        </is>
      </c>
    </row>
    <row r="36">
      <c r="A36" s="4" t="inlineStr">
        <is>
          <t>GNI USA</t>
        </is>
      </c>
      <c r="B36" s="4" t="inlineStr">
        <is>
          <t xml:space="preserve"> </t>
        </is>
      </c>
      <c r="C36" s="4" t="inlineStr">
        <is>
          <t xml:space="preserve"> </t>
        </is>
      </c>
      <c r="D36" s="4" t="inlineStr">
        <is>
          <t xml:space="preserve"> </t>
        </is>
      </c>
      <c r="E36" s="4" t="inlineStr">
        <is>
          <t xml:space="preserve"> </t>
        </is>
      </c>
    </row>
    <row r="37">
      <c r="A37" s="3" t="inlineStr">
        <is>
          <t>Organization and Nature of Operations [Line Items]</t>
        </is>
      </c>
      <c r="B37" s="4" t="inlineStr">
        <is>
          <t xml:space="preserve"> </t>
        </is>
      </c>
      <c r="C37" s="4" t="inlineStr">
        <is>
          <t xml:space="preserve"> </t>
        </is>
      </c>
      <c r="D37" s="4" t="inlineStr">
        <is>
          <t xml:space="preserve"> </t>
        </is>
      </c>
      <c r="E37" s="4" t="inlineStr">
        <is>
          <t xml:space="preserve"> </t>
        </is>
      </c>
    </row>
    <row r="38">
      <c r="A38" s="4" t="inlineStr">
        <is>
          <t>Percentage of outstanding shares of common stock</t>
        </is>
      </c>
      <c r="B38" s="4" t="inlineStr">
        <is>
          <t xml:space="preserve"> </t>
        </is>
      </c>
      <c r="C38" s="4" t="inlineStr">
        <is>
          <t xml:space="preserve"> </t>
        </is>
      </c>
      <c r="D38" s="10" t="n">
        <v>0.836</v>
      </c>
      <c r="E38" s="4" t="inlineStr">
        <is>
          <t xml:space="preserve"> </t>
        </is>
      </c>
    </row>
    <row r="39">
      <c r="A39" s="4" t="inlineStr">
        <is>
          <t>CPI Contribution | Business Combination Agreement | Gyre</t>
        </is>
      </c>
      <c r="B39" s="4" t="inlineStr">
        <is>
          <t xml:space="preserve"> </t>
        </is>
      </c>
      <c r="C39" s="4" t="inlineStr">
        <is>
          <t xml:space="preserve"> </t>
        </is>
      </c>
      <c r="D39" s="4" t="inlineStr">
        <is>
          <t xml:space="preserve"> </t>
        </is>
      </c>
      <c r="E39" s="4" t="inlineStr">
        <is>
          <t xml:space="preserve"> </t>
        </is>
      </c>
    </row>
    <row r="40">
      <c r="A40" s="3" t="inlineStr">
        <is>
          <t>Organization and Nature of Operations [Line Items]</t>
        </is>
      </c>
      <c r="B40" s="4" t="inlineStr">
        <is>
          <t xml:space="preserve"> </t>
        </is>
      </c>
      <c r="C40" s="4" t="inlineStr">
        <is>
          <t xml:space="preserve"> </t>
        </is>
      </c>
      <c r="D40" s="4" t="inlineStr">
        <is>
          <t xml:space="preserve"> </t>
        </is>
      </c>
      <c r="E40" s="4" t="inlineStr">
        <is>
          <t xml:space="preserve"> </t>
        </is>
      </c>
    </row>
    <row r="41">
      <c r="A41" s="4" t="inlineStr">
        <is>
          <t>Common stock, shares issued</t>
        </is>
      </c>
      <c r="B41" s="4" t="inlineStr">
        <is>
          <t xml:space="preserve"> </t>
        </is>
      </c>
      <c r="C41" s="5" t="n">
        <v>45923340</v>
      </c>
      <c r="D41" s="4" t="inlineStr">
        <is>
          <t xml:space="preserve"> </t>
        </is>
      </c>
      <c r="E41" s="4" t="inlineStr">
        <is>
          <t xml:space="preserve"> </t>
        </is>
      </c>
    </row>
    <row r="42">
      <c r="A42" s="4" t="inlineStr">
        <is>
          <t>FC Contribution | Business Combination Agreement | Gyre</t>
        </is>
      </c>
      <c r="B42" s="4" t="inlineStr">
        <is>
          <t xml:space="preserve"> </t>
        </is>
      </c>
      <c r="C42" s="4" t="inlineStr">
        <is>
          <t xml:space="preserve"> </t>
        </is>
      </c>
      <c r="D42" s="4" t="inlineStr">
        <is>
          <t xml:space="preserve"> </t>
        </is>
      </c>
      <c r="E42" s="4" t="inlineStr">
        <is>
          <t xml:space="preserve"> </t>
        </is>
      </c>
    </row>
    <row r="43">
      <c r="A43" s="3" t="inlineStr">
        <is>
          <t>Organization and Nature of Operations [Line Items]</t>
        </is>
      </c>
      <c r="B43" s="4" t="inlineStr">
        <is>
          <t xml:space="preserve"> </t>
        </is>
      </c>
      <c r="C43" s="4" t="inlineStr">
        <is>
          <t xml:space="preserve"> </t>
        </is>
      </c>
      <c r="D43" s="4" t="inlineStr">
        <is>
          <t xml:space="preserve"> </t>
        </is>
      </c>
      <c r="E43" s="4" t="inlineStr">
        <is>
          <t xml:space="preserve"> </t>
        </is>
      </c>
    </row>
    <row r="44">
      <c r="A44" s="4" t="inlineStr">
        <is>
          <t>Common stock, shares issued</t>
        </is>
      </c>
      <c r="B44" s="4" t="inlineStr">
        <is>
          <t xml:space="preserve"> </t>
        </is>
      </c>
      <c r="C44" s="5" t="n">
        <v>17664779</v>
      </c>
      <c r="D44" s="4" t="inlineStr">
        <is>
          <t xml:space="preserve"> </t>
        </is>
      </c>
      <c r="E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row>
    <row r="47">
      <c r="A47" s="4" t="inlineStr">
        <is>
          <t>Common stock, par value</t>
        </is>
      </c>
      <c r="B47" s="4" t="inlineStr">
        <is>
          <t xml:space="preserve"> </t>
        </is>
      </c>
      <c r="C47" s="4" t="inlineStr">
        <is>
          <t xml:space="preserve"> </t>
        </is>
      </c>
      <c r="D47" s="8" t="n">
        <v>0.001</v>
      </c>
      <c r="E47"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quidity - Additional Information (Detail) - USD ($) $ / shares in Units, $ in Thousands</t>
        </is>
      </c>
      <c r="B1" s="2" t="inlineStr">
        <is>
          <t>12 Months Ended</t>
        </is>
      </c>
    </row>
    <row r="2">
      <c r="B2" s="2" t="inlineStr">
        <is>
          <t>Dec. 31, 2024</t>
        </is>
      </c>
      <c r="C2" s="2" t="inlineStr">
        <is>
          <t>Dec. 31, 2023</t>
        </is>
      </c>
      <c r="D2" s="2" t="inlineStr">
        <is>
          <t>Oct. 31, 2023</t>
        </is>
      </c>
      <c r="E2" s="2" t="inlineStr">
        <is>
          <t>Oct. 27, 2023</t>
        </is>
      </c>
      <c r="F2" s="2" t="inlineStr">
        <is>
          <t>Dec. 31, 2022</t>
        </is>
      </c>
    </row>
    <row r="3">
      <c r="A3" s="3" t="inlineStr">
        <is>
          <t>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8" t="n">
        <v>0.001</v>
      </c>
      <c r="C4" s="8" t="n">
        <v>0.001</v>
      </c>
      <c r="D4" s="4" t="inlineStr">
        <is>
          <t xml:space="preserve"> </t>
        </is>
      </c>
      <c r="E4" s="4" t="inlineStr">
        <is>
          <t xml:space="preserve"> </t>
        </is>
      </c>
      <c r="F4" s="4" t="inlineStr">
        <is>
          <t xml:space="preserve"> </t>
        </is>
      </c>
    </row>
    <row r="5">
      <c r="A5" s="4" t="inlineStr">
        <is>
          <t>Accumulated deficit</t>
        </is>
      </c>
      <c r="B5" s="7" t="n">
        <v>73453</v>
      </c>
      <c r="C5" s="7" t="n">
        <v>85538</v>
      </c>
      <c r="D5" s="4" t="inlineStr">
        <is>
          <t xml:space="preserve"> </t>
        </is>
      </c>
      <c r="E5" s="4" t="inlineStr">
        <is>
          <t xml:space="preserve"> </t>
        </is>
      </c>
      <c r="F5" s="4" t="inlineStr">
        <is>
          <t xml:space="preserve"> </t>
        </is>
      </c>
    </row>
    <row r="6">
      <c r="A6" s="4" t="inlineStr">
        <is>
          <t>Net loss</t>
        </is>
      </c>
      <c r="B6" s="7" t="n">
        <v>-17898</v>
      </c>
      <c r="C6" s="7" t="n">
        <v>85480</v>
      </c>
      <c r="D6" s="4" t="inlineStr">
        <is>
          <t xml:space="preserve"> </t>
        </is>
      </c>
      <c r="E6" s="4" t="inlineStr">
        <is>
          <t xml:space="preserve"> </t>
        </is>
      </c>
      <c r="F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quid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4" t="inlineStr">
        <is>
          <t xml:space="preserve"> </t>
        </is>
      </c>
      <c r="D9" s="5" t="n">
        <v>811</v>
      </c>
      <c r="E9" s="5" t="n">
        <v>811</v>
      </c>
      <c r="F9" s="5" t="n">
        <v>1234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t>
        </is>
      </c>
      <c r="B12" s="8" t="n">
        <v>0.001</v>
      </c>
      <c r="C12" s="4" t="inlineStr">
        <is>
          <t xml:space="preserve"> </t>
        </is>
      </c>
      <c r="D12" s="4" t="inlineStr">
        <is>
          <t xml:space="preserve"> </t>
        </is>
      </c>
      <c r="E12" s="4" t="inlineStr">
        <is>
          <t xml:space="preserve"> </t>
        </is>
      </c>
      <c r="F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s>
  <sheetData>
    <row r="1">
      <c r="A1" s="1" t="inlineStr">
        <is>
          <t>Summary of Significant Accounting Policies - Additional Information (Detail)</t>
        </is>
      </c>
      <c r="B1" s="2" t="inlineStr">
        <is>
          <t>1 Months Ended</t>
        </is>
      </c>
      <c r="C1" s="2" t="inlineStr">
        <is>
          <t>12 Months Ended</t>
        </is>
      </c>
    </row>
    <row r="2">
      <c r="B2" s="2" t="inlineStr">
        <is>
          <t>May 31, 2015 CNY (¥)</t>
        </is>
      </c>
      <c r="C2" s="2" t="inlineStr">
        <is>
          <t>Dec. 31, 2024 USD ($) Segment</t>
        </is>
      </c>
      <c r="D2" s="2" t="inlineStr">
        <is>
          <t>Dec. 31, 2023 USD ($) Segment</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5" t="n">
        <v>2</v>
      </c>
      <c r="D4" s="5" t="n">
        <v>2</v>
      </c>
    </row>
    <row r="5">
      <c r="A5" s="4" t="inlineStr">
        <is>
          <t>Number of reportable segment | Segment</t>
        </is>
      </c>
      <c r="B5" s="4" t="inlineStr">
        <is>
          <t xml:space="preserve"> </t>
        </is>
      </c>
      <c r="C5" s="4" t="inlineStr">
        <is>
          <t xml:space="preserve"> </t>
        </is>
      </c>
      <c r="D5" s="5" t="n">
        <v>2</v>
      </c>
    </row>
    <row r="6">
      <c r="A6" s="4" t="inlineStr">
        <is>
          <t>Cash and cash equivalents</t>
        </is>
      </c>
      <c r="B6" s="4" t="inlineStr">
        <is>
          <t xml:space="preserve"> </t>
        </is>
      </c>
      <c r="C6" s="7" t="n">
        <v>11813000</v>
      </c>
      <c r="D6" s="7" t="n">
        <v>33509000</v>
      </c>
    </row>
    <row r="7">
      <c r="A7" s="4" t="inlineStr">
        <is>
          <t>Allowance for credit losses certificates of deposit</t>
        </is>
      </c>
      <c r="B7" s="4" t="inlineStr">
        <is>
          <t xml:space="preserve"> </t>
        </is>
      </c>
      <c r="C7" s="5" t="n">
        <v>0</v>
      </c>
      <c r="D7" s="5" t="n">
        <v>0</v>
      </c>
    </row>
    <row r="8">
      <c r="A8" s="4" t="inlineStr">
        <is>
          <t>Allowance for credit losses short-term certificates of deposit</t>
        </is>
      </c>
      <c r="B8" s="4" t="inlineStr">
        <is>
          <t xml:space="preserve"> </t>
        </is>
      </c>
      <c r="C8" s="7" t="n">
        <v>0</v>
      </c>
      <c r="D8" s="5" t="n">
        <v>0</v>
      </c>
    </row>
    <row r="9">
      <c r="A9" s="4" t="inlineStr">
        <is>
          <t>long-term certificates of deposit maturity period start</t>
        </is>
      </c>
      <c r="B9" s="4" t="inlineStr">
        <is>
          <t xml:space="preserve"> </t>
        </is>
      </c>
      <c r="C9" s="4" t="inlineStr">
        <is>
          <t>2026-01</t>
        </is>
      </c>
      <c r="D9" s="4" t="inlineStr">
        <is>
          <t xml:space="preserve"> </t>
        </is>
      </c>
    </row>
    <row r="10">
      <c r="A10" s="4" t="inlineStr">
        <is>
          <t>long-term certificates of deposit maturity period end</t>
        </is>
      </c>
      <c r="B10" s="4" t="inlineStr">
        <is>
          <t xml:space="preserve"> </t>
        </is>
      </c>
      <c r="C10" s="4" t="inlineStr">
        <is>
          <t>2027-04</t>
        </is>
      </c>
      <c r="D10" s="4" t="inlineStr">
        <is>
          <t xml:space="preserve"> </t>
        </is>
      </c>
    </row>
    <row r="11">
      <c r="A11" s="4" t="inlineStr">
        <is>
          <t>Short-term bank deposits maturity date range start</t>
        </is>
      </c>
      <c r="B11" s="4" t="inlineStr">
        <is>
          <t xml:space="preserve"> </t>
        </is>
      </c>
      <c r="C11" s="4" t="inlineStr">
        <is>
          <t>2025-01</t>
        </is>
      </c>
      <c r="D11" s="4" t="inlineStr">
        <is>
          <t xml:space="preserve"> </t>
        </is>
      </c>
    </row>
    <row r="12">
      <c r="A12" s="4" t="inlineStr">
        <is>
          <t>Short-term bank deposits maturity period end</t>
        </is>
      </c>
      <c r="B12" s="4" t="inlineStr">
        <is>
          <t xml:space="preserve"> </t>
        </is>
      </c>
      <c r="C12" s="4" t="inlineStr">
        <is>
          <t>2025-12</t>
        </is>
      </c>
      <c r="D12" s="4" t="inlineStr">
        <is>
          <t xml:space="preserve"> </t>
        </is>
      </c>
    </row>
    <row r="13">
      <c r="A13" s="4" t="inlineStr">
        <is>
          <t>Impairment charge</t>
        </is>
      </c>
      <c r="B13" s="4" t="inlineStr">
        <is>
          <t xml:space="preserve"> </t>
        </is>
      </c>
      <c r="C13" s="7" t="n">
        <v>0</v>
      </c>
      <c r="D13" s="5" t="n">
        <v>0</v>
      </c>
    </row>
    <row r="14">
      <c r="A14" s="4" t="inlineStr">
        <is>
          <t>Long-term certificates of deposit</t>
        </is>
      </c>
      <c r="B14" s="4" t="inlineStr">
        <is>
          <t xml:space="preserve"> </t>
        </is>
      </c>
      <c r="C14" s="5" t="n">
        <v>24568000</v>
      </c>
      <c r="D14" s="5" t="n">
        <v>23431000</v>
      </c>
    </row>
    <row r="15">
      <c r="A15" s="4" t="inlineStr">
        <is>
          <t>Cash and cash equivalents, short-term bank deposits and long-term certificates of deposits exceeding China DIS coverage</t>
        </is>
      </c>
      <c r="B15" s="4" t="inlineStr">
        <is>
          <t xml:space="preserve"> </t>
        </is>
      </c>
      <c r="C15" s="5" t="n">
        <v>46300000</v>
      </c>
      <c r="D15" s="5" t="n">
        <v>49400000</v>
      </c>
    </row>
    <row r="16">
      <c r="A16" s="4" t="inlineStr">
        <is>
          <t>Short-term bank deposits</t>
        </is>
      </c>
      <c r="B16" s="4" t="inlineStr">
        <is>
          <t xml:space="preserve"> </t>
        </is>
      </c>
      <c r="C16" s="5" t="n">
        <v>14858000</v>
      </c>
      <c r="D16" s="4" t="inlineStr">
        <is>
          <t xml:space="preserve"> </t>
        </is>
      </c>
    </row>
    <row r="17">
      <c r="A17" s="4" t="inlineStr">
        <is>
          <t>Intangible assets acquired</t>
        </is>
      </c>
      <c r="B17" s="4" t="inlineStr">
        <is>
          <t xml:space="preserve"> </t>
        </is>
      </c>
      <c r="C17" s="5" t="n">
        <v>700000</v>
      </c>
      <c r="D17" s="4" t="inlineStr">
        <is>
          <t xml:space="preserve"> </t>
        </is>
      </c>
    </row>
    <row r="18">
      <c r="A18" s="4" t="inlineStr">
        <is>
          <t>Impairment of long-lived assets</t>
        </is>
      </c>
      <c r="B18" s="4" t="inlineStr">
        <is>
          <t xml:space="preserve"> </t>
        </is>
      </c>
      <c r="C18" s="5" t="n">
        <v>0</v>
      </c>
      <c r="D18" s="5" t="n">
        <v>0</v>
      </c>
    </row>
    <row r="19">
      <c r="A19" s="4" t="inlineStr">
        <is>
          <t>Contract liability</t>
        </is>
      </c>
      <c r="B19" s="4" t="inlineStr">
        <is>
          <t xml:space="preserve"> </t>
        </is>
      </c>
      <c r="C19" s="5" t="n">
        <v>61000</v>
      </c>
      <c r="D19" s="5" t="n">
        <v>39000</v>
      </c>
    </row>
    <row r="20">
      <c r="A20" s="4" t="inlineStr">
        <is>
          <t>Advertising expense</t>
        </is>
      </c>
      <c r="B20" s="4" t="inlineStr">
        <is>
          <t xml:space="preserve"> </t>
        </is>
      </c>
      <c r="C20" s="5" t="n">
        <v>10700000</v>
      </c>
      <c r="D20" s="5" t="n">
        <v>10500000</v>
      </c>
    </row>
    <row r="21">
      <c r="A21" s="4" t="inlineStr">
        <is>
          <t>Foreign currency translation loss</t>
        </is>
      </c>
      <c r="B21" s="4" t="inlineStr">
        <is>
          <t xml:space="preserve"> </t>
        </is>
      </c>
      <c r="C21" s="7" t="n">
        <v>1460000</v>
      </c>
      <c r="D21" s="5" t="n">
        <v>1484000</v>
      </c>
    </row>
    <row r="22">
      <c r="A22" s="4" t="inlineStr">
        <is>
          <t>Percentage of cash and cash equivalents</t>
        </is>
      </c>
      <c r="B22" s="4" t="inlineStr">
        <is>
          <t xml:space="preserve"> </t>
        </is>
      </c>
      <c r="C22" s="10" t="n">
        <v>0.624</v>
      </c>
      <c r="D22" s="4" t="inlineStr">
        <is>
          <t xml:space="preserve"> </t>
        </is>
      </c>
    </row>
    <row r="23">
      <c r="A23" s="4" t="inlineStr">
        <is>
          <t>Percentage of short-term bank deposits and long-term certificates of deposit</t>
        </is>
      </c>
      <c r="B23" s="4" t="inlineStr">
        <is>
          <t xml:space="preserve"> </t>
        </is>
      </c>
      <c r="C23" s="11" t="n">
        <v>1</v>
      </c>
      <c r="D23" s="4" t="inlineStr">
        <is>
          <t xml:space="preserve"> </t>
        </is>
      </c>
    </row>
    <row r="24">
      <c r="A24" s="4" t="inlineStr">
        <is>
          <t>Cash and cash equivalents denominated in RMB</t>
        </is>
      </c>
      <c r="B24" s="4" t="inlineStr">
        <is>
          <t xml:space="preserve"> </t>
        </is>
      </c>
      <c r="C24" s="7" t="n">
        <v>7400000</v>
      </c>
      <c r="D24" s="4" t="inlineStr">
        <is>
          <t xml:space="preserve"> </t>
        </is>
      </c>
    </row>
    <row r="25">
      <c r="A25" s="4" t="inlineStr">
        <is>
          <t>Contract assets</t>
        </is>
      </c>
      <c r="B25" s="4" t="inlineStr">
        <is>
          <t xml:space="preserve"> </t>
        </is>
      </c>
      <c r="C25" s="7" t="n">
        <v>0</v>
      </c>
      <c r="D25" s="7" t="n">
        <v>0</v>
      </c>
    </row>
    <row r="26">
      <c r="A26" s="4" t="inlineStr">
        <is>
          <t>Customer Concentration Risk | Sinopharm Group Co., Ltd. | Revenu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of customer risk</t>
        </is>
      </c>
      <c r="B28" s="4" t="inlineStr">
        <is>
          <t xml:space="preserve"> </t>
        </is>
      </c>
      <c r="C28" s="10" t="n">
        <v>0.485</v>
      </c>
      <c r="D28" s="10" t="n">
        <v>0.501</v>
      </c>
    </row>
    <row r="29">
      <c r="A29" s="4" t="inlineStr">
        <is>
          <t>Customer Concentration Risk | Sinopharm Group Co., Ltd. | Accounts Receivable</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Concentration of customer risk</t>
        </is>
      </c>
      <c r="B31" s="4" t="inlineStr">
        <is>
          <t xml:space="preserve"> </t>
        </is>
      </c>
      <c r="C31" s="10" t="n">
        <v>0.543</v>
      </c>
      <c r="D31" s="10" t="n">
        <v>0.505</v>
      </c>
    </row>
    <row r="32">
      <c r="A32" s="4" t="inlineStr">
        <is>
          <t>Customer Concentration Risk | China Resources Pharmaceutical Group Ltd | Revenue</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Concentration of customer risk</t>
        </is>
      </c>
      <c r="B34" s="4" t="inlineStr">
        <is>
          <t xml:space="preserve"> </t>
        </is>
      </c>
      <c r="C34" s="10" t="n">
        <v>0.136</v>
      </c>
      <c r="D34" s="10" t="n">
        <v>0.137</v>
      </c>
    </row>
    <row r="35">
      <c r="A35" s="4" t="inlineStr">
        <is>
          <t>Customer Concentration Risk | Shanghai Pharmaceuticals Holding Co., Ltd | Revenue</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Concentration of customer risk</t>
        </is>
      </c>
      <c r="B37" s="4" t="inlineStr">
        <is>
          <t xml:space="preserve"> </t>
        </is>
      </c>
      <c r="C37" s="10" t="n">
        <v>0.106</v>
      </c>
      <c r="D37" s="10" t="n">
        <v>0.112</v>
      </c>
    </row>
    <row r="38">
      <c r="A38" s="4" t="inlineStr">
        <is>
          <t>Maximum</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Deposits in licensed banks protected by DIS | ¥</t>
        </is>
      </c>
      <c r="B40" s="12" t="n">
        <v>500000</v>
      </c>
      <c r="C40" s="4" t="inlineStr">
        <is>
          <t xml:space="preserve"> </t>
        </is>
      </c>
      <c r="D40" s="4" t="inlineStr">
        <is>
          <t xml:space="preserve"> </t>
        </is>
      </c>
    </row>
    <row r="41">
      <c r="A41" s="4" t="inlineStr">
        <is>
          <t>Patents and Technological Know How [Member] | Minimum</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Estimated useful life of finite lived intangible assets</t>
        </is>
      </c>
      <c r="B43" s="4" t="inlineStr">
        <is>
          <t xml:space="preserve"> </t>
        </is>
      </c>
      <c r="C43" s="4" t="inlineStr">
        <is>
          <t>10 years</t>
        </is>
      </c>
      <c r="D43" s="4" t="inlineStr">
        <is>
          <t xml:space="preserve"> </t>
        </is>
      </c>
    </row>
    <row r="44">
      <c r="A44" s="4" t="inlineStr">
        <is>
          <t>Patents and Technological Know How [Member] | Maximum</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Estimated useful life of finite lived intangible assets</t>
        </is>
      </c>
      <c r="B46" s="4" t="inlineStr">
        <is>
          <t xml:space="preserve"> </t>
        </is>
      </c>
      <c r="C46" s="4" t="inlineStr">
        <is>
          <t>20 years</t>
        </is>
      </c>
      <c r="D46" s="4" t="inlineStr">
        <is>
          <t xml:space="preserve"> </t>
        </is>
      </c>
    </row>
    <row r="47">
      <c r="A47" s="4" t="inlineStr">
        <is>
          <t>Computer Software | Minimum</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Estimated useful life of finite lived intangible assets</t>
        </is>
      </c>
      <c r="B49" s="4" t="inlineStr">
        <is>
          <t xml:space="preserve"> </t>
        </is>
      </c>
      <c r="C49" s="4" t="inlineStr">
        <is>
          <t>2 years</t>
        </is>
      </c>
      <c r="D49" s="4" t="inlineStr">
        <is>
          <t xml:space="preserve"> </t>
        </is>
      </c>
    </row>
    <row r="50">
      <c r="A50" s="4" t="inlineStr">
        <is>
          <t>Computer Software | Maximum</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Estimated useful life of finite lived intangible assets</t>
        </is>
      </c>
      <c r="B52" s="4" t="inlineStr">
        <is>
          <t xml:space="preserve"> </t>
        </is>
      </c>
      <c r="C52" s="4" t="inlineStr">
        <is>
          <t>3 years</t>
        </is>
      </c>
      <c r="D52" s="4" t="inlineStr">
        <is>
          <t xml:space="preserve"> </t>
        </is>
      </c>
    </row>
    <row r="53">
      <c r="A53" s="4" t="inlineStr">
        <is>
          <t>ASU 2023-07</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Change in accounting principle, accounting standards update, adoption date</t>
        </is>
      </c>
      <c r="B55" s="4" t="inlineStr">
        <is>
          <t xml:space="preserve"> </t>
        </is>
      </c>
      <c r="C55" s="4" t="inlineStr">
        <is>
          <t>Jan.  01,  2024</t>
        </is>
      </c>
      <c r="D55" s="4" t="inlineStr">
        <is>
          <t xml:space="preserve"> </t>
        </is>
      </c>
    </row>
    <row r="56">
      <c r="A56" s="4" t="inlineStr">
        <is>
          <t>Change in accounting principle, accounting standards update, adopted</t>
        </is>
      </c>
      <c r="B56" s="4" t="inlineStr">
        <is>
          <t xml:space="preserve"> </t>
        </is>
      </c>
      <c r="C56" s="4" t="inlineStr">
        <is>
          <t>true</t>
        </is>
      </c>
      <c r="D56" s="4" t="inlineStr">
        <is>
          <t xml:space="preserve"> </t>
        </is>
      </c>
    </row>
    <row r="57">
      <c r="A57" s="4" t="inlineStr">
        <is>
          <t>Change in accounting principle, accounting standards update, immaterial effect</t>
        </is>
      </c>
      <c r="B57" s="4" t="inlineStr">
        <is>
          <t xml:space="preserve"> </t>
        </is>
      </c>
      <c r="C57" s="4" t="inlineStr">
        <is>
          <t>true</t>
        </is>
      </c>
      <c r="D57"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and Notes Receivable, Net (Detail)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19798</v>
      </c>
      <c r="C3" s="7" t="n">
        <v>15204</v>
      </c>
      <c r="D3" s="4" t="inlineStr">
        <is>
          <t xml:space="preserve"> </t>
        </is>
      </c>
    </row>
    <row r="4">
      <c r="A4" s="4" t="inlineStr">
        <is>
          <t>Note receivable</t>
        </is>
      </c>
      <c r="B4" s="5" t="n">
        <v>4373</v>
      </c>
      <c r="C4" s="5" t="n">
        <v>389</v>
      </c>
      <c r="D4" s="4" t="inlineStr">
        <is>
          <t xml:space="preserve"> </t>
        </is>
      </c>
    </row>
    <row r="5">
      <c r="A5" s="4" t="inlineStr">
        <is>
          <t>Allowance for credit losses</t>
        </is>
      </c>
      <c r="B5" s="5" t="n">
        <v>-209</v>
      </c>
      <c r="C5" s="5" t="n">
        <v>-41</v>
      </c>
      <c r="D5" s="7" t="n">
        <v>-124</v>
      </c>
    </row>
    <row r="6">
      <c r="A6" s="4" t="inlineStr">
        <is>
          <t>Accounts and note receivables, net</t>
        </is>
      </c>
      <c r="B6" s="7" t="n">
        <v>23962</v>
      </c>
      <c r="C6" s="7" t="n">
        <v>15552</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Allowance for Credit Losses (Detail)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 beginning of year</t>
        </is>
      </c>
      <c r="B4" s="7" t="n">
        <v>-41</v>
      </c>
      <c r="C4" s="7" t="n">
        <v>-124</v>
      </c>
    </row>
    <row r="5">
      <c r="A5" s="4" t="inlineStr">
        <is>
          <t>Provision for allowance for credit losses</t>
        </is>
      </c>
      <c r="B5" s="5" t="n">
        <v>-177</v>
      </c>
      <c r="C5" s="4" t="inlineStr">
        <is>
          <t xml:space="preserve"> </t>
        </is>
      </c>
    </row>
    <row r="6">
      <c r="A6" s="4" t="inlineStr">
        <is>
          <t>Recoveries collected and write-off</t>
        </is>
      </c>
      <c r="B6" s="5" t="n">
        <v>7</v>
      </c>
      <c r="C6" s="5" t="n">
        <v>82</v>
      </c>
    </row>
    <row r="7">
      <c r="A7" s="4" t="inlineStr">
        <is>
          <t>Foreign currency translation adjustments</t>
        </is>
      </c>
      <c r="B7" s="5" t="n">
        <v>2</v>
      </c>
      <c r="C7" s="5" t="n">
        <v>1</v>
      </c>
    </row>
    <row r="8">
      <c r="A8" s="4" t="inlineStr">
        <is>
          <t>Balance, end of year</t>
        </is>
      </c>
      <c r="B8" s="7" t="n">
        <v>-209</v>
      </c>
      <c r="C8" s="7" t="n">
        <v>-4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Assets (Detail)</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0 years</t>
        </is>
      </c>
    </row>
    <row r="8">
      <c r="A8" s="4" t="inlineStr">
        <is>
          <t>Leasehold Improvement</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Machinery and Electronic Devices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chinery and Electronic Devices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0 years</t>
        </is>
      </c>
    </row>
    <row r="17">
      <c r="A17" s="4" t="inlineStr">
        <is>
          <t>Furniture and Fixtures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row r="20">
      <c r="A20" s="4" t="inlineStr">
        <is>
          <t>Furniture and Fixtures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Motor Vehicles | Min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3 years</t>
        </is>
      </c>
    </row>
    <row r="26">
      <c r="A26" s="4" t="inlineStr">
        <is>
          <t>Motor Vehicles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Financial Instruments - Financial Assets and Liabilities Measured at Fair Value (Detail)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t>
        </is>
      </c>
      <c r="C3" s="7" t="n">
        <v>8261</v>
      </c>
      <c r="D3" s="7" t="n">
        <v>10582</v>
      </c>
    </row>
    <row r="4">
      <c r="A4" s="4" t="inlineStr">
        <is>
          <t>Liabilities, fair value</t>
        </is>
      </c>
      <c r="C4" s="5" t="n">
        <v>10629</v>
      </c>
      <c r="D4" s="5" t="n">
        <v>17557</v>
      </c>
    </row>
    <row r="5">
      <c r="A5" s="4" t="inlineStr">
        <is>
          <t>Long-term Receivable from GCBP</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 fair value</t>
        </is>
      </c>
      <c r="C7" s="5" t="n">
        <v>4961</v>
      </c>
      <c r="D7" s="5" t="n">
        <v>4722</v>
      </c>
    </row>
    <row r="8">
      <c r="A8" s="4" t="inlineStr">
        <is>
          <t>Money Market Fund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 fair value</t>
        </is>
      </c>
      <c r="B10" s="4" t="inlineStr">
        <is>
          <t>[1]</t>
        </is>
      </c>
      <c r="C10" s="5" t="n">
        <v>3300</v>
      </c>
      <c r="D10" s="5" t="n">
        <v>5860</v>
      </c>
    </row>
    <row r="11">
      <c r="A11" s="4" t="inlineStr">
        <is>
          <t>CVR Derivative Liability</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iabilities, fair value</t>
        </is>
      </c>
      <c r="C13" s="5" t="n">
        <v>4961</v>
      </c>
      <c r="D13" s="5" t="n">
        <v>4722</v>
      </c>
    </row>
    <row r="14">
      <c r="A14" s="4" t="inlineStr">
        <is>
          <t>Warrant Liability, Noncurrent</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Liabilities, fair value</t>
        </is>
      </c>
      <c r="C16" s="5" t="n">
        <v>5668</v>
      </c>
      <c r="D16" s="5" t="n">
        <v>12835</v>
      </c>
    </row>
    <row r="17">
      <c r="A17" s="4" t="inlineStr">
        <is>
          <t>Fair Value, Inputs, Level 1</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ssets, fair value</t>
        </is>
      </c>
      <c r="C19" s="5" t="n">
        <v>3300</v>
      </c>
      <c r="D19" s="5" t="n">
        <v>5860</v>
      </c>
    </row>
    <row r="20">
      <c r="A20" s="4" t="inlineStr">
        <is>
          <t>Fair Value, Inputs, Level 1 | Money Market Funds</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 fair value</t>
        </is>
      </c>
      <c r="B22" s="4" t="inlineStr">
        <is>
          <t>[1]</t>
        </is>
      </c>
      <c r="C22" s="5" t="n">
        <v>3300</v>
      </c>
      <c r="D22" s="5" t="n">
        <v>5860</v>
      </c>
    </row>
    <row r="23">
      <c r="A23" s="4" t="inlineStr">
        <is>
          <t>Fair Value, Inputs, Level 3</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ssets, fair value</t>
        </is>
      </c>
      <c r="C25" s="5" t="n">
        <v>4961</v>
      </c>
      <c r="D25" s="5" t="n">
        <v>4722</v>
      </c>
    </row>
    <row r="26">
      <c r="A26" s="4" t="inlineStr">
        <is>
          <t>Liabilities, fair value</t>
        </is>
      </c>
      <c r="C26" s="5" t="n">
        <v>10629</v>
      </c>
      <c r="D26" s="5" t="n">
        <v>17557</v>
      </c>
    </row>
    <row r="27">
      <c r="A27" s="4" t="inlineStr">
        <is>
          <t>Fair Value, Inputs, Level 3 | Long-term Receivable from GCBP</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 fair value</t>
        </is>
      </c>
      <c r="C29" s="5" t="n">
        <v>4961</v>
      </c>
      <c r="D29" s="5" t="n">
        <v>4722</v>
      </c>
    </row>
    <row r="30">
      <c r="A30" s="4" t="inlineStr">
        <is>
          <t>Fair Value, Inputs, Level 3 | CVR Derivative Liability</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Liabilities, fair value</t>
        </is>
      </c>
      <c r="C32" s="5" t="n">
        <v>4961</v>
      </c>
      <c r="D32" s="5" t="n">
        <v>4722</v>
      </c>
    </row>
    <row r="33">
      <c r="A33" s="4" t="inlineStr">
        <is>
          <t>Fair Value, Inputs, Level 3 | Warrant Liability, Noncurrent</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Liabilities, fair value</t>
        </is>
      </c>
      <c r="C35" s="7" t="n">
        <v>5668</v>
      </c>
      <c r="D35" s="7" t="n">
        <v>12835</v>
      </c>
    </row>
    <row r="36"/>
    <row r="37">
      <c r="A37" s="4" t="inlineStr">
        <is>
          <t>[1] Included in cash and cash equivalents on accompanying consolidated balance sheet.</t>
        </is>
      </c>
    </row>
  </sheetData>
  <mergeCells count="3">
    <mergeCell ref="A37:C37"/>
    <mergeCell ref="A36:C36"/>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8" customWidth="1" min="6" max="6"/>
    <col width="40" customWidth="1" min="7" max="7"/>
    <col width="46" customWidth="1" min="8" max="8"/>
    <col width="42" customWidth="1" min="9" max="9"/>
    <col width="25" customWidth="1" min="10" max="10"/>
  </cols>
  <sheetData>
    <row r="1">
      <c r="A1" s="1" t="inlineStr">
        <is>
          <t>Consolidated Statements of Convertible Preferred Stock and Equity - USD ($) $ in Thousands</t>
        </is>
      </c>
      <c r="B1" s="2" t="inlineStr">
        <is>
          <t>Total</t>
        </is>
      </c>
      <c r="C1" s="2" t="inlineStr">
        <is>
          <t>Convertible Preferred Stock</t>
        </is>
      </c>
      <c r="D1" s="2" t="inlineStr">
        <is>
          <t>Common Stock</t>
        </is>
      </c>
      <c r="E1" s="2" t="inlineStr">
        <is>
          <t>Additional Paid-In Capital</t>
        </is>
      </c>
      <c r="F1" s="2" t="inlineStr">
        <is>
          <t>Statutory Reserve</t>
        </is>
      </c>
      <c r="G1" s="2" t="inlineStr">
        <is>
          <t>Retained Earnings (Accumulated Deficit)</t>
        </is>
      </c>
      <c r="H1" s="2" t="inlineStr">
        <is>
          <t>Accumulated Other Comprehensive Income (Loss)</t>
        </is>
      </c>
      <c r="I1" s="2" t="inlineStr">
        <is>
          <t>Total Gyre Stockholders' Equity (Deficit)</t>
        </is>
      </c>
      <c r="J1" s="2" t="inlineStr">
        <is>
          <t>Non-controlling Interest</t>
        </is>
      </c>
    </row>
    <row r="2">
      <c r="A2" s="4" t="inlineStr">
        <is>
          <t>Balance at Dec. 31, 2022</t>
        </is>
      </c>
      <c r="B2" s="7" t="n">
        <v>72217</v>
      </c>
      <c r="C2" s="4" t="inlineStr">
        <is>
          <t xml:space="preserve"> </t>
        </is>
      </c>
      <c r="D2" s="7" t="n">
        <v>64</v>
      </c>
      <c r="E2" s="7" t="n">
        <v>32795</v>
      </c>
      <c r="F2" s="7" t="n">
        <v>2660</v>
      </c>
      <c r="G2" s="7" t="n">
        <v>7395</v>
      </c>
      <c r="H2" s="7" t="n">
        <v>-392</v>
      </c>
      <c r="I2" s="7" t="n">
        <v>42522</v>
      </c>
      <c r="J2" s="7" t="n">
        <v>29695</v>
      </c>
    </row>
    <row r="3">
      <c r="A3" s="4" t="inlineStr">
        <is>
          <t>Balance (in shares) at Dec. 31, 2022</t>
        </is>
      </c>
      <c r="B3" s="4" t="inlineStr">
        <is>
          <t xml:space="preserve"> </t>
        </is>
      </c>
      <c r="C3" s="4" t="inlineStr">
        <is>
          <t xml:space="preserve"> </t>
        </is>
      </c>
      <c r="D3" s="5" t="n">
        <v>6358811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emed issuance of common stock and Convertible Preferred Stock to former stockholders of Catalyst upon the GNI USA Contributions</t>
        </is>
      </c>
      <c r="B4" s="5" t="n">
        <v>21249</v>
      </c>
      <c r="C4" s="4" t="inlineStr">
        <is>
          <t xml:space="preserve"> </t>
        </is>
      </c>
      <c r="D4" s="7" t="n">
        <v>3</v>
      </c>
      <c r="E4" s="5" t="n">
        <v>21246</v>
      </c>
      <c r="F4" s="4" t="inlineStr">
        <is>
          <t xml:space="preserve"> </t>
        </is>
      </c>
      <c r="G4" s="4" t="inlineStr">
        <is>
          <t xml:space="preserve"> </t>
        </is>
      </c>
      <c r="H4" s="4" t="inlineStr">
        <is>
          <t xml:space="preserve"> </t>
        </is>
      </c>
      <c r="I4" s="5" t="n">
        <v>21249</v>
      </c>
      <c r="J4" s="4" t="inlineStr">
        <is>
          <t xml:space="preserve"> </t>
        </is>
      </c>
    </row>
    <row r="5">
      <c r="A5" s="4" t="inlineStr">
        <is>
          <t>Deemed issuance of common stock and Convertible Preferred Stock to former stockholders of Catalyst upon the GNI USA Contributions (in shares)</t>
        </is>
      </c>
      <c r="B5" s="4" t="inlineStr">
        <is>
          <t xml:space="preserve"> </t>
        </is>
      </c>
      <c r="C5" s="4" t="inlineStr">
        <is>
          <t xml:space="preserve"> </t>
        </is>
      </c>
      <c r="D5" s="5" t="n">
        <v>25318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emed issuance of common stock and Convertible Preferred Stock to former stockholders of Catalyst upon the GNI USA Contributions</t>
        </is>
      </c>
      <c r="B6" s="4" t="inlineStr">
        <is>
          <t xml:space="preserve"> </t>
        </is>
      </c>
      <c r="C6" s="7" t="n">
        <v>630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emed issuance of common stock and Convertible Preferred Stock to former stockholders of Catalyst upon the GNI USA Contributions (in shares)</t>
        </is>
      </c>
      <c r="B7" s="4" t="inlineStr">
        <is>
          <t xml:space="preserve"> </t>
        </is>
      </c>
      <c r="C7" s="5" t="n">
        <v>123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sition of minority interest</t>
        </is>
      </c>
      <c r="B8" s="4" t="inlineStr">
        <is>
          <t xml:space="preserve"> </t>
        </is>
      </c>
      <c r="C8" s="4" t="inlineStr">
        <is>
          <t xml:space="preserve"> </t>
        </is>
      </c>
      <c r="D8" s="7" t="n">
        <v>10</v>
      </c>
      <c r="E8" s="5" t="n">
        <v>7845</v>
      </c>
      <c r="F8" s="5" t="n">
        <v>438</v>
      </c>
      <c r="G8" s="4" t="inlineStr">
        <is>
          <t xml:space="preserve"> </t>
        </is>
      </c>
      <c r="H8" s="5" t="n">
        <v>-415</v>
      </c>
      <c r="I8" s="5" t="n">
        <v>7878</v>
      </c>
      <c r="J8" s="5" t="n">
        <v>-7878</v>
      </c>
    </row>
    <row r="9">
      <c r="A9" s="4" t="inlineStr">
        <is>
          <t>Acquisition of minority interest (in shares)</t>
        </is>
      </c>
      <c r="B9" s="4" t="inlineStr">
        <is>
          <t xml:space="preserve"> </t>
        </is>
      </c>
      <c r="C9" s="4" t="inlineStr">
        <is>
          <t xml:space="preserve"> </t>
        </is>
      </c>
      <c r="D9" s="5" t="n">
        <v>1046362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Preferred Stock upon Private Placement</t>
        </is>
      </c>
      <c r="B10" s="4" t="inlineStr">
        <is>
          <t xml:space="preserve"> </t>
        </is>
      </c>
      <c r="C10" s="7" t="n">
        <v>14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Preferred Stock upon Private Placement (in shares)</t>
        </is>
      </c>
      <c r="B11" s="4" t="inlineStr">
        <is>
          <t xml:space="preserve"> </t>
        </is>
      </c>
      <c r="C11" s="5" t="n">
        <v>8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5" t="n">
        <v>7281</v>
      </c>
      <c r="C12" s="4" t="inlineStr">
        <is>
          <t xml:space="preserve"> </t>
        </is>
      </c>
      <c r="D12" s="4" t="inlineStr">
        <is>
          <t xml:space="preserve"> </t>
        </is>
      </c>
      <c r="E12" s="5" t="n">
        <v>6127</v>
      </c>
      <c r="F12" s="4" t="inlineStr">
        <is>
          <t xml:space="preserve"> </t>
        </is>
      </c>
      <c r="G12" s="4" t="inlineStr">
        <is>
          <t xml:space="preserve"> </t>
        </is>
      </c>
      <c r="H12" s="4" t="inlineStr">
        <is>
          <t xml:space="preserve"> </t>
        </is>
      </c>
      <c r="I12" s="5" t="n">
        <v>6127</v>
      </c>
      <c r="J12" s="5" t="n">
        <v>1154</v>
      </c>
    </row>
    <row r="13">
      <c r="A13" s="4" t="inlineStr">
        <is>
          <t>Stock options exercised</t>
        </is>
      </c>
      <c r="B13" s="5" t="n">
        <v>166</v>
      </c>
      <c r="C13" s="4" t="inlineStr">
        <is>
          <t xml:space="preserve"> </t>
        </is>
      </c>
      <c r="D13" s="4" t="inlineStr">
        <is>
          <t xml:space="preserve"> </t>
        </is>
      </c>
      <c r="E13" s="5" t="n">
        <v>166</v>
      </c>
      <c r="F13" s="4" t="inlineStr">
        <is>
          <t xml:space="preserve"> </t>
        </is>
      </c>
      <c r="G13" s="4" t="inlineStr">
        <is>
          <t xml:space="preserve"> </t>
        </is>
      </c>
      <c r="H13" s="4" t="inlineStr">
        <is>
          <t xml:space="preserve"> </t>
        </is>
      </c>
      <c r="I13" s="5" t="n">
        <v>166</v>
      </c>
      <c r="J13" s="4" t="inlineStr">
        <is>
          <t xml:space="preserve"> </t>
        </is>
      </c>
    </row>
    <row r="14">
      <c r="A14" s="4" t="inlineStr">
        <is>
          <t>Stock options exercised (in shares)</t>
        </is>
      </c>
      <c r="B14" s="4" t="inlineStr">
        <is>
          <t xml:space="preserve"> </t>
        </is>
      </c>
      <c r="C14" s="4" t="inlineStr">
        <is>
          <t xml:space="preserve"> </t>
        </is>
      </c>
      <c r="D14" s="5" t="n">
        <v>120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translation adjustments</t>
        </is>
      </c>
      <c r="B15" s="5" t="n">
        <v>-1484</v>
      </c>
      <c r="C15" s="4" t="inlineStr">
        <is>
          <t xml:space="preserve"> </t>
        </is>
      </c>
      <c r="D15" s="4" t="inlineStr">
        <is>
          <t xml:space="preserve"> </t>
        </is>
      </c>
      <c r="E15" s="4" t="inlineStr">
        <is>
          <t xml:space="preserve"> </t>
        </is>
      </c>
      <c r="F15" s="4" t="inlineStr">
        <is>
          <t xml:space="preserve"> </t>
        </is>
      </c>
      <c r="G15" s="4" t="inlineStr">
        <is>
          <t xml:space="preserve"> </t>
        </is>
      </c>
      <c r="H15" s="5" t="n">
        <v>-837</v>
      </c>
      <c r="I15" s="5" t="n">
        <v>-837</v>
      </c>
      <c r="J15" s="5" t="n">
        <v>-647</v>
      </c>
    </row>
    <row r="16">
      <c r="A16" s="4" t="inlineStr">
        <is>
          <t>Net (loss) income</t>
        </is>
      </c>
      <c r="B16" s="5" t="n">
        <v>-85480</v>
      </c>
      <c r="C16" s="4" t="inlineStr">
        <is>
          <t xml:space="preserve"> </t>
        </is>
      </c>
      <c r="D16" s="4" t="inlineStr">
        <is>
          <t xml:space="preserve"> </t>
        </is>
      </c>
      <c r="E16" s="4" t="inlineStr">
        <is>
          <t xml:space="preserve"> </t>
        </is>
      </c>
      <c r="F16" s="4" t="inlineStr">
        <is>
          <t xml:space="preserve"> </t>
        </is>
      </c>
      <c r="G16" s="5" t="n">
        <v>-92933</v>
      </c>
      <c r="H16" s="4" t="inlineStr">
        <is>
          <t xml:space="preserve"> </t>
        </is>
      </c>
      <c r="I16" s="5" t="n">
        <v>-92933</v>
      </c>
      <c r="J16" s="5" t="n">
        <v>7453</v>
      </c>
    </row>
    <row r="17">
      <c r="A17" s="4" t="inlineStr">
        <is>
          <t>Balance at Dec. 31, 2023</t>
        </is>
      </c>
      <c r="B17" s="5" t="n">
        <v>13949</v>
      </c>
      <c r="C17" s="4" t="inlineStr">
        <is>
          <t xml:space="preserve"> </t>
        </is>
      </c>
      <c r="D17" s="7" t="n">
        <v>77</v>
      </c>
      <c r="E17" s="5" t="n">
        <v>68179</v>
      </c>
      <c r="F17" s="5" t="n">
        <v>3098</v>
      </c>
      <c r="G17" s="5" t="n">
        <v>-85538</v>
      </c>
      <c r="H17" s="5" t="n">
        <v>-1644</v>
      </c>
      <c r="I17" s="5" t="n">
        <v>-15828</v>
      </c>
      <c r="J17" s="5" t="n">
        <v>29777</v>
      </c>
    </row>
    <row r="18">
      <c r="A18" s="4" t="inlineStr">
        <is>
          <t>Balance (in shares) at Dec. 31, 2023</t>
        </is>
      </c>
      <c r="B18" s="4" t="inlineStr">
        <is>
          <t xml:space="preserve"> </t>
        </is>
      </c>
      <c r="C18" s="4" t="inlineStr">
        <is>
          <t xml:space="preserve"> </t>
        </is>
      </c>
      <c r="D18" s="5" t="n">
        <v>765956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Balance at Dec. 31, 2023</t>
        </is>
      </c>
      <c r="B19" s="4" t="inlineStr">
        <is>
          <t xml:space="preserve"> </t>
        </is>
      </c>
      <c r="C19" s="7" t="n">
        <v>645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mporary Equity, Balance (in shares) at Dec. 31, 2023</t>
        </is>
      </c>
      <c r="B20" s="4" t="inlineStr">
        <is>
          <t xml:space="preserve"> </t>
        </is>
      </c>
      <c r="C20" s="5" t="n">
        <v>131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t>
        </is>
      </c>
      <c r="B21" s="5" t="n">
        <v>831</v>
      </c>
      <c r="C21" s="4" t="inlineStr">
        <is>
          <t xml:space="preserve"> </t>
        </is>
      </c>
      <c r="D21" s="4" t="inlineStr">
        <is>
          <t xml:space="preserve"> </t>
        </is>
      </c>
      <c r="E21" s="5" t="n">
        <v>831</v>
      </c>
      <c r="F21" s="4" t="inlineStr">
        <is>
          <t xml:space="preserve"> </t>
        </is>
      </c>
      <c r="G21" s="4" t="inlineStr">
        <is>
          <t xml:space="preserve"> </t>
        </is>
      </c>
      <c r="H21" s="4" t="inlineStr">
        <is>
          <t xml:space="preserve"> </t>
        </is>
      </c>
      <c r="I21" s="5" t="n">
        <v>831</v>
      </c>
      <c r="J21" s="4" t="inlineStr">
        <is>
          <t xml:space="preserve"> </t>
        </is>
      </c>
    </row>
    <row r="22">
      <c r="A22" s="4" t="inlineStr">
        <is>
          <t>Stock options exercised</t>
        </is>
      </c>
      <c r="B22" s="7" t="n">
        <v>1865</v>
      </c>
      <c r="C22" s="4" t="inlineStr">
        <is>
          <t xml:space="preserve"> </t>
        </is>
      </c>
      <c r="D22" s="7" t="n">
        <v>1</v>
      </c>
      <c r="E22" s="5" t="n">
        <v>1864</v>
      </c>
      <c r="F22" s="4" t="inlineStr">
        <is>
          <t xml:space="preserve"> </t>
        </is>
      </c>
      <c r="G22" s="4" t="inlineStr">
        <is>
          <t xml:space="preserve"> </t>
        </is>
      </c>
      <c r="H22" s="4" t="inlineStr">
        <is>
          <t xml:space="preserve"> </t>
        </is>
      </c>
      <c r="I22" s="5" t="n">
        <v>1865</v>
      </c>
      <c r="J22" s="4" t="inlineStr">
        <is>
          <t xml:space="preserve"> </t>
        </is>
      </c>
    </row>
    <row r="23">
      <c r="A23" s="4" t="inlineStr">
        <is>
          <t>Stock options exercised (in shares)</t>
        </is>
      </c>
      <c r="B23" s="5" t="n">
        <v>874328</v>
      </c>
      <c r="C23" s="4" t="inlineStr">
        <is>
          <t xml:space="preserve"> </t>
        </is>
      </c>
      <c r="D23" s="5" t="n">
        <v>8743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mporary Equity, Convertible preferred stock conversion</t>
        </is>
      </c>
      <c r="B24" s="7" t="n">
        <v>64525</v>
      </c>
      <c r="C24" s="7" t="n">
        <v>-64525</v>
      </c>
      <c r="D24" s="7" t="n">
        <v>8</v>
      </c>
      <c r="E24" s="5" t="n">
        <v>64517</v>
      </c>
      <c r="F24" s="4" t="inlineStr">
        <is>
          <t xml:space="preserve"> </t>
        </is>
      </c>
      <c r="G24" s="4" t="inlineStr">
        <is>
          <t xml:space="preserve"> </t>
        </is>
      </c>
      <c r="H24" s="4" t="inlineStr">
        <is>
          <t xml:space="preserve"> </t>
        </is>
      </c>
      <c r="I24" s="5" t="n">
        <v>64525</v>
      </c>
      <c r="J24" s="4" t="inlineStr">
        <is>
          <t xml:space="preserve"> </t>
        </is>
      </c>
    </row>
    <row r="25">
      <c r="A25" s="4" t="inlineStr">
        <is>
          <t>Temporary Equity, Convertible preferred stock conversion (in shares)</t>
        </is>
      </c>
      <c r="B25" s="4" t="inlineStr">
        <is>
          <t xml:space="preserve"> </t>
        </is>
      </c>
      <c r="C25" s="5" t="n">
        <v>-13151</v>
      </c>
      <c r="D25" s="5" t="n">
        <v>8767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upon ATM program</t>
        </is>
      </c>
      <c r="B26" s="5" t="n">
        <v>773</v>
      </c>
      <c r="C26" s="4" t="inlineStr">
        <is>
          <t xml:space="preserve"> </t>
        </is>
      </c>
      <c r="D26" s="4" t="inlineStr">
        <is>
          <t xml:space="preserve"> </t>
        </is>
      </c>
      <c r="E26" s="5" t="n">
        <v>773</v>
      </c>
      <c r="F26" s="4" t="inlineStr">
        <is>
          <t xml:space="preserve"> </t>
        </is>
      </c>
      <c r="G26" s="4" t="inlineStr">
        <is>
          <t xml:space="preserve"> </t>
        </is>
      </c>
      <c r="H26" s="4" t="inlineStr">
        <is>
          <t xml:space="preserve"> </t>
        </is>
      </c>
      <c r="I26" s="5" t="n">
        <v>773</v>
      </c>
      <c r="J26" s="4" t="inlineStr">
        <is>
          <t xml:space="preserve"> </t>
        </is>
      </c>
    </row>
    <row r="27">
      <c r="A27" s="4" t="inlineStr">
        <is>
          <t>Issuance of Common Stock upon ATM program (in shares)</t>
        </is>
      </c>
      <c r="B27" s="4" t="inlineStr">
        <is>
          <t xml:space="preserve"> </t>
        </is>
      </c>
      <c r="C27" s="4" t="inlineStr">
        <is>
          <t xml:space="preserve"> </t>
        </is>
      </c>
      <c r="D27" s="5" t="n">
        <v>702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VR Liability settlement</t>
        </is>
      </c>
      <c r="B28" s="5" t="n">
        <v>30</v>
      </c>
      <c r="C28" s="4" t="inlineStr">
        <is>
          <t xml:space="preserve"> </t>
        </is>
      </c>
      <c r="D28" s="4" t="inlineStr">
        <is>
          <t xml:space="preserve"> </t>
        </is>
      </c>
      <c r="E28" s="5" t="n">
        <v>30</v>
      </c>
      <c r="F28" s="4" t="inlineStr">
        <is>
          <t xml:space="preserve"> </t>
        </is>
      </c>
      <c r="G28" s="4" t="inlineStr">
        <is>
          <t xml:space="preserve"> </t>
        </is>
      </c>
      <c r="H28" s="4" t="inlineStr">
        <is>
          <t xml:space="preserve"> </t>
        </is>
      </c>
      <c r="I28" s="5" t="n">
        <v>30</v>
      </c>
      <c r="J28" s="4" t="inlineStr">
        <is>
          <t xml:space="preserve"> </t>
        </is>
      </c>
    </row>
    <row r="29">
      <c r="A29" s="4" t="inlineStr">
        <is>
          <t>Deferred Financing Costs Amortization</t>
        </is>
      </c>
      <c r="B29" s="5" t="n">
        <v>-9</v>
      </c>
      <c r="C29" s="4" t="inlineStr">
        <is>
          <t xml:space="preserve"> </t>
        </is>
      </c>
      <c r="D29" s="4" t="inlineStr">
        <is>
          <t xml:space="preserve"> </t>
        </is>
      </c>
      <c r="E29" s="5" t="n">
        <v>-9</v>
      </c>
      <c r="F29" s="4" t="inlineStr">
        <is>
          <t xml:space="preserve"> </t>
        </is>
      </c>
      <c r="G29" s="4" t="inlineStr">
        <is>
          <t xml:space="preserve"> </t>
        </is>
      </c>
      <c r="H29" s="4" t="inlineStr">
        <is>
          <t xml:space="preserve"> </t>
        </is>
      </c>
      <c r="I29" s="5" t="n">
        <v>-9</v>
      </c>
      <c r="J29" s="4" t="inlineStr">
        <is>
          <t xml:space="preserve"> </t>
        </is>
      </c>
    </row>
    <row r="30">
      <c r="A30" s="4" t="inlineStr">
        <is>
          <t>Foreign currency translation adjustments</t>
        </is>
      </c>
      <c r="B30" s="5" t="n">
        <v>-1460</v>
      </c>
      <c r="C30" s="4" t="inlineStr">
        <is>
          <t xml:space="preserve"> </t>
        </is>
      </c>
      <c r="D30" s="4" t="inlineStr">
        <is>
          <t xml:space="preserve"> </t>
        </is>
      </c>
      <c r="E30" s="4" t="inlineStr">
        <is>
          <t xml:space="preserve"> </t>
        </is>
      </c>
      <c r="F30" s="4" t="inlineStr">
        <is>
          <t xml:space="preserve"> </t>
        </is>
      </c>
      <c r="G30" s="4" t="inlineStr">
        <is>
          <t xml:space="preserve"> </t>
        </is>
      </c>
      <c r="H30" s="5" t="n">
        <v>-953</v>
      </c>
      <c r="I30" s="5" t="n">
        <v>-953</v>
      </c>
      <c r="J30" s="5" t="n">
        <v>-507</v>
      </c>
    </row>
    <row r="31">
      <c r="A31" s="4" t="inlineStr">
        <is>
          <t>Net (loss) income</t>
        </is>
      </c>
      <c r="B31" s="5" t="n">
        <v>17898</v>
      </c>
      <c r="C31" s="4" t="inlineStr">
        <is>
          <t xml:space="preserve"> </t>
        </is>
      </c>
      <c r="D31" s="4" t="inlineStr">
        <is>
          <t xml:space="preserve"> </t>
        </is>
      </c>
      <c r="E31" s="4" t="inlineStr">
        <is>
          <t xml:space="preserve"> </t>
        </is>
      </c>
      <c r="F31" s="4" t="inlineStr">
        <is>
          <t xml:space="preserve"> </t>
        </is>
      </c>
      <c r="G31" s="5" t="n">
        <v>12085</v>
      </c>
      <c r="H31" s="4" t="inlineStr">
        <is>
          <t xml:space="preserve"> </t>
        </is>
      </c>
      <c r="I31" s="5" t="n">
        <v>12085</v>
      </c>
      <c r="J31" s="5" t="n">
        <v>5813</v>
      </c>
    </row>
    <row r="32">
      <c r="A32" s="4" t="inlineStr">
        <is>
          <t>Balance at Dec. 31, 2024</t>
        </is>
      </c>
      <c r="B32" s="7" t="n">
        <v>98402</v>
      </c>
      <c r="C32" s="4" t="inlineStr">
        <is>
          <t xml:space="preserve"> </t>
        </is>
      </c>
      <c r="D32" s="7" t="n">
        <v>86</v>
      </c>
      <c r="E32" s="7" t="n">
        <v>136185</v>
      </c>
      <c r="F32" s="7" t="n">
        <v>3098</v>
      </c>
      <c r="G32" s="7" t="n">
        <v>-73453</v>
      </c>
      <c r="H32" s="7" t="n">
        <v>-2597</v>
      </c>
      <c r="I32" s="7" t="n">
        <v>63319</v>
      </c>
      <c r="J32" s="7" t="n">
        <v>35083</v>
      </c>
    </row>
    <row r="33">
      <c r="A33" s="4" t="inlineStr">
        <is>
          <t>Balance (in shares) at Dec. 31, 2024</t>
        </is>
      </c>
      <c r="B33" s="4" t="inlineStr">
        <is>
          <t xml:space="preserve"> </t>
        </is>
      </c>
      <c r="C33" s="4" t="inlineStr">
        <is>
          <t xml:space="preserve"> </t>
        </is>
      </c>
      <c r="D33" s="5" t="n">
        <v>8630754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mporary Equity, Balance (in shares) at Dec. 31, 2024</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21" customWidth="1" min="6" max="6"/>
    <col width="21" customWidth="1" min="7" max="7"/>
  </cols>
  <sheetData>
    <row r="1">
      <c r="A1" s="1" t="inlineStr">
        <is>
          <t>Fair Value Measurements and Financial Instruments - Additional Information (Detail)</t>
        </is>
      </c>
      <c r="B1" s="2" t="inlineStr">
        <is>
          <t>1 Months Ended</t>
        </is>
      </c>
    </row>
    <row r="2">
      <c r="B2" s="2" t="inlineStr">
        <is>
          <t>Oct. 31, 2023 USD ($) $ / shares shares</t>
        </is>
      </c>
      <c r="C2" s="2" t="inlineStr">
        <is>
          <t>Mar. 31, 2025 USD ($)</t>
        </is>
      </c>
      <c r="D2" s="2" t="inlineStr">
        <is>
          <t>Dec. 31, 2024 USD ($) $ / shares</t>
        </is>
      </c>
      <c r="E2" s="2" t="inlineStr">
        <is>
          <t>Dec. 31, 2023 USD ($)</t>
        </is>
      </c>
      <c r="F2" s="2" t="inlineStr">
        <is>
          <t>Oct. 27, 2023 shares</t>
        </is>
      </c>
      <c r="G2" s="2" t="inlineStr">
        <is>
          <t>Dec. 31, 2022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measurement transfer between Level 1 and Level 2</t>
        </is>
      </c>
      <c r="B4" s="4" t="inlineStr">
        <is>
          <t xml:space="preserve"> </t>
        </is>
      </c>
      <c r="C4" s="4" t="inlineStr">
        <is>
          <t xml:space="preserve"> </t>
        </is>
      </c>
      <c r="D4" s="7" t="n">
        <v>0</v>
      </c>
      <c r="E4" s="4" t="inlineStr">
        <is>
          <t xml:space="preserve"> </t>
        </is>
      </c>
      <c r="F4" s="4" t="inlineStr">
        <is>
          <t xml:space="preserve"> </t>
        </is>
      </c>
      <c r="G4" s="4" t="inlineStr">
        <is>
          <t xml:space="preserve"> </t>
        </is>
      </c>
    </row>
    <row r="5">
      <c r="A5" s="4" t="inlineStr">
        <is>
          <t>Fair value measurement transfer Level 3</t>
        </is>
      </c>
      <c r="B5" s="4" t="inlineStr">
        <is>
          <t xml:space="preserve"> </t>
        </is>
      </c>
      <c r="C5" s="4" t="inlineStr">
        <is>
          <t xml:space="preserve"> </t>
        </is>
      </c>
      <c r="D5" s="4" t="inlineStr">
        <is>
          <t xml:space="preserve"> </t>
        </is>
      </c>
      <c r="E5" s="7" t="n">
        <v>0</v>
      </c>
      <c r="F5" s="4" t="inlineStr">
        <is>
          <t xml:space="preserve"> </t>
        </is>
      </c>
      <c r="G5" s="4" t="inlineStr">
        <is>
          <t xml:space="preserve"> </t>
        </is>
      </c>
    </row>
    <row r="6">
      <c r="A6" s="4" t="inlineStr">
        <is>
          <t>Financial assets at fair value</t>
        </is>
      </c>
      <c r="B6" s="4" t="inlineStr">
        <is>
          <t xml:space="preserve"> </t>
        </is>
      </c>
      <c r="C6" s="4" t="inlineStr">
        <is>
          <t xml:space="preserve"> </t>
        </is>
      </c>
      <c r="D6" s="5" t="n">
        <v>8261000</v>
      </c>
      <c r="E6" s="5" t="n">
        <v>10582000</v>
      </c>
      <c r="F6" s="4" t="inlineStr">
        <is>
          <t xml:space="preserve"> </t>
        </is>
      </c>
      <c r="G6" s="4" t="inlineStr">
        <is>
          <t xml:space="preserve"> </t>
        </is>
      </c>
    </row>
    <row r="7">
      <c r="A7" s="4" t="inlineStr">
        <is>
          <t>Financial liabilities at fair value</t>
        </is>
      </c>
      <c r="B7" s="4" t="inlineStr">
        <is>
          <t xml:space="preserve"> </t>
        </is>
      </c>
      <c r="C7" s="4" t="inlineStr">
        <is>
          <t xml:space="preserve"> </t>
        </is>
      </c>
      <c r="D7" s="7" t="n">
        <v>10629000</v>
      </c>
      <c r="E7" s="5" t="n">
        <v>17557000</v>
      </c>
      <c r="F7" s="4" t="inlineStr">
        <is>
          <t xml:space="preserve"> </t>
        </is>
      </c>
      <c r="G7" s="4" t="inlineStr">
        <is>
          <t xml:space="preserve"> </t>
        </is>
      </c>
    </row>
    <row r="8">
      <c r="A8" s="4" t="inlineStr">
        <is>
          <t>Warrants exercise price per share | $ / shares</t>
        </is>
      </c>
      <c r="B8" s="4" t="inlineStr">
        <is>
          <t xml:space="preserve"> </t>
        </is>
      </c>
      <c r="C8" s="4" t="inlineStr">
        <is>
          <t xml:space="preserve"> </t>
        </is>
      </c>
      <c r="D8" s="7" t="n">
        <v>4915</v>
      </c>
      <c r="E8" s="4" t="inlineStr">
        <is>
          <t xml:space="preserve"> </t>
        </is>
      </c>
      <c r="F8" s="4" t="inlineStr">
        <is>
          <t xml:space="preserve"> </t>
        </is>
      </c>
      <c r="G8" s="4" t="inlineStr">
        <is>
          <t xml:space="preserve"> </t>
        </is>
      </c>
    </row>
    <row r="9">
      <c r="A9" s="4" t="inlineStr">
        <is>
          <t>Accrued interest income on short term bank deposits</t>
        </is>
      </c>
      <c r="B9" s="4" t="inlineStr">
        <is>
          <t xml:space="preserve"> </t>
        </is>
      </c>
      <c r="C9" s="4" t="inlineStr">
        <is>
          <t xml:space="preserve"> </t>
        </is>
      </c>
      <c r="D9" s="7" t="n">
        <v>400000</v>
      </c>
      <c r="E9" s="5" t="n">
        <v>0</v>
      </c>
      <c r="F9" s="4" t="inlineStr">
        <is>
          <t xml:space="preserve"> </t>
        </is>
      </c>
      <c r="G9" s="4" t="inlineStr">
        <is>
          <t xml:space="preserve"> </t>
        </is>
      </c>
    </row>
    <row r="10">
      <c r="A10" s="4" t="inlineStr">
        <is>
          <t>Accrued interest income on long term certificates of deposit</t>
        </is>
      </c>
      <c r="B10" s="4" t="inlineStr">
        <is>
          <t xml:space="preserve"> </t>
        </is>
      </c>
      <c r="C10" s="4" t="inlineStr">
        <is>
          <t xml:space="preserve"> </t>
        </is>
      </c>
      <c r="D10" s="5" t="n">
        <v>600000</v>
      </c>
      <c r="E10" s="5" t="n">
        <v>600000</v>
      </c>
      <c r="F10" s="4" t="inlineStr">
        <is>
          <t xml:space="preserve"> </t>
        </is>
      </c>
      <c r="G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 | shares</t>
        </is>
      </c>
      <c r="B13" s="5" t="n">
        <v>811</v>
      </c>
      <c r="C13" s="4" t="inlineStr">
        <is>
          <t xml:space="preserve"> </t>
        </is>
      </c>
      <c r="D13" s="4" t="inlineStr">
        <is>
          <t xml:space="preserve"> </t>
        </is>
      </c>
      <c r="E13" s="4" t="inlineStr">
        <is>
          <t xml:space="preserve"> </t>
        </is>
      </c>
      <c r="F13" s="5" t="n">
        <v>811</v>
      </c>
      <c r="G13" s="5" t="n">
        <v>12340</v>
      </c>
    </row>
    <row r="14">
      <c r="A14" s="4" t="inlineStr">
        <is>
          <t>Preferred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shares | shares</t>
        </is>
      </c>
      <c r="B16" s="5" t="n">
        <v>811</v>
      </c>
      <c r="C16" s="4" t="inlineStr">
        <is>
          <t xml:space="preserve"> </t>
        </is>
      </c>
      <c r="D16" s="4" t="inlineStr">
        <is>
          <t xml:space="preserve"> </t>
        </is>
      </c>
      <c r="E16" s="4" t="inlineStr">
        <is>
          <t xml:space="preserve"> </t>
        </is>
      </c>
      <c r="F16" s="5" t="n">
        <v>811</v>
      </c>
      <c r="G16" s="4" t="inlineStr">
        <is>
          <t xml:space="preserve"> </t>
        </is>
      </c>
    </row>
    <row r="17">
      <c r="A17" s="4" t="inlineStr">
        <is>
          <t>Aggregate purchase price of warrants</t>
        </is>
      </c>
      <c r="B17" s="7"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ercise price per share | $ / shares</t>
        </is>
      </c>
      <c r="B18" s="7" t="n">
        <v>49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iration date</t>
        </is>
      </c>
      <c r="B19" s="4" t="inlineStr">
        <is>
          <t>Oct. 30,  203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of common stock issuable upon exercise and conversion of warrants | shares</t>
        </is>
      </c>
      <c r="B20" s="5" t="n">
        <v>54066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Receivable from GCB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al assets at fair value</t>
        </is>
      </c>
      <c r="B23" s="4" t="inlineStr">
        <is>
          <t xml:space="preserve"> </t>
        </is>
      </c>
      <c r="C23" s="4" t="inlineStr">
        <is>
          <t xml:space="preserve"> </t>
        </is>
      </c>
      <c r="D23" s="7" t="n">
        <v>4961000</v>
      </c>
      <c r="E23" s="7" t="n">
        <v>4722000</v>
      </c>
      <c r="F23" s="4" t="inlineStr">
        <is>
          <t xml:space="preserve"> </t>
        </is>
      </c>
      <c r="G23" s="4" t="inlineStr">
        <is>
          <t xml:space="preserve"> </t>
        </is>
      </c>
    </row>
    <row r="24">
      <c r="A24" s="4" t="inlineStr">
        <is>
          <t>Contingent Value Rights Agreement | GCBP Asset Purchase Agreement | CVR Derivative Liability non current | Estimated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y measurement input</t>
        </is>
      </c>
      <c r="B26" s="4" t="inlineStr">
        <is>
          <t xml:space="preserve"> </t>
        </is>
      </c>
      <c r="C26" s="4" t="inlineStr">
        <is>
          <t xml:space="preserve"> </t>
        </is>
      </c>
      <c r="D26" s="4" t="inlineStr">
        <is>
          <t xml:space="preserve"> </t>
        </is>
      </c>
      <c r="E26" s="13" t="n">
        <v>0.0505</v>
      </c>
      <c r="F26" s="4" t="inlineStr">
        <is>
          <t xml:space="preserve"> </t>
        </is>
      </c>
      <c r="G26" s="4" t="inlineStr">
        <is>
          <t xml:space="preserve"> </t>
        </is>
      </c>
    </row>
    <row r="27">
      <c r="A27" s="4" t="inlineStr">
        <is>
          <t>Contingent Value Rights Agreement | GCBP Asset Purchase Agreement | Long-term Receivable from GCBP | Estimated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 measurement input</t>
        </is>
      </c>
      <c r="B29" s="4" t="inlineStr">
        <is>
          <t xml:space="preserve"> </t>
        </is>
      </c>
      <c r="C29" s="4" t="inlineStr">
        <is>
          <t xml:space="preserve"> </t>
        </is>
      </c>
      <c r="D29" s="13" t="n">
        <v>0.0505</v>
      </c>
      <c r="E29" s="4" t="inlineStr">
        <is>
          <t xml:space="preserve"> </t>
        </is>
      </c>
      <c r="F29" s="4" t="inlineStr">
        <is>
          <t xml:space="preserve"> </t>
        </is>
      </c>
      <c r="G29" s="4" t="inlineStr">
        <is>
          <t xml:space="preserve"> </t>
        </is>
      </c>
    </row>
    <row r="30">
      <c r="A30" s="4" t="inlineStr">
        <is>
          <t>Contingent Value Rights Agreement | GCBP Asset Purchase Agreement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to be received under agreement</t>
        </is>
      </c>
      <c r="B32" s="4" t="inlineStr">
        <is>
          <t xml:space="preserve"> </t>
        </is>
      </c>
      <c r="C32" s="7" t="n">
        <v>500000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Financial Instruments - Summary of Assumptions to Fair Value of Warrant Liability Based on Black-Scholes Option Pricing Model (Detail)</t>
        </is>
      </c>
      <c r="B1" s="2" t="inlineStr">
        <is>
          <t>Dec. 31, 2024 $ / shares</t>
        </is>
      </c>
    </row>
    <row r="2">
      <c r="A2" s="3" t="inlineStr">
        <is>
          <t>Fair Value Measurement Inputs and Valuation Techniques [Line Items]</t>
        </is>
      </c>
      <c r="B2" s="4" t="inlineStr">
        <is>
          <t xml:space="preserve"> </t>
        </is>
      </c>
    </row>
    <row r="3">
      <c r="A3" s="4" t="inlineStr">
        <is>
          <t>Warrants share price per share</t>
        </is>
      </c>
      <c r="B3" s="6" t="n">
        <v>12.1</v>
      </c>
    </row>
    <row r="4">
      <c r="A4" s="4" t="inlineStr">
        <is>
          <t>Warrants exercise price per share</t>
        </is>
      </c>
      <c r="B4" s="7" t="n">
        <v>4915</v>
      </c>
    </row>
    <row r="5">
      <c r="A5" s="4" t="inlineStr">
        <is>
          <t>Term (years)</t>
        </is>
      </c>
      <c r="B5" s="4" t="inlineStr">
        <is>
          <t>8 years 9 months 29 days</t>
        </is>
      </c>
    </row>
    <row r="6">
      <c r="A6" s="4" t="inlineStr">
        <is>
          <t>Risk-Free Interest</t>
        </is>
      </c>
      <c r="B6" s="4" t="inlineStr">
        <is>
          <t xml:space="preserve"> </t>
        </is>
      </c>
    </row>
    <row r="7">
      <c r="A7" s="3" t="inlineStr">
        <is>
          <t>Fair Value Measurement Inputs and Valuation Techniques [Line Items]</t>
        </is>
      </c>
      <c r="B7" s="4" t="inlineStr">
        <is>
          <t xml:space="preserve"> </t>
        </is>
      </c>
    </row>
    <row r="8">
      <c r="A8" s="4" t="inlineStr">
        <is>
          <t>Warrants and rights outstanding, measurement input</t>
        </is>
      </c>
      <c r="B8" s="14" t="n">
        <v>4.54</v>
      </c>
    </row>
    <row r="9">
      <c r="A9" s="4" t="inlineStr">
        <is>
          <t>Expected Volatility</t>
        </is>
      </c>
      <c r="B9" s="4" t="inlineStr">
        <is>
          <t xml:space="preserve"> </t>
        </is>
      </c>
    </row>
    <row r="10">
      <c r="A10" s="3" t="inlineStr">
        <is>
          <t>Fair Value Measurement Inputs and Valuation Techniques [Line Items]</t>
        </is>
      </c>
      <c r="B10" s="4" t="inlineStr">
        <is>
          <t xml:space="preserve"> </t>
        </is>
      </c>
    </row>
    <row r="11">
      <c r="A11" s="4" t="inlineStr">
        <is>
          <t>Warrants and rights outstanding, measurement input</t>
        </is>
      </c>
      <c r="B11" s="5" t="n">
        <v>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Changes in Estimated Fair Value of Level 3 Financial Assets and Liabilities (Detail) - USD ($) $ in Thousands</t>
        </is>
      </c>
      <c r="B1" s="2" t="inlineStr">
        <is>
          <t>12 Months Ended</t>
        </is>
      </c>
    </row>
    <row r="2">
      <c r="B2" s="2" t="inlineStr">
        <is>
          <t>Dec. 31, 2024</t>
        </is>
      </c>
      <c r="C2" s="2" t="inlineStr">
        <is>
          <t>Dec. 31, 2023</t>
        </is>
      </c>
    </row>
    <row r="3">
      <c r="A3" s="4" t="inlineStr">
        <is>
          <t>Long-term Receivable from GCBP</t>
        </is>
      </c>
      <c r="B3" s="4" t="inlineStr">
        <is>
          <t xml:space="preserve"> </t>
        </is>
      </c>
      <c r="C3" s="4" t="inlineStr">
        <is>
          <t xml:space="preserve"> </t>
        </is>
      </c>
    </row>
    <row r="4">
      <c r="A4" s="3" t="inlineStr">
        <is>
          <t>Fair Value Assets And Liabilities Measured On Recurring Basis Unobservable Input Reconciliation [Line Items]</t>
        </is>
      </c>
      <c r="B4" s="4" t="inlineStr">
        <is>
          <t xml:space="preserve"> </t>
        </is>
      </c>
      <c r="C4" s="4" t="inlineStr">
        <is>
          <t xml:space="preserve"> </t>
        </is>
      </c>
    </row>
    <row r="5">
      <c r="A5" s="4" t="inlineStr">
        <is>
          <t>Beginning balance</t>
        </is>
      </c>
      <c r="B5" s="7" t="n">
        <v>4722</v>
      </c>
      <c r="C5" s="4" t="inlineStr">
        <is>
          <t xml:space="preserve"> </t>
        </is>
      </c>
    </row>
    <row r="6">
      <c r="A6" s="4" t="inlineStr">
        <is>
          <t>Additions in the period</t>
        </is>
      </c>
      <c r="B6" s="4" t="inlineStr">
        <is>
          <t xml:space="preserve"> </t>
        </is>
      </c>
      <c r="C6" s="7" t="n">
        <v>4683</v>
      </c>
    </row>
    <row r="7">
      <c r="A7" s="4" t="inlineStr">
        <is>
          <t>Changes in fair value</t>
        </is>
      </c>
      <c r="B7" s="5" t="n">
        <v>239</v>
      </c>
      <c r="C7" s="5" t="n">
        <v>39</v>
      </c>
    </row>
    <row r="8">
      <c r="A8" s="4" t="inlineStr">
        <is>
          <t>Ending balance</t>
        </is>
      </c>
      <c r="B8" s="5" t="n">
        <v>4961</v>
      </c>
      <c r="C8" s="5" t="n">
        <v>4722</v>
      </c>
    </row>
    <row r="9">
      <c r="A9" s="4" t="inlineStr">
        <is>
          <t>CVR Derivative Liability</t>
        </is>
      </c>
      <c r="B9" s="4" t="inlineStr">
        <is>
          <t xml:space="preserve"> </t>
        </is>
      </c>
      <c r="C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row>
    <row r="11">
      <c r="A11" s="4" t="inlineStr">
        <is>
          <t>Beginning balance</t>
        </is>
      </c>
      <c r="B11" s="5" t="n">
        <v>4722</v>
      </c>
      <c r="C11" s="4" t="inlineStr">
        <is>
          <t xml:space="preserve"> </t>
        </is>
      </c>
    </row>
    <row r="12">
      <c r="A12" s="4" t="inlineStr">
        <is>
          <t>Additions in the period</t>
        </is>
      </c>
      <c r="B12" s="4" t="inlineStr">
        <is>
          <t xml:space="preserve"> </t>
        </is>
      </c>
      <c r="C12" s="5" t="n">
        <v>4683</v>
      </c>
    </row>
    <row r="13">
      <c r="A13" s="4" t="inlineStr">
        <is>
          <t>Changes in fair value</t>
        </is>
      </c>
      <c r="B13" s="5" t="n">
        <v>239</v>
      </c>
      <c r="C13" s="5" t="n">
        <v>39</v>
      </c>
    </row>
    <row r="14">
      <c r="A14" s="4" t="inlineStr">
        <is>
          <t>Ending balance</t>
        </is>
      </c>
      <c r="B14" s="5" t="n">
        <v>4961</v>
      </c>
      <c r="C14" s="5" t="n">
        <v>4722</v>
      </c>
    </row>
    <row r="15">
      <c r="A15" s="4" t="inlineStr">
        <is>
          <t>Warrant Liability, Noncurrent</t>
        </is>
      </c>
      <c r="B15" s="4" t="inlineStr">
        <is>
          <t xml:space="preserve"> </t>
        </is>
      </c>
      <c r="C15" s="4" t="inlineStr">
        <is>
          <t xml:space="preserve"> </t>
        </is>
      </c>
    </row>
    <row r="16">
      <c r="A16" s="3" t="inlineStr">
        <is>
          <t>Fair Value Assets And Liabilities Measured On Recurring Basis Unobservable Input Reconciliation [Line Items]</t>
        </is>
      </c>
      <c r="B16" s="4" t="inlineStr">
        <is>
          <t xml:space="preserve"> </t>
        </is>
      </c>
      <c r="C16" s="4" t="inlineStr">
        <is>
          <t xml:space="preserve"> </t>
        </is>
      </c>
    </row>
    <row r="17">
      <c r="A17" s="4" t="inlineStr">
        <is>
          <t>Beginning balance</t>
        </is>
      </c>
      <c r="B17" s="5" t="n">
        <v>12835</v>
      </c>
      <c r="C17" s="4" t="inlineStr">
        <is>
          <t xml:space="preserve"> </t>
        </is>
      </c>
    </row>
    <row r="18">
      <c r="A18" s="4" t="inlineStr">
        <is>
          <t>Additions in the period</t>
        </is>
      </c>
      <c r="B18" s="4" t="inlineStr">
        <is>
          <t xml:space="preserve"> </t>
        </is>
      </c>
      <c r="C18" s="5" t="n">
        <v>3574</v>
      </c>
    </row>
    <row r="19">
      <c r="A19" s="4" t="inlineStr">
        <is>
          <t>Changes in fair value</t>
        </is>
      </c>
      <c r="B19" s="5" t="n">
        <v>-7167</v>
      </c>
      <c r="C19" s="5" t="n">
        <v>9261</v>
      </c>
    </row>
    <row r="20">
      <c r="A20" s="4" t="inlineStr">
        <is>
          <t>Ending balance</t>
        </is>
      </c>
      <c r="B20" s="7" t="n">
        <v>5668</v>
      </c>
      <c r="C20" s="7" t="n">
        <v>1283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ash Equivalents and Held-to-maturity Debt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42726</v>
      </c>
      <c r="C3" s="7" t="n">
        <v>29291</v>
      </c>
    </row>
    <row r="4">
      <c r="A4" s="4" t="inlineStr">
        <is>
          <t>Estimated Fair Value</t>
        </is>
      </c>
      <c r="B4" s="5" t="n">
        <v>42726</v>
      </c>
      <c r="C4" s="5" t="n">
        <v>29291</v>
      </c>
    </row>
    <row r="5">
      <c r="A5" s="4" t="inlineStr">
        <is>
          <t>Money Market Fu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t>
        </is>
      </c>
      <c r="B7" s="5" t="n">
        <v>3300</v>
      </c>
      <c r="C7" s="5" t="n">
        <v>5860</v>
      </c>
    </row>
    <row r="8">
      <c r="A8" s="4" t="inlineStr">
        <is>
          <t>Estimated Fair Value</t>
        </is>
      </c>
      <c r="B8" s="5" t="n">
        <v>3300</v>
      </c>
      <c r="C8" s="5" t="n">
        <v>5860</v>
      </c>
    </row>
    <row r="9">
      <c r="A9" s="4" t="inlineStr">
        <is>
          <t>Short-term Bank Deposit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5" t="n">
        <v>14858</v>
      </c>
      <c r="C11" s="4" t="inlineStr">
        <is>
          <t xml:space="preserve"> </t>
        </is>
      </c>
    </row>
    <row r="12">
      <c r="A12" s="4" t="inlineStr">
        <is>
          <t>Estimated Fair Value</t>
        </is>
      </c>
      <c r="B12" s="5" t="n">
        <v>14858</v>
      </c>
      <c r="C12" s="4" t="inlineStr">
        <is>
          <t xml:space="preserve"> </t>
        </is>
      </c>
    </row>
    <row r="13">
      <c r="A13" s="4" t="inlineStr">
        <is>
          <t>Long-term Certificates of Deposi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4568</v>
      </c>
      <c r="C15" s="5" t="n">
        <v>23431</v>
      </c>
    </row>
    <row r="16">
      <c r="A16" s="4" t="inlineStr">
        <is>
          <t>Estimated Fair Value</t>
        </is>
      </c>
      <c r="B16" s="5" t="n">
        <v>24568</v>
      </c>
      <c r="C16" s="5" t="n">
        <v>23431</v>
      </c>
    </row>
    <row r="17">
      <c r="A17" s="4" t="inlineStr">
        <is>
          <t>Cash and Cash Equival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Estimated Fair Value</t>
        </is>
      </c>
      <c r="B19" s="7" t="n">
        <v>3300</v>
      </c>
      <c r="C19" s="7" t="n">
        <v>5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inancial Instruments - Summary of Fair Value and Amortized Cost of Held-to-maturity Debt Securities and Redemption Date (Details) $ in Thousands</t>
        </is>
      </c>
      <c r="B1" s="2" t="inlineStr">
        <is>
          <t>Dec. 31, 2024 USD ($)</t>
        </is>
      </c>
    </row>
    <row r="2">
      <c r="A2" s="3" t="inlineStr">
        <is>
          <t>Amortized Cost</t>
        </is>
      </c>
      <c r="B2" s="4" t="inlineStr">
        <is>
          <t xml:space="preserve"> </t>
        </is>
      </c>
    </row>
    <row r="3">
      <c r="A3" s="4" t="inlineStr">
        <is>
          <t>Due in one year</t>
        </is>
      </c>
      <c r="B3" s="7" t="n">
        <v>14858</v>
      </c>
    </row>
    <row r="4">
      <c r="A4" s="4" t="inlineStr">
        <is>
          <t>Due in one to five years</t>
        </is>
      </c>
      <c r="B4" s="5" t="n">
        <v>24568</v>
      </c>
    </row>
    <row r="5">
      <c r="A5" s="4" t="inlineStr">
        <is>
          <t>Total</t>
        </is>
      </c>
      <c r="B5" s="5" t="n">
        <v>39426</v>
      </c>
    </row>
    <row r="6">
      <c r="A6" s="3" t="inlineStr">
        <is>
          <t>Fair Value</t>
        </is>
      </c>
      <c r="B6" s="4" t="inlineStr">
        <is>
          <t xml:space="preserve"> </t>
        </is>
      </c>
    </row>
    <row r="7">
      <c r="A7" s="4" t="inlineStr">
        <is>
          <t>Due in one year</t>
        </is>
      </c>
      <c r="B7" s="5" t="n">
        <v>14858</v>
      </c>
    </row>
    <row r="8">
      <c r="A8" s="4" t="inlineStr">
        <is>
          <t>Due in one to five years</t>
        </is>
      </c>
      <c r="B8" s="5" t="n">
        <v>24568</v>
      </c>
    </row>
    <row r="9">
      <c r="A9" s="4" t="inlineStr">
        <is>
          <t>Total</t>
        </is>
      </c>
      <c r="B9" s="7" t="n">
        <v>39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Components - Additional Information (Detail) - USD ($)</t>
        </is>
      </c>
      <c r="B1" s="2" t="inlineStr">
        <is>
          <t>12 Months Ended</t>
        </is>
      </c>
    </row>
    <row r="2">
      <c r="B2" s="2" t="inlineStr">
        <is>
          <t>Dec. 31, 2024</t>
        </is>
      </c>
      <c r="C2" s="2" t="inlineStr">
        <is>
          <t>Dec. 31, 2023</t>
        </is>
      </c>
      <c r="D2" s="2" t="inlineStr">
        <is>
          <t>Jun. 28, 2024</t>
        </is>
      </c>
    </row>
    <row r="3">
      <c r="A3" s="4" t="inlineStr">
        <is>
          <t>Inventory reserves</t>
        </is>
      </c>
      <c r="B3" s="7" t="n">
        <v>4000</v>
      </c>
      <c r="C3" s="7" t="n">
        <v>46000</v>
      </c>
      <c r="D3" s="4" t="inlineStr">
        <is>
          <t xml:space="preserve"> </t>
        </is>
      </c>
    </row>
    <row r="4">
      <c r="A4" s="4" t="inlineStr">
        <is>
          <t>Government grants received</t>
        </is>
      </c>
      <c r="B4" s="5" t="n">
        <v>900000</v>
      </c>
      <c r="C4" s="5" t="n">
        <v>1100000</v>
      </c>
      <c r="D4" s="4" t="inlineStr">
        <is>
          <t xml:space="preserve"> </t>
        </is>
      </c>
    </row>
    <row r="5">
      <c r="A5" s="4" t="inlineStr">
        <is>
          <t>Government grant income</t>
        </is>
      </c>
      <c r="B5" s="5" t="n">
        <v>100000</v>
      </c>
      <c r="C5" s="5" t="n">
        <v>1000000</v>
      </c>
      <c r="D5" s="4" t="inlineStr">
        <is>
          <t xml:space="preserve"> </t>
        </is>
      </c>
    </row>
    <row r="6">
      <c r="A6" s="4" t="inlineStr">
        <is>
          <t>Depreciation expense</t>
        </is>
      </c>
      <c r="B6" s="5" t="n">
        <v>1300000</v>
      </c>
      <c r="C6" s="7" t="n">
        <v>1000000</v>
      </c>
      <c r="D6" s="4" t="inlineStr">
        <is>
          <t xml:space="preserve"> </t>
        </is>
      </c>
    </row>
    <row r="7">
      <c r="A7" s="4" t="inlineStr">
        <is>
          <t>Total investment</t>
        </is>
      </c>
      <c r="B7" s="5" t="n">
        <v>1700000</v>
      </c>
      <c r="C7" s="4" t="inlineStr">
        <is>
          <t xml:space="preserve"> </t>
        </is>
      </c>
      <c r="D7" s="4" t="inlineStr">
        <is>
          <t xml:space="preserve"> </t>
        </is>
      </c>
    </row>
    <row r="8">
      <c r="A8" s="4" t="inlineStr">
        <is>
          <t>Affiliates</t>
        </is>
      </c>
      <c r="B8" s="4" t="inlineStr">
        <is>
          <t xml:space="preserve"> </t>
        </is>
      </c>
      <c r="C8" s="4" t="inlineStr">
        <is>
          <t xml:space="preserve"> </t>
        </is>
      </c>
      <c r="D8" s="4" t="inlineStr">
        <is>
          <t xml:space="preserve"> </t>
        </is>
      </c>
    </row>
    <row r="9">
      <c r="A9" s="4" t="inlineStr">
        <is>
          <t>Long-term investments</t>
        </is>
      </c>
      <c r="B9" s="7" t="n">
        <v>160000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4" t="inlineStr">
        <is>
          <t>Investment obligation amount</t>
        </is>
      </c>
      <c r="B11" s="4" t="inlineStr">
        <is>
          <t xml:space="preserve"> </t>
        </is>
      </c>
      <c r="C11" s="4" t="inlineStr">
        <is>
          <t xml:space="preserve"> </t>
        </is>
      </c>
      <c r="D11" s="7" t="n">
        <v>4200000</v>
      </c>
    </row>
    <row r="12">
      <c r="A12" s="4" t="inlineStr">
        <is>
          <t>Percentage of equity interest</t>
        </is>
      </c>
      <c r="B12" s="4" t="inlineStr">
        <is>
          <t xml:space="preserve"> </t>
        </is>
      </c>
      <c r="C12" s="4" t="inlineStr">
        <is>
          <t xml:space="preserve"> </t>
        </is>
      </c>
      <c r="D12" s="10" t="n">
        <v>0.189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of Reserves (Detail)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7" t="n">
        <v>794</v>
      </c>
      <c r="C3" s="7" t="n">
        <v>919</v>
      </c>
    </row>
    <row r="4">
      <c r="A4" s="4" t="inlineStr">
        <is>
          <t>Work in progress</t>
        </is>
      </c>
      <c r="B4" s="5" t="n">
        <v>2929</v>
      </c>
      <c r="C4" s="5" t="n">
        <v>1997</v>
      </c>
    </row>
    <row r="5">
      <c r="A5" s="4" t="inlineStr">
        <is>
          <t>Finished goods</t>
        </is>
      </c>
      <c r="B5" s="5" t="n">
        <v>2614</v>
      </c>
      <c r="C5" s="5" t="n">
        <v>1365</v>
      </c>
    </row>
    <row r="6">
      <c r="A6" s="4" t="inlineStr">
        <is>
          <t>Inventories, net</t>
        </is>
      </c>
      <c r="B6" s="7" t="n">
        <v>6337</v>
      </c>
      <c r="C6" s="7" t="n">
        <v>4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payroll and welfare</t>
        </is>
      </c>
      <c r="B3" s="7" t="n">
        <v>4765</v>
      </c>
      <c r="C3" s="7" t="n">
        <v>5790</v>
      </c>
    </row>
    <row r="4">
      <c r="A4" s="4" t="inlineStr">
        <is>
          <t>Payable to PPE suppliers</t>
        </is>
      </c>
      <c r="B4" s="5" t="n">
        <v>1219</v>
      </c>
      <c r="C4" s="5" t="n">
        <v>1336</v>
      </c>
    </row>
    <row r="5">
      <c r="A5" s="4" t="inlineStr">
        <is>
          <t>Accrued expenses - general and administrative</t>
        </is>
      </c>
      <c r="B5" s="5" t="n">
        <v>1005</v>
      </c>
      <c r="C5" s="5" t="n">
        <v>1190</v>
      </c>
    </row>
    <row r="6">
      <c r="A6" s="4" t="inlineStr">
        <is>
          <t>Accrued sales discount</t>
        </is>
      </c>
      <c r="B6" s="5" t="n">
        <v>908</v>
      </c>
      <c r="C6" s="5" t="n">
        <v>903</v>
      </c>
    </row>
    <row r="7">
      <c r="A7" s="4" t="inlineStr">
        <is>
          <t>Payable to selling expense suppliers</t>
        </is>
      </c>
      <c r="B7" s="5" t="n">
        <v>900</v>
      </c>
      <c r="C7" s="5" t="n">
        <v>820</v>
      </c>
    </row>
    <row r="8">
      <c r="A8" s="4" t="inlineStr">
        <is>
          <t>Employee reimbursement</t>
        </is>
      </c>
      <c r="B8" s="5" t="n">
        <v>737</v>
      </c>
      <c r="C8" s="5" t="n">
        <v>648</v>
      </c>
    </row>
    <row r="9">
      <c r="A9" s="4" t="inlineStr">
        <is>
          <t>Accrued professional services</t>
        </is>
      </c>
      <c r="B9" s="5" t="n">
        <v>667</v>
      </c>
      <c r="C9" s="5" t="n">
        <v>837</v>
      </c>
    </row>
    <row r="10">
      <c r="A10" s="4" t="inlineStr">
        <is>
          <t>Deferred government grants</t>
        </is>
      </c>
      <c r="B10" s="5" t="n">
        <v>95</v>
      </c>
      <c r="C10" s="5" t="n">
        <v>40</v>
      </c>
    </row>
    <row r="11">
      <c r="A11" s="4" t="inlineStr">
        <is>
          <t>Accrued expenses - research and development</t>
        </is>
      </c>
      <c r="B11" s="5" t="n">
        <v>57</v>
      </c>
      <c r="C11" s="5" t="n">
        <v>161</v>
      </c>
    </row>
    <row r="12">
      <c r="A12" s="4" t="inlineStr">
        <is>
          <t>Other accrued liabilities</t>
        </is>
      </c>
      <c r="B12" s="5" t="n">
        <v>262</v>
      </c>
      <c r="C12" s="5" t="n">
        <v>210</v>
      </c>
    </row>
    <row r="13">
      <c r="A13" s="4" t="inlineStr">
        <is>
          <t>Accrued expenses and other current liabilities</t>
        </is>
      </c>
      <c r="B13" s="7" t="n">
        <v>10615</v>
      </c>
      <c r="C13" s="7" t="n">
        <v>119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Government Grants (Detail) - USD ($) $ in Thousands</t>
        </is>
      </c>
      <c r="B1" s="2" t="inlineStr">
        <is>
          <t>Dec. 31, 2024</t>
        </is>
      </c>
      <c r="C1" s="2" t="inlineStr">
        <is>
          <t>Dec. 31, 2023</t>
        </is>
      </c>
    </row>
    <row r="2">
      <c r="A2" s="3" t="inlineStr">
        <is>
          <t>Deferred Government Grants [Line Items]</t>
        </is>
      </c>
      <c r="B2" s="4" t="inlineStr">
        <is>
          <t xml:space="preserve"> </t>
        </is>
      </c>
      <c r="C2" s="4" t="inlineStr">
        <is>
          <t xml:space="preserve"> </t>
        </is>
      </c>
    </row>
    <row r="3">
      <c r="A3" s="4" t="inlineStr">
        <is>
          <t>Current deferred government grants</t>
        </is>
      </c>
      <c r="B3" s="7" t="n">
        <v>95</v>
      </c>
      <c r="C3" s="7" t="n">
        <v>40</v>
      </c>
    </row>
    <row r="4">
      <c r="A4" s="4" t="inlineStr">
        <is>
          <t>Non-current deferred government grants</t>
        </is>
      </c>
      <c r="B4" s="5" t="n">
        <v>928</v>
      </c>
      <c r="C4" s="5" t="n">
        <v>213</v>
      </c>
    </row>
    <row r="5">
      <c r="A5" s="4" t="inlineStr">
        <is>
          <t>Total deferred government grants</t>
        </is>
      </c>
      <c r="B5" s="5" t="n">
        <v>1023</v>
      </c>
      <c r="C5" s="5" t="n">
        <v>253</v>
      </c>
    </row>
    <row r="6">
      <c r="A6" s="4" t="inlineStr">
        <is>
          <t>Property And Equipment, Included In Accrued Expenses And Other Current Liabilities</t>
        </is>
      </c>
      <c r="B6" s="4" t="inlineStr">
        <is>
          <t xml:space="preserve"> </t>
        </is>
      </c>
      <c r="C6" s="4" t="inlineStr">
        <is>
          <t xml:space="preserve"> </t>
        </is>
      </c>
    </row>
    <row r="7">
      <c r="A7" s="3" t="inlineStr">
        <is>
          <t>Deferred Government Grants [Line Items]</t>
        </is>
      </c>
      <c r="B7" s="4" t="inlineStr">
        <is>
          <t xml:space="preserve"> </t>
        </is>
      </c>
      <c r="C7" s="4" t="inlineStr">
        <is>
          <t xml:space="preserve"> </t>
        </is>
      </c>
    </row>
    <row r="8">
      <c r="A8" s="4" t="inlineStr">
        <is>
          <t>Current deferred government grants</t>
        </is>
      </c>
      <c r="B8" s="5" t="n">
        <v>95</v>
      </c>
      <c r="C8" s="5" t="n">
        <v>40</v>
      </c>
    </row>
    <row r="9">
      <c r="A9" s="4" t="inlineStr">
        <is>
          <t>Property Plant And Equipment</t>
        </is>
      </c>
      <c r="B9" s="4" t="inlineStr">
        <is>
          <t xml:space="preserve"> </t>
        </is>
      </c>
      <c r="C9" s="4" t="inlineStr">
        <is>
          <t xml:space="preserve"> </t>
        </is>
      </c>
    </row>
    <row r="10">
      <c r="A10" s="3" t="inlineStr">
        <is>
          <t>Deferred Government Grants [Line Items]</t>
        </is>
      </c>
      <c r="B10" s="4" t="inlineStr">
        <is>
          <t xml:space="preserve"> </t>
        </is>
      </c>
      <c r="C10" s="4" t="inlineStr">
        <is>
          <t xml:space="preserve"> </t>
        </is>
      </c>
    </row>
    <row r="11">
      <c r="A11" s="4" t="inlineStr">
        <is>
          <t>Non-current deferred government grants</t>
        </is>
      </c>
      <c r="B11" s="7" t="n">
        <v>928</v>
      </c>
      <c r="C11" s="7" t="n">
        <v>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9479</v>
      </c>
      <c r="C3" s="7" t="n">
        <v>27553</v>
      </c>
    </row>
    <row r="4">
      <c r="A4" s="4" t="inlineStr">
        <is>
          <t>Less: Accumulated depreciation</t>
        </is>
      </c>
      <c r="B4" s="5" t="n">
        <v>-5599</v>
      </c>
      <c r="C4" s="5" t="n">
        <v>-4265</v>
      </c>
    </row>
    <row r="5">
      <c r="A5" s="4" t="inlineStr">
        <is>
          <t>Property and equipment, net</t>
        </is>
      </c>
      <c r="B5" s="5" t="n">
        <v>23880</v>
      </c>
      <c r="C5" s="5" t="n">
        <v>23288</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980</v>
      </c>
      <c r="C8" s="5" t="n">
        <v>12289</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2</v>
      </c>
      <c r="C11" s="5" t="n">
        <v>7875</v>
      </c>
    </row>
    <row r="12">
      <c r="A12" s="4" t="inlineStr">
        <is>
          <t>Machinery and Electronic Devic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442</v>
      </c>
      <c r="C14" s="5" t="n">
        <v>659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53</v>
      </c>
      <c r="C17" s="5" t="n">
        <v>606</v>
      </c>
    </row>
    <row r="18">
      <c r="A18" s="4" t="inlineStr">
        <is>
          <t>Motor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82</v>
      </c>
      <c r="C20" s="7" t="n">
        <v>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 from operations</t>
        </is>
      </c>
      <c r="B4" s="7" t="n">
        <v>17898</v>
      </c>
      <c r="C4" s="7" t="n">
        <v>-85480</v>
      </c>
    </row>
    <row r="5">
      <c r="A5" s="3" t="inlineStr">
        <is>
          <t>Adjustments to reconcile net income (loss) to net cash provided by operating activities:</t>
        </is>
      </c>
      <c r="B5" s="4" t="inlineStr">
        <is>
          <t xml:space="preserve"> </t>
        </is>
      </c>
      <c r="C5" s="4" t="inlineStr">
        <is>
          <t xml:space="preserve"> </t>
        </is>
      </c>
    </row>
    <row r="6">
      <c r="A6" s="4" t="inlineStr">
        <is>
          <t>Acquired in-process research and development</t>
        </is>
      </c>
      <c r="B6" s="4" t="inlineStr">
        <is>
          <t xml:space="preserve"> </t>
        </is>
      </c>
      <c r="C6" s="5" t="n">
        <v>83104</v>
      </c>
    </row>
    <row r="7">
      <c r="A7" s="4" t="inlineStr">
        <is>
          <t>Stock-based compensation</t>
        </is>
      </c>
      <c r="B7" s="5" t="n">
        <v>831</v>
      </c>
      <c r="C7" s="5" t="n">
        <v>7281</v>
      </c>
    </row>
    <row r="8">
      <c r="A8" s="4" t="inlineStr">
        <is>
          <t>Depreciation and amortization</t>
        </is>
      </c>
      <c r="B8" s="5" t="n">
        <v>1549</v>
      </c>
      <c r="C8" s="5" t="n">
        <v>1074</v>
      </c>
    </row>
    <row r="9">
      <c r="A9" s="4" t="inlineStr">
        <is>
          <t>Noncash Lease Expense</t>
        </is>
      </c>
      <c r="B9" s="5" t="n">
        <v>672</v>
      </c>
      <c r="C9" s="5" t="n">
        <v>355</v>
      </c>
    </row>
    <row r="10">
      <c r="A10" s="4" t="inlineStr">
        <is>
          <t>Amortization of land use rights</t>
        </is>
      </c>
      <c r="B10" s="5" t="n">
        <v>39</v>
      </c>
      <c r="C10" s="5" t="n">
        <v>40</v>
      </c>
    </row>
    <row r="11">
      <c r="A11" s="4" t="inlineStr">
        <is>
          <t>Deferred income taxes, net</t>
        </is>
      </c>
      <c r="B11" s="5" t="n">
        <v>-1002</v>
      </c>
      <c r="C11" s="5" t="n">
        <v>-1160</v>
      </c>
    </row>
    <row r="12">
      <c r="A12" s="4" t="inlineStr">
        <is>
          <t>Bad debt expense and other non-cash items</t>
        </is>
      </c>
      <c r="B12" s="5" t="n">
        <v>170</v>
      </c>
      <c r="C12" s="5" t="n">
        <v>-61</v>
      </c>
    </row>
    <row r="13">
      <c r="A13" s="4" t="inlineStr">
        <is>
          <t>Accrued interest on bank deposit</t>
        </is>
      </c>
      <c r="B13" s="5" t="n">
        <v>-1046</v>
      </c>
      <c r="C13" s="5" t="n">
        <v>-633</v>
      </c>
    </row>
    <row r="14">
      <c r="A14" s="4" t="inlineStr">
        <is>
          <t>Change in fair value of receivables from GCBP</t>
        </is>
      </c>
      <c r="B14" s="5" t="n">
        <v>-239</v>
      </c>
      <c r="C14" s="5" t="n">
        <v>-39</v>
      </c>
    </row>
    <row r="15">
      <c r="A15" s="4" t="inlineStr">
        <is>
          <t>Change in fair value of derivative liabilities</t>
        </is>
      </c>
      <c r="B15" s="5" t="n">
        <v>239</v>
      </c>
      <c r="C15" s="5" t="n">
        <v>39</v>
      </c>
    </row>
    <row r="16">
      <c r="A16" s="4" t="inlineStr">
        <is>
          <t>Less: Change in fair value of warrant liability</t>
        </is>
      </c>
      <c r="B16" s="5" t="n">
        <v>-7167</v>
      </c>
      <c r="C16" s="5" t="n">
        <v>9261</v>
      </c>
    </row>
    <row r="17">
      <c r="A17" s="4" t="inlineStr">
        <is>
          <t>Equity loss of unconsolidated affiliates</t>
        </is>
      </c>
      <c r="B17" s="5" t="n">
        <v>37</v>
      </c>
      <c r="C17" s="5" t="n">
        <v>1314</v>
      </c>
    </row>
    <row r="18">
      <c r="A18" s="4" t="inlineStr">
        <is>
          <t>Divestiture losses</t>
        </is>
      </c>
      <c r="B18" s="4" t="inlineStr">
        <is>
          <t xml:space="preserve"> </t>
        </is>
      </c>
      <c r="C18" s="5" t="n">
        <v>2711</v>
      </c>
    </row>
    <row r="19">
      <c r="A19" s="4" t="inlineStr">
        <is>
          <t>Loss on disposal of property and equipment</t>
        </is>
      </c>
      <c r="B19" s="5" t="n">
        <v>66</v>
      </c>
      <c r="C19" s="5" t="n">
        <v>628</v>
      </c>
    </row>
    <row r="20">
      <c r="A20" s="3" t="inlineStr">
        <is>
          <t>Changes in operating assets and liabilities:</t>
        </is>
      </c>
      <c r="B20" s="4" t="inlineStr">
        <is>
          <t xml:space="preserve"> </t>
        </is>
      </c>
      <c r="C20" s="4" t="inlineStr">
        <is>
          <t xml:space="preserve"> </t>
        </is>
      </c>
    </row>
    <row r="21">
      <c r="A21" s="4" t="inlineStr">
        <is>
          <t>Notes receivable</t>
        </is>
      </c>
      <c r="B21" s="5" t="n">
        <v>-4028</v>
      </c>
      <c r="C21" s="5" t="n">
        <v>1113</v>
      </c>
    </row>
    <row r="22">
      <c r="A22" s="4" t="inlineStr">
        <is>
          <t>Accounts receivable</t>
        </is>
      </c>
      <c r="B22" s="5" t="n">
        <v>-5257</v>
      </c>
      <c r="C22" s="5" t="n">
        <v>285</v>
      </c>
    </row>
    <row r="23">
      <c r="A23" s="4" t="inlineStr">
        <is>
          <t>Other receivables from GNI</t>
        </is>
      </c>
      <c r="B23" s="4" t="inlineStr">
        <is>
          <t xml:space="preserve"> </t>
        </is>
      </c>
      <c r="C23" s="5" t="n">
        <v>-96</v>
      </c>
    </row>
    <row r="24">
      <c r="A24" s="4" t="inlineStr">
        <is>
          <t>Inventories</t>
        </is>
      </c>
      <c r="B24" s="5" t="n">
        <v>-2139</v>
      </c>
      <c r="C24" s="5" t="n">
        <v>1747</v>
      </c>
    </row>
    <row r="25">
      <c r="A25" s="4" t="inlineStr">
        <is>
          <t>Prepaid and other assets</t>
        </is>
      </c>
      <c r="B25" s="5" t="n">
        <v>520</v>
      </c>
      <c r="C25" s="5" t="n">
        <v>-82</v>
      </c>
    </row>
    <row r="26">
      <c r="A26" s="4" t="inlineStr">
        <is>
          <t>Income tax payable</t>
        </is>
      </c>
      <c r="B26" s="5" t="n">
        <v>-2166</v>
      </c>
      <c r="C26" s="5" t="n">
        <v>3003</v>
      </c>
    </row>
    <row r="27">
      <c r="A27" s="4" t="inlineStr">
        <is>
          <t>Accounts payable</t>
        </is>
      </c>
      <c r="B27" s="5" t="n">
        <v>-245</v>
      </c>
      <c r="C27" s="5" t="n">
        <v>192</v>
      </c>
    </row>
    <row r="28">
      <c r="A28" s="4" t="inlineStr">
        <is>
          <t>Other noncurrent liabilities</t>
        </is>
      </c>
      <c r="B28" s="5" t="n">
        <v>23</v>
      </c>
      <c r="C28" s="5" t="n">
        <v>-102</v>
      </c>
    </row>
    <row r="29">
      <c r="A29" s="4" t="inlineStr">
        <is>
          <t>Due to related parties</t>
        </is>
      </c>
      <c r="B29" s="5" t="n">
        <v>-83</v>
      </c>
      <c r="C29" s="5" t="n">
        <v>425</v>
      </c>
    </row>
    <row r="30">
      <c r="A30" s="4" t="inlineStr">
        <is>
          <t>Accrued expenses and other liabilities</t>
        </is>
      </c>
      <c r="B30" s="5" t="n">
        <v>-1497</v>
      </c>
      <c r="C30" s="5" t="n">
        <v>1446</v>
      </c>
    </row>
    <row r="31">
      <c r="A31" s="4" t="inlineStr">
        <is>
          <t>Operating lease liabilities</t>
        </is>
      </c>
      <c r="B31" s="5" t="n">
        <v>-816</v>
      </c>
      <c r="C31" s="5" t="n">
        <v>-473</v>
      </c>
    </row>
    <row r="32">
      <c r="A32" s="4" t="inlineStr">
        <is>
          <t>Net cash (used) provided by operating activities</t>
        </is>
      </c>
      <c r="B32" s="5" t="n">
        <v>-3641</v>
      </c>
      <c r="C32" s="5" t="n">
        <v>25892</v>
      </c>
    </row>
    <row r="33">
      <c r="A33" s="3" t="inlineStr">
        <is>
          <t>Investing Activities</t>
        </is>
      </c>
      <c r="B33" s="4" t="inlineStr">
        <is>
          <t xml:space="preserve"> </t>
        </is>
      </c>
      <c r="C33" s="4" t="inlineStr">
        <is>
          <t xml:space="preserve"> </t>
        </is>
      </c>
    </row>
    <row r="34">
      <c r="A34" s="4" t="inlineStr">
        <is>
          <t>Acquisition of intangible assets</t>
        </is>
      </c>
      <c r="B34" s="5" t="n">
        <v>-813</v>
      </c>
      <c r="C34" s="5" t="n">
        <v>-69</v>
      </c>
    </row>
    <row r="35">
      <c r="A35" s="4" t="inlineStr">
        <is>
          <t>Purchase of certificates of deposit</t>
        </is>
      </c>
      <c r="B35" s="5" t="n">
        <v>-15471</v>
      </c>
      <c r="C35" s="5" t="n">
        <v>-15735</v>
      </c>
    </row>
    <row r="36">
      <c r="A36" s="4" t="inlineStr">
        <is>
          <t>Purchases of property and equipment</t>
        </is>
      </c>
      <c r="B36" s="5" t="n">
        <v>-2315</v>
      </c>
      <c r="C36" s="5" t="n">
        <v>-8517</v>
      </c>
    </row>
    <row r="37">
      <c r="A37" s="4" t="inlineStr">
        <is>
          <t>Proceeds from sale of equipment</t>
        </is>
      </c>
      <c r="B37" s="5" t="n">
        <v>401</v>
      </c>
      <c r="C37" s="5" t="n">
        <v>664</v>
      </c>
    </row>
    <row r="38">
      <c r="A38" s="4" t="inlineStr">
        <is>
          <t>Purchase of equity method investment</t>
        </is>
      </c>
      <c r="B38" s="5" t="n">
        <v>-1686</v>
      </c>
      <c r="C38" s="5" t="n">
        <v>-1000</v>
      </c>
    </row>
    <row r="39">
      <c r="A39" s="4" t="inlineStr">
        <is>
          <t>Cash and cash equivalents acquired in connection with the GNI USA Contributions</t>
        </is>
      </c>
      <c r="B39" s="4" t="inlineStr">
        <is>
          <t xml:space="preserve"> </t>
        </is>
      </c>
      <c r="C39" s="5" t="n">
        <v>5587</v>
      </c>
    </row>
    <row r="40">
      <c r="A40" s="4" t="inlineStr">
        <is>
          <t>Payments made for acquisition costs</t>
        </is>
      </c>
      <c r="B40" s="4" t="inlineStr">
        <is>
          <t xml:space="preserve"> </t>
        </is>
      </c>
      <c r="C40" s="5" t="n">
        <v>-124</v>
      </c>
    </row>
    <row r="41">
      <c r="A41" s="4" t="inlineStr">
        <is>
          <t>Cash balance in a disposed subsidiary</t>
        </is>
      </c>
      <c r="B41" s="4" t="inlineStr">
        <is>
          <t xml:space="preserve"> </t>
        </is>
      </c>
      <c r="C41" s="5" t="n">
        <v>-566</v>
      </c>
    </row>
    <row r="42">
      <c r="A42" s="4" t="inlineStr">
        <is>
          <t>Net cash used in investing activities</t>
        </is>
      </c>
      <c r="B42" s="5" t="n">
        <v>-19884</v>
      </c>
      <c r="C42" s="5" t="n">
        <v>-19760</v>
      </c>
    </row>
    <row r="43">
      <c r="A43" s="3" t="inlineStr">
        <is>
          <t>Financing Activities</t>
        </is>
      </c>
      <c r="B43" s="4" t="inlineStr">
        <is>
          <t xml:space="preserve"> </t>
        </is>
      </c>
      <c r="C43" s="4" t="inlineStr">
        <is>
          <t xml:space="preserve"> </t>
        </is>
      </c>
    </row>
    <row r="44">
      <c r="A44" s="4" t="inlineStr">
        <is>
          <t>Deferred offering costs</t>
        </is>
      </c>
      <c r="B44" s="5" t="n">
        <v>-536</v>
      </c>
      <c r="C44" s="4" t="inlineStr">
        <is>
          <t xml:space="preserve"> </t>
        </is>
      </c>
    </row>
    <row r="45">
      <c r="A45" s="4" t="inlineStr">
        <is>
          <t>Proceeds from the issuance of common stock in ATM program</t>
        </is>
      </c>
      <c r="B45" s="5" t="n">
        <v>773</v>
      </c>
      <c r="C45" s="4" t="inlineStr">
        <is>
          <t xml:space="preserve"> </t>
        </is>
      </c>
    </row>
    <row r="46">
      <c r="A46" s="4" t="inlineStr">
        <is>
          <t>Proceeds from the exercise of stock options</t>
        </is>
      </c>
      <c r="B46" s="5" t="n">
        <v>1865</v>
      </c>
      <c r="C46" s="5" t="n">
        <v>0</v>
      </c>
    </row>
    <row r="47">
      <c r="A47" s="4" t="inlineStr">
        <is>
          <t>Proceeds from issuance of Convertible Preferred Stock and Preferred Stock Warrants under the Private Placement</t>
        </is>
      </c>
      <c r="B47" s="4" t="inlineStr">
        <is>
          <t xml:space="preserve"> </t>
        </is>
      </c>
      <c r="C47" s="5" t="n">
        <v>2500</v>
      </c>
    </row>
    <row r="48">
      <c r="A48" s="4" t="inlineStr">
        <is>
          <t>Net cash provided by financing activities</t>
        </is>
      </c>
      <c r="B48" s="5" t="n">
        <v>2102</v>
      </c>
      <c r="C48" s="5" t="n">
        <v>2500</v>
      </c>
    </row>
    <row r="49">
      <c r="A49" s="4" t="inlineStr">
        <is>
          <t>Effect of exchange rate changes on cash and cash equivalents</t>
        </is>
      </c>
      <c r="B49" s="5" t="n">
        <v>-273</v>
      </c>
      <c r="C49" s="5" t="n">
        <v>-298</v>
      </c>
    </row>
    <row r="50">
      <c r="A50" s="4" t="inlineStr">
        <is>
          <t>Net (decrease) increase in cash and cash equivalents</t>
        </is>
      </c>
      <c r="B50" s="5" t="n">
        <v>-21696</v>
      </c>
      <c r="C50" s="5" t="n">
        <v>8334</v>
      </c>
    </row>
    <row r="51">
      <c r="A51" s="4" t="inlineStr">
        <is>
          <t>Cash and cash equivalents at beginning of the period</t>
        </is>
      </c>
      <c r="B51" s="5" t="n">
        <v>33509</v>
      </c>
      <c r="C51" s="5" t="n">
        <v>25175</v>
      </c>
    </row>
    <row r="52">
      <c r="A52" s="4" t="inlineStr">
        <is>
          <t>Cash and cash equivalents at end of period</t>
        </is>
      </c>
      <c r="B52" s="5" t="n">
        <v>11813</v>
      </c>
      <c r="C52" s="5" t="n">
        <v>33509</v>
      </c>
    </row>
    <row r="53">
      <c r="A53" s="3" t="inlineStr">
        <is>
          <t>Supplemental Disclosure of Non-Cash Financing and Investing Activities:</t>
        </is>
      </c>
      <c r="B53" s="4" t="inlineStr">
        <is>
          <t xml:space="preserve"> </t>
        </is>
      </c>
      <c r="C53" s="4" t="inlineStr">
        <is>
          <t xml:space="preserve"> </t>
        </is>
      </c>
    </row>
    <row r="54">
      <c r="A54" s="4" t="inlineStr">
        <is>
          <t>Deemed issuance of common stock and Convertible Preferred Stock to former stockholders of Catalyst upon the GNI USA Contributions</t>
        </is>
      </c>
      <c r="B54" s="4" t="inlineStr">
        <is>
          <t xml:space="preserve"> </t>
        </is>
      </c>
      <c r="C54" s="5" t="n">
        <v>84348</v>
      </c>
    </row>
    <row r="55">
      <c r="A55" s="4" t="inlineStr">
        <is>
          <t>Advance payment for Convertible Preferred Stock and Preferred Stock Warrants acquired upon the GNI USA Contributions</t>
        </is>
      </c>
      <c r="B55" s="4" t="inlineStr">
        <is>
          <t xml:space="preserve"> </t>
        </is>
      </c>
      <c r="C55" s="5" t="n">
        <v>2500</v>
      </c>
    </row>
    <row r="56">
      <c r="A56" s="4" t="inlineStr">
        <is>
          <t>Disposal consideration in other receivables from GNI</t>
        </is>
      </c>
      <c r="B56" s="4" t="inlineStr">
        <is>
          <t xml:space="preserve"> </t>
        </is>
      </c>
      <c r="C56" s="5" t="n">
        <v>768</v>
      </c>
    </row>
    <row r="57">
      <c r="A57" s="4" t="inlineStr">
        <is>
          <t>Acquisition costs in due to related parties</t>
        </is>
      </c>
      <c r="B57" s="4" t="inlineStr">
        <is>
          <t xml:space="preserve"> </t>
        </is>
      </c>
      <c r="C57" s="5" t="n">
        <v>535</v>
      </c>
    </row>
    <row r="58">
      <c r="A58" s="4" t="inlineStr">
        <is>
          <t>Right-of-use asset obtained in exchange for operating lease liabilities</t>
        </is>
      </c>
      <c r="B58" s="5" t="n">
        <v>2017</v>
      </c>
      <c r="C58" s="5" t="n">
        <v>277</v>
      </c>
    </row>
    <row r="59">
      <c r="A59" s="4" t="inlineStr">
        <is>
          <t>Proceeds from the exercise of stock options included in other receivable</t>
        </is>
      </c>
      <c r="B59" s="4" t="inlineStr">
        <is>
          <t xml:space="preserve"> </t>
        </is>
      </c>
      <c r="C59" s="5" t="n">
        <v>166</v>
      </c>
    </row>
    <row r="60">
      <c r="A60" s="4" t="inlineStr">
        <is>
          <t>Convertible preferred stock conversion</t>
        </is>
      </c>
      <c r="B60" s="5" t="n">
        <v>64525</v>
      </c>
      <c r="C60" s="4" t="inlineStr">
        <is>
          <t xml:space="preserve"> </t>
        </is>
      </c>
    </row>
    <row r="61">
      <c r="A61" s="3" t="inlineStr">
        <is>
          <t>Supplemental disclosure of cash flow information</t>
        </is>
      </c>
      <c r="B61" s="4" t="inlineStr">
        <is>
          <t xml:space="preserve"> </t>
        </is>
      </c>
      <c r="C61" s="4" t="inlineStr">
        <is>
          <t xml:space="preserve"> </t>
        </is>
      </c>
    </row>
    <row r="62">
      <c r="A62" s="4" t="inlineStr">
        <is>
          <t>Cash paid for income taxes</t>
        </is>
      </c>
      <c r="B62" s="7" t="n">
        <v>8518</v>
      </c>
      <c r="C62" s="7" t="n">
        <v>634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rrying Amounts and Accumulated Amortization of Intangible Assets (Details) - USD ($) $ in Thousands</t>
        </is>
      </c>
      <c r="B1" s="2" t="inlineStr">
        <is>
          <t>Dec. 31, 2024</t>
        </is>
      </c>
      <c r="C1" s="2" t="inlineStr">
        <is>
          <t>Dec. 31, 2023</t>
        </is>
      </c>
    </row>
    <row r="2">
      <c r="A2" s="3" t="inlineStr">
        <is>
          <t>Intangible assets with finite lives:</t>
        </is>
      </c>
      <c r="B2" s="4" t="inlineStr">
        <is>
          <t xml:space="preserve"> </t>
        </is>
      </c>
      <c r="C2" s="4" t="inlineStr">
        <is>
          <t xml:space="preserve"> </t>
        </is>
      </c>
    </row>
    <row r="3">
      <c r="A3" s="4" t="inlineStr">
        <is>
          <t>Gross carrying amount</t>
        </is>
      </c>
      <c r="B3" s="7" t="n">
        <v>701</v>
      </c>
      <c r="C3" s="7" t="n">
        <v>601</v>
      </c>
    </row>
    <row r="4">
      <c r="A4" s="4" t="inlineStr">
        <is>
          <t>Accumulated amortization</t>
        </is>
      </c>
      <c r="B4" s="5" t="n">
        <v>-428</v>
      </c>
      <c r="C4" s="5" t="n">
        <v>-396</v>
      </c>
    </row>
    <row r="5">
      <c r="A5" s="4" t="inlineStr">
        <is>
          <t>Intangible assets, net</t>
        </is>
      </c>
      <c r="B5" s="5" t="n">
        <v>273</v>
      </c>
      <c r="C5" s="5" t="n">
        <v>205</v>
      </c>
    </row>
    <row r="6">
      <c r="A6" s="4" t="inlineStr">
        <is>
          <t>Technological know-how</t>
        </is>
      </c>
      <c r="B6" s="4" t="inlineStr">
        <is>
          <t xml:space="preserve"> </t>
        </is>
      </c>
      <c r="C6" s="4" t="inlineStr">
        <is>
          <t xml:space="preserve"> </t>
        </is>
      </c>
    </row>
    <row r="7">
      <c r="A7" s="3" t="inlineStr">
        <is>
          <t>Intangible assets with finite lives:</t>
        </is>
      </c>
      <c r="B7" s="4" t="inlineStr">
        <is>
          <t xml:space="preserve"> </t>
        </is>
      </c>
      <c r="C7" s="4" t="inlineStr">
        <is>
          <t xml:space="preserve"> </t>
        </is>
      </c>
    </row>
    <row r="8">
      <c r="A8" s="4" t="inlineStr">
        <is>
          <t>Gross carrying amount</t>
        </is>
      </c>
      <c r="B8" s="5" t="n">
        <v>423</v>
      </c>
      <c r="C8" s="5" t="n">
        <v>430</v>
      </c>
    </row>
    <row r="9">
      <c r="A9" s="4" t="inlineStr">
        <is>
          <t>Accumulated amortization</t>
        </is>
      </c>
      <c r="B9" s="5" t="n">
        <v>-303</v>
      </c>
      <c r="C9" s="5" t="n">
        <v>-290</v>
      </c>
    </row>
    <row r="10">
      <c r="A10" s="4" t="inlineStr">
        <is>
          <t>Intangible assets, net</t>
        </is>
      </c>
      <c r="B10" s="5" t="n">
        <v>120</v>
      </c>
      <c r="C10" s="5" t="n">
        <v>140</v>
      </c>
    </row>
    <row r="11">
      <c r="A11" s="4" t="inlineStr">
        <is>
          <t>Computer software</t>
        </is>
      </c>
      <c r="B11" s="4" t="inlineStr">
        <is>
          <t xml:space="preserve"> </t>
        </is>
      </c>
      <c r="C11" s="4" t="inlineStr">
        <is>
          <t xml:space="preserve"> </t>
        </is>
      </c>
    </row>
    <row r="12">
      <c r="A12" s="3" t="inlineStr">
        <is>
          <t>Intangible assets with finite lives:</t>
        </is>
      </c>
      <c r="B12" s="4" t="inlineStr">
        <is>
          <t xml:space="preserve"> </t>
        </is>
      </c>
      <c r="C12" s="4" t="inlineStr">
        <is>
          <t xml:space="preserve"> </t>
        </is>
      </c>
    </row>
    <row r="13">
      <c r="A13" s="4" t="inlineStr">
        <is>
          <t>Gross carrying amount</t>
        </is>
      </c>
      <c r="B13" s="5" t="n">
        <v>278</v>
      </c>
      <c r="C13" s="5" t="n">
        <v>171</v>
      </c>
    </row>
    <row r="14">
      <c r="A14" s="4" t="inlineStr">
        <is>
          <t>Accumulated amortization</t>
        </is>
      </c>
      <c r="B14" s="5" t="n">
        <v>-125</v>
      </c>
      <c r="C14" s="5" t="n">
        <v>-106</v>
      </c>
    </row>
    <row r="15">
      <c r="A15" s="4" t="inlineStr">
        <is>
          <t>Intangible assets, net</t>
        </is>
      </c>
      <c r="B15" s="7" t="n">
        <v>153</v>
      </c>
      <c r="C15" s="7"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Finite-lived intangible assets, Weighted average amortization period</t>
        </is>
      </c>
      <c r="B4" s="4" t="inlineStr">
        <is>
          <t>4 years 14 days</t>
        </is>
      </c>
      <c r="C4" s="4" t="inlineStr">
        <is>
          <t xml:space="preserve"> </t>
        </is>
      </c>
    </row>
    <row r="5">
      <c r="A5" s="4" t="inlineStr">
        <is>
          <t>Amortization of intangible assets</t>
        </is>
      </c>
      <c r="B5" s="7" t="n">
        <v>38000</v>
      </c>
      <c r="C5" s="7" t="n">
        <v>1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9</v>
      </c>
      <c r="C3" s="4" t="inlineStr">
        <is>
          <t xml:space="preserve"> </t>
        </is>
      </c>
    </row>
    <row r="4">
      <c r="A4" s="4" t="inlineStr">
        <is>
          <t>2026</t>
        </is>
      </c>
      <c r="B4" s="5" t="n">
        <v>59</v>
      </c>
      <c r="C4" s="4" t="inlineStr">
        <is>
          <t xml:space="preserve"> </t>
        </is>
      </c>
    </row>
    <row r="5">
      <c r="A5" s="4" t="inlineStr">
        <is>
          <t>2027</t>
        </is>
      </c>
      <c r="B5" s="5" t="n">
        <v>55</v>
      </c>
      <c r="C5" s="4" t="inlineStr">
        <is>
          <t xml:space="preserve"> </t>
        </is>
      </c>
    </row>
    <row r="6">
      <c r="A6" s="4" t="inlineStr">
        <is>
          <t>2028</t>
        </is>
      </c>
      <c r="B6" s="5" t="n">
        <v>27</v>
      </c>
      <c r="C6" s="4" t="inlineStr">
        <is>
          <t xml:space="preserve"> </t>
        </is>
      </c>
    </row>
    <row r="7">
      <c r="A7" s="4" t="inlineStr">
        <is>
          <t>2029</t>
        </is>
      </c>
      <c r="B7" s="5" t="n">
        <v>26</v>
      </c>
      <c r="C7" s="4" t="inlineStr">
        <is>
          <t xml:space="preserve"> </t>
        </is>
      </c>
    </row>
    <row r="8">
      <c r="A8" s="4" t="inlineStr">
        <is>
          <t>Thereafter</t>
        </is>
      </c>
      <c r="B8" s="5" t="n">
        <v>47</v>
      </c>
      <c r="C8" s="4" t="inlineStr">
        <is>
          <t xml:space="preserve"> </t>
        </is>
      </c>
    </row>
    <row r="9">
      <c r="A9" s="4" t="inlineStr">
        <is>
          <t>Intangible assets, net</t>
        </is>
      </c>
      <c r="B9" s="7" t="n">
        <v>273</v>
      </c>
      <c r="C9" s="7" t="n">
        <v>2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Percentage of revenue accounted sales to distributors</t>
        </is>
      </c>
      <c r="B4" s="11" t="n">
        <v>1</v>
      </c>
      <c r="C4" s="4" t="inlineStr">
        <is>
          <t xml:space="preserve"> </t>
        </is>
      </c>
    </row>
    <row r="5">
      <c r="A5" s="4" t="inlineStr">
        <is>
          <t>Revenue from sales</t>
        </is>
      </c>
      <c r="B5" s="7" t="n">
        <v>105757</v>
      </c>
      <c r="C5" s="7" t="n">
        <v>113450</v>
      </c>
    </row>
    <row r="6">
      <c r="A6" s="4" t="inlineStr">
        <is>
          <t>ETUAR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sales</t>
        </is>
      </c>
      <c r="B8" s="7" t="n">
        <v>105757</v>
      </c>
      <c r="C8" s="7" t="n">
        <v>113450</v>
      </c>
    </row>
    <row r="9">
      <c r="A9" s="4" t="inlineStr">
        <is>
          <t>ETUARY | Sales | ETUARY</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993</v>
      </c>
      <c r="C11" s="10" t="n">
        <v>0.98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Sales by Product Categori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7" t="n">
        <v>105757</v>
      </c>
      <c r="C4" s="7" t="n">
        <v>113450</v>
      </c>
    </row>
    <row r="5">
      <c r="A5" s="4" t="inlineStr">
        <is>
          <t>Sales of Pharmaceutical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7" t="n">
        <v>105757</v>
      </c>
      <c r="C7" s="7" t="n">
        <v>11345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NI USA Contributions under the Business Combination Agreement - Summary of Purchase Price (Details) - USD ($) $ / shares in Units, $ in Thousands</t>
        </is>
      </c>
      <c r="C1" s="2" t="inlineStr">
        <is>
          <t>Oct. 30, 2023</t>
        </is>
      </c>
      <c r="D1" s="2" t="inlineStr">
        <is>
          <t>Dec. 31, 2024</t>
        </is>
      </c>
      <c r="E1" s="2" t="inlineStr">
        <is>
          <t>Dec. 31, 2023</t>
        </is>
      </c>
    </row>
    <row r="2">
      <c r="A2" s="3" t="inlineStr">
        <is>
          <t>Business Acquisition [Line Items]</t>
        </is>
      </c>
      <c r="C2" s="4" t="inlineStr">
        <is>
          <t xml:space="preserve"> </t>
        </is>
      </c>
      <c r="D2" s="4" t="inlineStr">
        <is>
          <t xml:space="preserve"> </t>
        </is>
      </c>
      <c r="E2" s="4" t="inlineStr">
        <is>
          <t xml:space="preserve"> </t>
        </is>
      </c>
    </row>
    <row r="3">
      <c r="A3" s="4" t="inlineStr">
        <is>
          <t>Catalyst common stock outstanding</t>
        </is>
      </c>
      <c r="C3" s="4" t="inlineStr">
        <is>
          <t xml:space="preserve"> </t>
        </is>
      </c>
      <c r="D3" s="5" t="n">
        <v>86307544</v>
      </c>
      <c r="E3" s="5" t="n">
        <v>76595616</v>
      </c>
    </row>
    <row r="4">
      <c r="A4" s="4" t="inlineStr">
        <is>
          <t>Catalyst</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talyst common stock outstanding</t>
        </is>
      </c>
      <c r="C6" s="5" t="n">
        <v>2532</v>
      </c>
      <c r="D6" s="4" t="inlineStr">
        <is>
          <t xml:space="preserve"> </t>
        </is>
      </c>
      <c r="E6" s="4" t="inlineStr">
        <is>
          <t xml:space="preserve"> </t>
        </is>
      </c>
    </row>
    <row r="7">
      <c r="A7" s="4" t="inlineStr">
        <is>
          <t>Multiplied by the fair value per share of Catalyst stock</t>
        </is>
      </c>
      <c r="B7" s="4" t="inlineStr">
        <is>
          <t>[1]</t>
        </is>
      </c>
      <c r="C7" s="9" t="n">
        <v>7.67</v>
      </c>
      <c r="D7" s="4" t="inlineStr">
        <is>
          <t xml:space="preserve"> </t>
        </is>
      </c>
      <c r="E7" s="4" t="inlineStr">
        <is>
          <t xml:space="preserve"> </t>
        </is>
      </c>
    </row>
    <row r="8">
      <c r="A8" s="4" t="inlineStr">
        <is>
          <t>Fair value of common shares to be owned by Catalyst's stockholders</t>
        </is>
      </c>
      <c r="C8" s="7" t="n">
        <v>19420</v>
      </c>
      <c r="D8" s="4" t="inlineStr">
        <is>
          <t xml:space="preserve"> </t>
        </is>
      </c>
      <c r="E8" s="4" t="inlineStr">
        <is>
          <t xml:space="preserve"> </t>
        </is>
      </c>
    </row>
    <row r="9">
      <c r="A9" s="4" t="inlineStr">
        <is>
          <t>Fair value of preferred shares to be owned by Catalyst's stockholders</t>
        </is>
      </c>
      <c r="B9" s="4" t="inlineStr">
        <is>
          <t>[2]</t>
        </is>
      </c>
      <c r="C9" s="5" t="n">
        <v>63099</v>
      </c>
      <c r="D9" s="4" t="inlineStr">
        <is>
          <t xml:space="preserve"> </t>
        </is>
      </c>
      <c r="E9" s="4" t="inlineStr">
        <is>
          <t xml:space="preserve"> </t>
        </is>
      </c>
    </row>
    <row r="10">
      <c r="A10" s="4" t="inlineStr">
        <is>
          <t>Fair value of Catalyst</t>
        </is>
      </c>
      <c r="C10" s="5" t="n">
        <v>82519</v>
      </c>
      <c r="D10" s="4" t="inlineStr">
        <is>
          <t xml:space="preserve"> </t>
        </is>
      </c>
      <c r="E10" s="4" t="inlineStr">
        <is>
          <t xml:space="preserve"> </t>
        </is>
      </c>
    </row>
    <row r="11">
      <c r="A11" s="4" t="inlineStr">
        <is>
          <t>Pre-GNI USA Contributions Catalyst stock options assumed by CPI</t>
        </is>
      </c>
      <c r="B11" s="4" t="inlineStr">
        <is>
          <t>[3]</t>
        </is>
      </c>
      <c r="C11" s="5" t="n">
        <v>1829</v>
      </c>
      <c r="D11" s="4" t="inlineStr">
        <is>
          <t xml:space="preserve"> </t>
        </is>
      </c>
      <c r="E11" s="4" t="inlineStr">
        <is>
          <t xml:space="preserve"> </t>
        </is>
      </c>
    </row>
    <row r="12">
      <c r="A12" s="4" t="inlineStr">
        <is>
          <t>Fair value of consideration issued</t>
        </is>
      </c>
      <c r="C12" s="5" t="n">
        <v>84348</v>
      </c>
      <c r="D12" s="4" t="inlineStr">
        <is>
          <t xml:space="preserve"> </t>
        </is>
      </c>
      <c r="E12" s="4" t="inlineStr">
        <is>
          <t xml:space="preserve"> </t>
        </is>
      </c>
    </row>
    <row r="13">
      <c r="A13" s="4" t="inlineStr">
        <is>
          <t>Acquisition costs</t>
        </is>
      </c>
      <c r="C13" s="5" t="n">
        <v>659</v>
      </c>
      <c r="D13" s="4" t="inlineStr">
        <is>
          <t xml:space="preserve"> </t>
        </is>
      </c>
      <c r="E13" s="4" t="inlineStr">
        <is>
          <t xml:space="preserve"> </t>
        </is>
      </c>
    </row>
    <row r="14">
      <c r="A14" s="4" t="inlineStr">
        <is>
          <t>Total Purchase price</t>
        </is>
      </c>
      <c r="C14" s="7" t="n">
        <v>85007</v>
      </c>
      <c r="D14" s="4" t="inlineStr">
        <is>
          <t xml:space="preserve"> </t>
        </is>
      </c>
      <c r="E14" s="4" t="inlineStr">
        <is>
          <t xml:space="preserve"> </t>
        </is>
      </c>
    </row>
    <row r="15"/>
    <row r="16">
      <c r="A16" s="4" t="inlineStr">
        <is>
          <t>[1] The purchase price was based on the closing price of Catalyst Common Stock on October 30, 2023. This amount is calculated based on 12,340 shares of Convertible Preferred Stock outstanding as of October 30, 2023. Each share of preferred stock converts into approximately 666.67 shares of common stock. The fair value was calculated using the closing price of Catalyst Common Stock on October 30, 2023 and the number of underlying common shares. Any option to purchase Catalyst Common Stock that was issued and outstanding at the Effective Time remains issued and outstanding and unaffected by the GNI USA Contributions. In a reverse acquisition, however, from an accounting perspective, the Catalyst employee stock option awards have been exchanged for share-based payment awards of the accounting acquirer. Accordingly, this balance represents the pre-Contributions service portion of the estimated fair value of the employee stock option awards issued to Catalyst option holders. In calculating the estimated fair value of the option awards based on the Black-Scholes model, management used the following weighted-average assumptions:</t>
        </is>
      </c>
    </row>
  </sheetData>
  <mergeCells count="3">
    <mergeCell ref="A15:D15"/>
    <mergeCell ref="A16:D1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NI USA Contributions under the Business Combination Agreement - Summary of Summary of Purchase Price (Parenthetical) (Details) - Convertible Preferred Stock - shares</t>
        </is>
      </c>
      <c r="B1" s="2" t="inlineStr">
        <is>
          <t>Dec. 31, 2024</t>
        </is>
      </c>
      <c r="C1" s="2" t="inlineStr">
        <is>
          <t>Nov. 30, 2023</t>
        </is>
      </c>
      <c r="D1" s="2" t="inlineStr">
        <is>
          <t>Oct. 31, 2023</t>
        </is>
      </c>
      <c r="E1" s="2" t="inlineStr">
        <is>
          <t>Oct. 30, 2023</t>
        </is>
      </c>
      <c r="F1" s="2" t="inlineStr">
        <is>
          <t>Oct. 27,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shares issued</t>
        </is>
      </c>
      <c r="B3" s="4" t="inlineStr">
        <is>
          <t xml:space="preserve"> </t>
        </is>
      </c>
      <c r="C3" s="4" t="inlineStr">
        <is>
          <t xml:space="preserve"> </t>
        </is>
      </c>
      <c r="D3" s="5" t="n">
        <v>811</v>
      </c>
      <c r="E3" s="4" t="inlineStr">
        <is>
          <t xml:space="preserve"> </t>
        </is>
      </c>
      <c r="F3" s="5" t="n">
        <v>811</v>
      </c>
      <c r="G3" s="5" t="n">
        <v>12340</v>
      </c>
    </row>
    <row r="4">
      <c r="A4" s="4" t="inlineStr">
        <is>
          <t>Preferred stock, shares issued upon conversion of common stock</t>
        </is>
      </c>
      <c r="B4" s="14" t="n">
        <v>666.67</v>
      </c>
      <c r="C4" s="5" t="n">
        <v>13151</v>
      </c>
      <c r="D4" s="4" t="inlineStr">
        <is>
          <t xml:space="preserve"> </t>
        </is>
      </c>
      <c r="E4" s="4" t="inlineStr">
        <is>
          <t xml:space="preserve"> </t>
        </is>
      </c>
      <c r="F4" s="4" t="inlineStr">
        <is>
          <t xml:space="preserve"> </t>
        </is>
      </c>
      <c r="G4" s="4" t="inlineStr">
        <is>
          <t xml:space="preserve"> </t>
        </is>
      </c>
    </row>
    <row r="5">
      <c r="A5" s="4" t="inlineStr">
        <is>
          <t>Cataly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4" t="inlineStr">
        <is>
          <t xml:space="preserve"> </t>
        </is>
      </c>
      <c r="C7" s="4" t="inlineStr">
        <is>
          <t xml:space="preserve"> </t>
        </is>
      </c>
      <c r="D7" s="4" t="inlineStr">
        <is>
          <t xml:space="preserve"> </t>
        </is>
      </c>
      <c r="E7" s="5" t="n">
        <v>12340</v>
      </c>
      <c r="F7" s="4" t="inlineStr">
        <is>
          <t xml:space="preserve"> </t>
        </is>
      </c>
      <c r="G7" s="4" t="inlineStr">
        <is>
          <t xml:space="preserve"> </t>
        </is>
      </c>
    </row>
    <row r="8">
      <c r="A8" s="4" t="inlineStr">
        <is>
          <t>Preferred stock, shares issued upon conversion of common stock</t>
        </is>
      </c>
      <c r="B8" s="4" t="inlineStr">
        <is>
          <t xml:space="preserve"> </t>
        </is>
      </c>
      <c r="C8" s="4" t="inlineStr">
        <is>
          <t xml:space="preserve"> </t>
        </is>
      </c>
      <c r="D8" s="4" t="inlineStr">
        <is>
          <t xml:space="preserve"> </t>
        </is>
      </c>
      <c r="E8" s="14" t="n">
        <v>666.67</v>
      </c>
      <c r="F8" s="4" t="inlineStr">
        <is>
          <t xml:space="preserve"> </t>
        </is>
      </c>
      <c r="G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GNI USA Contributions under the Business Combination Agreement - Schedule of Estimated Fair Value of Option Awards Based on Black-scholes Model (Detai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Expected term (in years)</t>
        </is>
      </c>
      <c r="B4" s="4" t="inlineStr">
        <is>
          <t>5 years</t>
        </is>
      </c>
    </row>
    <row r="5">
      <c r="A5" s="4" t="inlineStr">
        <is>
          <t>Volatility</t>
        </is>
      </c>
      <c r="B5" s="10" t="n">
        <v>0.843</v>
      </c>
    </row>
    <row r="6">
      <c r="A6" s="4" t="inlineStr">
        <is>
          <t>Risk-free interest rate</t>
        </is>
      </c>
      <c r="B6" s="10" t="n">
        <v>0.03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NI USA Contributions under the Business Combination Agreement - Schedule Of Acquired Assets And Assumed Liabilities Of Based On Estimated Fair Values (Details) - GNI USA Contributions $ in Thousands</t>
        </is>
      </c>
      <c r="B1" s="2" t="inlineStr">
        <is>
          <t>Oct. 30, 2023 USD ($)</t>
        </is>
      </c>
    </row>
    <row r="2">
      <c r="A2" s="3" t="inlineStr">
        <is>
          <t>Business Acquisition [Line Items]</t>
        </is>
      </c>
      <c r="B2" s="4" t="inlineStr">
        <is>
          <t xml:space="preserve"> </t>
        </is>
      </c>
    </row>
    <row r="3">
      <c r="A3" s="4" t="inlineStr">
        <is>
          <t>Cash and cash equivalents</t>
        </is>
      </c>
      <c r="B3" s="7" t="n">
        <v>5587</v>
      </c>
    </row>
    <row r="4">
      <c r="A4" s="4" t="inlineStr">
        <is>
          <t>Other receivables from GNI</t>
        </is>
      </c>
      <c r="B4" s="5" t="n">
        <v>423</v>
      </c>
    </row>
    <row r="5">
      <c r="A5" s="4" t="inlineStr">
        <is>
          <t>Prepaid assets</t>
        </is>
      </c>
      <c r="B5" s="5" t="n">
        <v>1097</v>
      </c>
    </row>
    <row r="6">
      <c r="A6" s="4" t="inlineStr">
        <is>
          <t>Other current assets</t>
        </is>
      </c>
      <c r="B6" s="5" t="n">
        <v>41</v>
      </c>
    </row>
    <row r="7">
      <c r="A7" s="4" t="inlineStr">
        <is>
          <t>Long-term receivable from GCBP</t>
        </is>
      </c>
      <c r="B7" s="5" t="n">
        <v>4683</v>
      </c>
    </row>
    <row r="8">
      <c r="A8" s="4" t="inlineStr">
        <is>
          <t>Other assets, noncurrent</t>
        </is>
      </c>
      <c r="B8" s="5" t="n">
        <v>168</v>
      </c>
    </row>
    <row r="9">
      <c r="A9" s="4" t="inlineStr">
        <is>
          <t>IPR&amp;D</t>
        </is>
      </c>
      <c r="B9" s="5" t="n">
        <v>83104</v>
      </c>
    </row>
    <row r="10">
      <c r="A10" s="4" t="inlineStr">
        <is>
          <t>Accounts payable</t>
        </is>
      </c>
      <c r="B10" s="5" t="n">
        <v>-44</v>
      </c>
    </row>
    <row r="11">
      <c r="A11" s="4" t="inlineStr">
        <is>
          <t>Advance payment received from GNI</t>
        </is>
      </c>
      <c r="B11" s="5" t="n">
        <v>-2500</v>
      </c>
    </row>
    <row r="12">
      <c r="A12" s="4" t="inlineStr">
        <is>
          <t>Accrued expenses and other current liabilities</t>
        </is>
      </c>
      <c r="B12" s="5" t="n">
        <v>-1784</v>
      </c>
    </row>
    <row r="13">
      <c r="A13" s="4" t="inlineStr">
        <is>
          <t>CVR excess closing cash payable</t>
        </is>
      </c>
      <c r="B13" s="5" t="n">
        <v>-1085</v>
      </c>
    </row>
    <row r="14">
      <c r="A14" s="4" t="inlineStr">
        <is>
          <t>CVR derivative liability, noncurrent</t>
        </is>
      </c>
      <c r="B14" s="5" t="n">
        <v>-4683</v>
      </c>
    </row>
    <row r="15">
      <c r="A15" s="4" t="inlineStr">
        <is>
          <t>Net assets acquired</t>
        </is>
      </c>
      <c r="B15" s="7" t="n">
        <v>850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Additional Information (Detail)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Divestiture losses</t>
        </is>
      </c>
      <c r="B4" s="4" t="inlineStr">
        <is>
          <t xml:space="preserve"> </t>
        </is>
      </c>
      <c r="C4" s="7" t="n">
        <v>2711</v>
      </c>
    </row>
    <row r="5">
      <c r="A5" s="4" t="inlineStr">
        <is>
          <t>CP U.S. Share Purchase Agree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direct ownership interest</t>
        </is>
      </c>
      <c r="B7" s="11" t="n">
        <v>0.5600000000000001</v>
      </c>
      <c r="C7" s="4" t="inlineStr">
        <is>
          <t xml:space="preserve"> </t>
        </is>
      </c>
    </row>
    <row r="8">
      <c r="A8" s="4" t="inlineStr">
        <is>
          <t>Divestiture losses</t>
        </is>
      </c>
      <c r="B8" s="4" t="inlineStr">
        <is>
          <t xml:space="preserve"> </t>
        </is>
      </c>
      <c r="C8" s="5" t="n">
        <v>2700</v>
      </c>
    </row>
    <row r="9">
      <c r="A9" s="4" t="inlineStr">
        <is>
          <t>Other receivables from GNI</t>
        </is>
      </c>
      <c r="B9" s="4" t="inlineStr">
        <is>
          <t xml:space="preserve"> </t>
        </is>
      </c>
      <c r="C9" s="7" t="n">
        <v>8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7898</v>
      </c>
      <c r="C4" s="7" t="n">
        <v>-8548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7" customWidth="1" min="2" max="2"/>
    <col width="17" customWidth="1" min="3" max="3"/>
    <col width="14" customWidth="1" min="4" max="4"/>
    <col width="25" customWidth="1" min="5" max="5"/>
    <col width="22" customWidth="1" min="6" max="6"/>
    <col width="17" customWidth="1" min="7" max="7"/>
  </cols>
  <sheetData>
    <row r="1">
      <c r="A1" s="1" t="inlineStr">
        <is>
          <t>Leases - Additional Information (Detail)</t>
        </is>
      </c>
      <c r="B1" s="2" t="inlineStr">
        <is>
          <t>1 Months Ended</t>
        </is>
      </c>
      <c r="E1" s="2" t="inlineStr">
        <is>
          <t>12 Months Ended</t>
        </is>
      </c>
    </row>
    <row r="2">
      <c r="B2" s="2" t="inlineStr">
        <is>
          <t>Nov. 30, 2024 m²</t>
        </is>
      </c>
      <c r="C2" s="2" t="inlineStr">
        <is>
          <t>Apr. 30, 2024 m²</t>
        </is>
      </c>
      <c r="D2" s="2" t="inlineStr">
        <is>
          <t>Nov. 30, 2023</t>
        </is>
      </c>
      <c r="E2" s="2" t="inlineStr">
        <is>
          <t>Dec. 31, 2024 USD ($) m²</t>
        </is>
      </c>
      <c r="F2" s="2" t="inlineStr">
        <is>
          <t>Dec. 31, 2023 USD ($)</t>
        </is>
      </c>
      <c r="G2" s="2" t="inlineStr">
        <is>
          <t>Dec. 31, 2022 m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iration month and year</t>
        </is>
      </c>
      <c r="B4" s="4" t="inlineStr">
        <is>
          <t>2026-12</t>
        </is>
      </c>
      <c r="C4" s="4" t="inlineStr">
        <is>
          <t>2027-06</t>
        </is>
      </c>
      <c r="D4" s="4" t="inlineStr">
        <is>
          <t>2027-03</t>
        </is>
      </c>
      <c r="E4" s="4" t="inlineStr">
        <is>
          <t xml:space="preserve"> </t>
        </is>
      </c>
      <c r="F4" s="4" t="inlineStr">
        <is>
          <t xml:space="preserve"> </t>
        </is>
      </c>
      <c r="G4" s="4" t="inlineStr">
        <is>
          <t>2026-08</t>
        </is>
      </c>
    </row>
    <row r="5">
      <c r="A5" s="4" t="inlineStr">
        <is>
          <t>Lease renewed month and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2024-07</t>
        </is>
      </c>
    </row>
    <row r="6">
      <c r="A6" s="4" t="inlineStr">
        <is>
          <t>Square meter area for office space under lease | m²</t>
        </is>
      </c>
      <c r="B6" s="4" t="inlineStr">
        <is>
          <t xml:space="preserve"> </t>
        </is>
      </c>
      <c r="C6" s="5" t="n">
        <v>2130</v>
      </c>
      <c r="D6" s="4" t="inlineStr">
        <is>
          <t xml:space="preserve"> </t>
        </is>
      </c>
      <c r="E6" s="4" t="inlineStr">
        <is>
          <t xml:space="preserve"> </t>
        </is>
      </c>
      <c r="F6" s="4" t="inlineStr">
        <is>
          <t xml:space="preserve"> </t>
        </is>
      </c>
      <c r="G6" s="4" t="inlineStr">
        <is>
          <t xml:space="preserve"> </t>
        </is>
      </c>
    </row>
    <row r="7">
      <c r="A7" s="4" t="inlineStr">
        <is>
          <t>Square meter area for laboratory center under lease | m²</t>
        </is>
      </c>
      <c r="B7" s="5" t="n">
        <v>224</v>
      </c>
      <c r="C7" s="4" t="inlineStr">
        <is>
          <t xml:space="preserve"> </t>
        </is>
      </c>
      <c r="D7" s="4" t="inlineStr">
        <is>
          <t xml:space="preserve"> </t>
        </is>
      </c>
      <c r="E7" s="4" t="inlineStr">
        <is>
          <t xml:space="preserve"> </t>
        </is>
      </c>
      <c r="F7" s="4" t="inlineStr">
        <is>
          <t xml:space="preserve"> </t>
        </is>
      </c>
      <c r="G7" s="5" t="n">
        <v>180</v>
      </c>
    </row>
    <row r="8">
      <c r="A8" s="4" t="inlineStr">
        <is>
          <t>Short-term lease expenses</t>
        </is>
      </c>
      <c r="B8" s="4" t="inlineStr">
        <is>
          <t xml:space="preserve"> </t>
        </is>
      </c>
      <c r="C8" s="4" t="inlineStr">
        <is>
          <t xml:space="preserve"> </t>
        </is>
      </c>
      <c r="D8" s="4" t="inlineStr">
        <is>
          <t xml:space="preserve"> </t>
        </is>
      </c>
      <c r="E8" s="7" t="n">
        <v>68000</v>
      </c>
      <c r="F8" s="7" t="n">
        <v>89000</v>
      </c>
      <c r="G8" s="4" t="inlineStr">
        <is>
          <t xml:space="preserve"> </t>
        </is>
      </c>
    </row>
    <row r="9">
      <c r="A9" s="4" t="inlineStr">
        <is>
          <t>Right-of-use assets</t>
        </is>
      </c>
      <c r="B9" s="4" t="inlineStr">
        <is>
          <t xml:space="preserve"> </t>
        </is>
      </c>
      <c r="C9" s="4" t="inlineStr">
        <is>
          <t xml:space="preserve"> </t>
        </is>
      </c>
      <c r="D9" s="4" t="inlineStr">
        <is>
          <t xml:space="preserve"> </t>
        </is>
      </c>
      <c r="E9" s="5" t="n">
        <v>1818000</v>
      </c>
      <c r="F9" s="5" t="n">
        <v>489000</v>
      </c>
      <c r="G9" s="4" t="inlineStr">
        <is>
          <t xml:space="preserve"> </t>
        </is>
      </c>
    </row>
    <row r="10">
      <c r="A10" s="4" t="inlineStr">
        <is>
          <t>Operating lease, liability</t>
        </is>
      </c>
      <c r="B10" s="4" t="inlineStr">
        <is>
          <t xml:space="preserve"> </t>
        </is>
      </c>
      <c r="C10" s="4" t="inlineStr">
        <is>
          <t xml:space="preserve"> </t>
        </is>
      </c>
      <c r="D10" s="4" t="inlineStr">
        <is>
          <t xml:space="preserve"> </t>
        </is>
      </c>
      <c r="E10" s="5" t="n">
        <v>1598000</v>
      </c>
      <c r="F10" s="4" t="inlineStr">
        <is>
          <t xml:space="preserve"> </t>
        </is>
      </c>
      <c r="G10" s="4" t="inlineStr">
        <is>
          <t xml:space="preserve"> </t>
        </is>
      </c>
    </row>
    <row r="11">
      <c r="A11" s="4" t="inlineStr">
        <is>
          <t>Security deposits</t>
        </is>
      </c>
      <c r="B11" s="4" t="inlineStr">
        <is>
          <t xml:space="preserve"> </t>
        </is>
      </c>
      <c r="C11" s="4" t="inlineStr">
        <is>
          <t xml:space="preserve"> </t>
        </is>
      </c>
      <c r="D11" s="4" t="inlineStr">
        <is>
          <t xml:space="preserve"> </t>
        </is>
      </c>
      <c r="E11" s="7" t="n">
        <v>300000</v>
      </c>
      <c r="F11" s="4" t="inlineStr">
        <is>
          <t xml:space="preserve"> </t>
        </is>
      </c>
      <c r="G11" s="4" t="inlineStr">
        <is>
          <t xml:space="preserve"> </t>
        </is>
      </c>
    </row>
    <row r="12">
      <c r="A12" s="4" t="inlineStr">
        <is>
          <t>Combined square meter area for manufacturing facilities under lease | m²</t>
        </is>
      </c>
      <c r="B12" s="4" t="inlineStr">
        <is>
          <t xml:space="preserve"> </t>
        </is>
      </c>
      <c r="C12" s="4" t="inlineStr">
        <is>
          <t xml:space="preserve"> </t>
        </is>
      </c>
      <c r="D12" s="4" t="inlineStr">
        <is>
          <t xml:space="preserve"> </t>
        </is>
      </c>
      <c r="E12" s="5" t="n">
        <v>66559</v>
      </c>
      <c r="F12" s="4" t="inlineStr">
        <is>
          <t xml:space="preserve"> </t>
        </is>
      </c>
      <c r="G12" s="4" t="inlineStr">
        <is>
          <t xml:space="preserve"> </t>
        </is>
      </c>
    </row>
    <row r="13">
      <c r="A13" s="4" t="inlineStr">
        <is>
          <t>Land use rights, net assets</t>
        </is>
      </c>
      <c r="B13" s="4" t="inlineStr">
        <is>
          <t xml:space="preserve"> </t>
        </is>
      </c>
      <c r="C13" s="4" t="inlineStr">
        <is>
          <t xml:space="preserve"> </t>
        </is>
      </c>
      <c r="D13" s="4" t="inlineStr">
        <is>
          <t xml:space="preserve"> </t>
        </is>
      </c>
      <c r="E13" s="7" t="n">
        <v>1400000</v>
      </c>
      <c r="F13" s="4" t="inlineStr">
        <is>
          <t xml:space="preserve"> </t>
        </is>
      </c>
      <c r="G13" s="4" t="inlineStr">
        <is>
          <t xml:space="preserve"> </t>
        </is>
      </c>
    </row>
    <row r="14">
      <c r="A14" s="4" t="inlineStr">
        <is>
          <t>Operating lease expense</t>
        </is>
      </c>
      <c r="B14" s="4" t="inlineStr">
        <is>
          <t xml:space="preserve"> </t>
        </is>
      </c>
      <c r="C14" s="4" t="inlineStr">
        <is>
          <t xml:space="preserve"> </t>
        </is>
      </c>
      <c r="D14" s="4" t="inlineStr">
        <is>
          <t xml:space="preserve"> </t>
        </is>
      </c>
      <c r="E14" s="7" t="n">
        <v>700000</v>
      </c>
      <c r="F14" s="7" t="n">
        <v>500000</v>
      </c>
      <c r="G14" s="4" t="inlineStr">
        <is>
          <t xml:space="preserve"> </t>
        </is>
      </c>
    </row>
  </sheetData>
  <mergeCells count="3">
    <mergeCell ref="B1:D1"/>
    <mergeCell ref="E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 - USD ($) $ in Thousands</t>
        </is>
      </c>
      <c r="B1" s="2" t="inlineStr">
        <is>
          <t>12 Months Ended</t>
        </is>
      </c>
    </row>
    <row r="2">
      <c r="B2" s="2" t="inlineStr">
        <is>
          <t>Dec. 31, 2024</t>
        </is>
      </c>
      <c r="C2" s="2" t="inlineStr">
        <is>
          <t>Dec. 31, 2023</t>
        </is>
      </c>
    </row>
    <row r="3">
      <c r="A3" s="3" t="inlineStr">
        <is>
          <t>Cash Flow, Operating Activities, Lessee [Abstract]</t>
        </is>
      </c>
      <c r="B3" s="4" t="inlineStr">
        <is>
          <t xml:space="preserve"> </t>
        </is>
      </c>
      <c r="C3" s="4" t="inlineStr">
        <is>
          <t xml:space="preserve"> </t>
        </is>
      </c>
    </row>
    <row r="4">
      <c r="A4" s="4" t="inlineStr">
        <is>
          <t>Operating cash flows from operating lease</t>
        </is>
      </c>
      <c r="B4" s="7" t="n">
        <v>872</v>
      </c>
      <c r="C4" s="7" t="n">
        <v>57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Present Value Assumptions used in Calculating Present Value of Lease Payments (Detail)</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t>
        </is>
      </c>
      <c r="B3" s="4" t="inlineStr">
        <is>
          <t>2 years 3 months 18 days</t>
        </is>
      </c>
      <c r="C3" s="4" t="inlineStr">
        <is>
          <t>2 years 2 months 12 days</t>
        </is>
      </c>
    </row>
    <row r="4">
      <c r="A4" s="4" t="inlineStr">
        <is>
          <t>Weighted-average discount rate</t>
        </is>
      </c>
      <c r="B4" s="10" t="n">
        <v>0.0476</v>
      </c>
      <c r="C4" s="10" t="n">
        <v>0.0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782</v>
      </c>
      <c r="C3" s="4" t="inlineStr">
        <is>
          <t xml:space="preserve"> </t>
        </is>
      </c>
    </row>
    <row r="4">
      <c r="A4" s="4" t="inlineStr">
        <is>
          <t>2026</t>
        </is>
      </c>
      <c r="B4" s="5" t="n">
        <v>631</v>
      </c>
      <c r="C4" s="4" t="inlineStr">
        <is>
          <t xml:space="preserve"> </t>
        </is>
      </c>
    </row>
    <row r="5">
      <c r="A5" s="4" t="inlineStr">
        <is>
          <t>2027</t>
        </is>
      </c>
      <c r="B5" s="5" t="n">
        <v>279</v>
      </c>
      <c r="C5" s="4" t="inlineStr">
        <is>
          <t xml:space="preserve"> </t>
        </is>
      </c>
    </row>
    <row r="6">
      <c r="A6" s="4" t="inlineStr">
        <is>
          <t>Total undiscounted lease payments</t>
        </is>
      </c>
      <c r="B6" s="5" t="n">
        <v>1692</v>
      </c>
      <c r="C6" s="4" t="inlineStr">
        <is>
          <t xml:space="preserve"> </t>
        </is>
      </c>
    </row>
    <row r="7">
      <c r="A7" s="4" t="inlineStr">
        <is>
          <t>Less: imputed interest</t>
        </is>
      </c>
      <c r="B7" s="5" t="n">
        <v>-94</v>
      </c>
      <c r="C7" s="4" t="inlineStr">
        <is>
          <t xml:space="preserve"> </t>
        </is>
      </c>
    </row>
    <row r="8">
      <c r="A8" s="4" t="inlineStr">
        <is>
          <t>Total lease liabilities</t>
        </is>
      </c>
      <c r="B8" s="5" t="n">
        <v>1598</v>
      </c>
      <c r="C8" s="4" t="inlineStr">
        <is>
          <t xml:space="preserve"> </t>
        </is>
      </c>
    </row>
    <row r="9">
      <c r="A9" s="4" t="inlineStr">
        <is>
          <t>Less current portion of lease liabilities</t>
        </is>
      </c>
      <c r="B9" s="5" t="n">
        <v>-713</v>
      </c>
      <c r="C9" s="7" t="n">
        <v>-210</v>
      </c>
    </row>
    <row r="10">
      <c r="A10" s="4" t="inlineStr">
        <is>
          <t>Lease liabilities, net of current portion</t>
        </is>
      </c>
      <c r="B10" s="7" t="n">
        <v>885</v>
      </c>
      <c r="C10" s="7" t="n">
        <v>1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tockholders' Equity - Additional Information (Detail) - USD ($)</t>
        </is>
      </c>
      <c r="C1" s="2" t="inlineStr">
        <is>
          <t>12 Months Ended</t>
        </is>
      </c>
    </row>
    <row r="2">
      <c r="B2" s="2" t="inlineStr">
        <is>
          <t>Nov. 27, 2024</t>
        </is>
      </c>
      <c r="C2" s="2" t="inlineStr">
        <is>
          <t>Dec. 31, 2024</t>
        </is>
      </c>
      <c r="D2" s="2" t="inlineStr">
        <is>
          <t>Dec. 31, 2023</t>
        </is>
      </c>
    </row>
    <row r="3">
      <c r="A3" s="3" t="inlineStr">
        <is>
          <t>Stockholders Equity Disclosure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400000000</v>
      </c>
      <c r="D4" s="5" t="n">
        <v>400000000</v>
      </c>
    </row>
    <row r="5">
      <c r="A5" s="4" t="inlineStr">
        <is>
          <t>Common stock, par value</t>
        </is>
      </c>
      <c r="B5" s="4" t="inlineStr">
        <is>
          <t xml:space="preserve"> </t>
        </is>
      </c>
      <c r="C5" s="8" t="n">
        <v>0.001</v>
      </c>
      <c r="D5" s="8" t="n">
        <v>0.001</v>
      </c>
    </row>
    <row r="6">
      <c r="A6" s="4" t="inlineStr">
        <is>
          <t>Common stock, voting rights</t>
        </is>
      </c>
      <c r="B6" s="4" t="inlineStr">
        <is>
          <t xml:space="preserve"> </t>
        </is>
      </c>
      <c r="C6" s="4" t="inlineStr">
        <is>
          <t>one vote</t>
        </is>
      </c>
      <c r="D6" s="4" t="inlineStr">
        <is>
          <t xml:space="preserve"> </t>
        </is>
      </c>
    </row>
    <row r="7">
      <c r="A7" s="4" t="inlineStr">
        <is>
          <t>Proceeeds from issuance of aggregate gross sales</t>
        </is>
      </c>
      <c r="B7" s="4" t="inlineStr">
        <is>
          <t xml:space="preserve"> </t>
        </is>
      </c>
      <c r="C7" s="4" t="inlineStr">
        <is>
          <t xml:space="preserve"> </t>
        </is>
      </c>
      <c r="D7" s="7" t="n">
        <v>2500000</v>
      </c>
    </row>
    <row r="8">
      <c r="A8" s="4" t="inlineStr">
        <is>
          <t>Aggregate amounts of restricted capital and statutory reserves</t>
        </is>
      </c>
      <c r="B8" s="4" t="inlineStr">
        <is>
          <t xml:space="preserve"> </t>
        </is>
      </c>
      <c r="C8" s="7" t="n">
        <v>64300000</v>
      </c>
      <c r="D8" s="5" t="n">
        <v>64300000</v>
      </c>
    </row>
    <row r="9">
      <c r="A9" s="4" t="inlineStr">
        <is>
          <t>Statutory reserve fund</t>
        </is>
      </c>
      <c r="B9" s="4" t="inlineStr">
        <is>
          <t xml:space="preserve"> </t>
        </is>
      </c>
      <c r="C9" s="11" t="n">
        <v>0.1</v>
      </c>
      <c r="D9" s="4" t="inlineStr">
        <is>
          <t xml:space="preserve"> </t>
        </is>
      </c>
    </row>
    <row r="10">
      <c r="A10" s="4" t="inlineStr">
        <is>
          <t>Cumulative amount of statutory reserve fund</t>
        </is>
      </c>
      <c r="B10" s="4" t="inlineStr">
        <is>
          <t xml:space="preserve"> </t>
        </is>
      </c>
      <c r="C10" s="11" t="n">
        <v>0.5</v>
      </c>
      <c r="D10" s="4" t="inlineStr">
        <is>
          <t xml:space="preserve"> </t>
        </is>
      </c>
    </row>
    <row r="11">
      <c r="A11" s="4" t="inlineStr">
        <is>
          <t>Appropriations to statutory reserve</t>
        </is>
      </c>
      <c r="B11" s="4" t="inlineStr">
        <is>
          <t xml:space="preserve"> </t>
        </is>
      </c>
      <c r="C11" s="7" t="n">
        <v>0</v>
      </c>
      <c r="D11" s="7" t="n">
        <v>0</v>
      </c>
    </row>
    <row r="12">
      <c r="A12" s="4" t="inlineStr">
        <is>
          <t>Proceeds from the issuance of common stock in ATM program</t>
        </is>
      </c>
      <c r="B12" s="4" t="inlineStr">
        <is>
          <t xml:space="preserve"> </t>
        </is>
      </c>
      <c r="C12" s="7" t="n">
        <v>773000</v>
      </c>
      <c r="D12" s="4" t="inlineStr">
        <is>
          <t xml:space="preserve"> </t>
        </is>
      </c>
    </row>
    <row r="13">
      <c r="A13" s="4" t="inlineStr">
        <is>
          <t>2024 ATM Program</t>
        </is>
      </c>
      <c r="B13" s="4" t="inlineStr">
        <is>
          <t xml:space="preserve"> </t>
        </is>
      </c>
      <c r="C13" s="4" t="inlineStr">
        <is>
          <t xml:space="preserve"> </t>
        </is>
      </c>
      <c r="D13" s="4" t="inlineStr">
        <is>
          <t xml:space="preserve"> </t>
        </is>
      </c>
    </row>
    <row r="14">
      <c r="A14" s="3" t="inlineStr">
        <is>
          <t>Stockholders Equity Disclosure [Line Items]</t>
        </is>
      </c>
      <c r="B14" s="4" t="inlineStr">
        <is>
          <t xml:space="preserve"> </t>
        </is>
      </c>
      <c r="C14" s="4" t="inlineStr">
        <is>
          <t xml:space="preserve"> </t>
        </is>
      </c>
      <c r="D14" s="4" t="inlineStr">
        <is>
          <t xml:space="preserve"> </t>
        </is>
      </c>
    </row>
    <row r="15">
      <c r="A15" s="4" t="inlineStr">
        <is>
          <t>Proceeeds from issuance of aggregate gross sales</t>
        </is>
      </c>
      <c r="B15" s="7" t="n">
        <v>50000000</v>
      </c>
      <c r="C15" s="4" t="inlineStr">
        <is>
          <t xml:space="preserve"> </t>
        </is>
      </c>
      <c r="D15" s="4" t="inlineStr">
        <is>
          <t xml:space="preserve"> </t>
        </is>
      </c>
    </row>
    <row r="16">
      <c r="A16" s="4" t="inlineStr">
        <is>
          <t>Percentage of commission for shares sold</t>
        </is>
      </c>
      <c r="B16" s="11" t="n">
        <v>0.03</v>
      </c>
      <c r="C16" s="4" t="inlineStr">
        <is>
          <t xml:space="preserve"> </t>
        </is>
      </c>
      <c r="D16" s="4" t="inlineStr">
        <is>
          <t xml:space="preserve"> </t>
        </is>
      </c>
    </row>
    <row r="17">
      <c r="A17" s="4" t="inlineStr">
        <is>
          <t>Legal expenses incurred</t>
        </is>
      </c>
      <c r="B17" s="7" t="n">
        <v>135000</v>
      </c>
      <c r="C17" s="4" t="inlineStr">
        <is>
          <t xml:space="preserve"> </t>
        </is>
      </c>
      <c r="D17" s="4" t="inlineStr">
        <is>
          <t xml:space="preserve"> </t>
        </is>
      </c>
    </row>
    <row r="18">
      <c r="A18" s="4" t="inlineStr">
        <is>
          <t>Issuance of Common Stock upon ATM program (in shares)</t>
        </is>
      </c>
      <c r="B18" s="4" t="inlineStr">
        <is>
          <t xml:space="preserve"> </t>
        </is>
      </c>
      <c r="C18" s="5" t="n">
        <v>70267</v>
      </c>
      <c r="D18" s="4" t="inlineStr">
        <is>
          <t xml:space="preserve"> </t>
        </is>
      </c>
    </row>
    <row r="19">
      <c r="A19" s="4" t="inlineStr">
        <is>
          <t>Proceeds from the issuance of common stock in ATM program</t>
        </is>
      </c>
      <c r="B19" s="4" t="inlineStr">
        <is>
          <t xml:space="preserve"> </t>
        </is>
      </c>
      <c r="C19" s="7" t="n">
        <v>800000</v>
      </c>
      <c r="D19" s="4" t="inlineStr">
        <is>
          <t xml:space="preserve"> </t>
        </is>
      </c>
    </row>
    <row r="20">
      <c r="A20" s="4" t="inlineStr">
        <is>
          <t>Commissions and offering costs</t>
        </is>
      </c>
      <c r="B20" s="4" t="inlineStr">
        <is>
          <t xml:space="preserve"> </t>
        </is>
      </c>
      <c r="C20" s="7" t="n">
        <v>20000</v>
      </c>
      <c r="D20"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Schedule of Common Stock, Reserved for Future Issuance (Detail) - shares</t>
        </is>
      </c>
      <c r="B1" s="2" t="inlineStr">
        <is>
          <t>Dec. 31, 2024</t>
        </is>
      </c>
      <c r="D1" s="2" t="inlineStr">
        <is>
          <t>Dec. 31, 2023</t>
        </is>
      </c>
    </row>
    <row r="2">
      <c r="A2" s="3" t="inlineStr">
        <is>
          <t>Class of Stock [Line Items]</t>
        </is>
      </c>
      <c r="B2" s="4" t="inlineStr">
        <is>
          <t xml:space="preserve"> </t>
        </is>
      </c>
      <c r="D2" s="4" t="inlineStr">
        <is>
          <t xml:space="preserve"> </t>
        </is>
      </c>
    </row>
    <row r="3">
      <c r="A3" s="4" t="inlineStr">
        <is>
          <t>Total Common Stock reserved</t>
        </is>
      </c>
      <c r="B3" s="5" t="n">
        <v>18618535</v>
      </c>
      <c r="D3" s="5" t="n">
        <v>27588546</v>
      </c>
    </row>
    <row r="4">
      <c r="A4" s="4" t="inlineStr">
        <is>
          <t>Convertible Preferred Stock Issued and Outstanding</t>
        </is>
      </c>
      <c r="B4" s="4" t="inlineStr">
        <is>
          <t xml:space="preserve"> </t>
        </is>
      </c>
      <c r="D4" s="4" t="inlineStr">
        <is>
          <t xml:space="preserve"> </t>
        </is>
      </c>
    </row>
    <row r="5">
      <c r="A5" s="3" t="inlineStr">
        <is>
          <t>Class of Stock [Line Items]</t>
        </is>
      </c>
      <c r="B5" s="4" t="inlineStr">
        <is>
          <t xml:space="preserve"> </t>
        </is>
      </c>
      <c r="D5" s="4" t="inlineStr">
        <is>
          <t xml:space="preserve"> </t>
        </is>
      </c>
    </row>
    <row r="6">
      <c r="A6" s="4" t="inlineStr">
        <is>
          <t>Total Common Stock reserved</t>
        </is>
      </c>
      <c r="B6" s="4" t="inlineStr">
        <is>
          <t xml:space="preserve"> </t>
        </is>
      </c>
      <c r="D6" s="5" t="n">
        <v>8767332</v>
      </c>
    </row>
    <row r="7">
      <c r="A7" s="4" t="inlineStr">
        <is>
          <t>Preferred Stock Warrants Issued and Outstanding</t>
        </is>
      </c>
      <c r="B7" s="4" t="inlineStr">
        <is>
          <t xml:space="preserve"> </t>
        </is>
      </c>
      <c r="D7" s="4" t="inlineStr">
        <is>
          <t xml:space="preserve"> </t>
        </is>
      </c>
    </row>
    <row r="8">
      <c r="A8" s="3" t="inlineStr">
        <is>
          <t>Class of Stock [Line Items]</t>
        </is>
      </c>
      <c r="B8" s="4" t="inlineStr">
        <is>
          <t xml:space="preserve"> </t>
        </is>
      </c>
      <c r="D8" s="4" t="inlineStr">
        <is>
          <t xml:space="preserve"> </t>
        </is>
      </c>
    </row>
    <row r="9">
      <c r="A9" s="4" t="inlineStr">
        <is>
          <t>Total Common Stock reserved</t>
        </is>
      </c>
      <c r="B9" s="5" t="n">
        <v>540666</v>
      </c>
      <c r="D9" s="5" t="n">
        <v>540666</v>
      </c>
    </row>
    <row r="10">
      <c r="A10" s="4" t="inlineStr">
        <is>
          <t>Options Issued and Outstanding</t>
        </is>
      </c>
      <c r="B10" s="4" t="inlineStr">
        <is>
          <t xml:space="preserve"> </t>
        </is>
      </c>
      <c r="D10" s="4" t="inlineStr">
        <is>
          <t xml:space="preserve"> </t>
        </is>
      </c>
    </row>
    <row r="11">
      <c r="A11" s="3" t="inlineStr">
        <is>
          <t>Class of Stock [Line Items]</t>
        </is>
      </c>
      <c r="B11" s="4" t="inlineStr">
        <is>
          <t xml:space="preserve"> </t>
        </is>
      </c>
      <c r="D11" s="4" t="inlineStr">
        <is>
          <t xml:space="preserve"> </t>
        </is>
      </c>
    </row>
    <row r="12">
      <c r="A12" s="4" t="inlineStr">
        <is>
          <t>Total Common Stock reserved</t>
        </is>
      </c>
      <c r="B12" s="5" t="n">
        <v>18077869</v>
      </c>
      <c r="C12" s="4" t="inlineStr">
        <is>
          <t>[1]</t>
        </is>
      </c>
      <c r="D12" s="5" t="n">
        <v>18280548</v>
      </c>
    </row>
    <row r="13"/>
    <row r="14">
      <c r="A14" s="4" t="inlineStr">
        <is>
          <t>[1] Includes 7,304,898 options exercisable for shares of common stock, which underlying shares of common stock were transferred in the name of the Company to Futu Network Technology Limited, the stock plan administrator of the 2023 Omnibus Incentive Sub-Plan for Chinese Participants.</t>
        </is>
      </c>
    </row>
  </sheetData>
  <mergeCells count="3">
    <mergeCell ref="B1:C1"/>
    <mergeCell ref="A13:D13"/>
    <mergeCell ref="A14:D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Parenthetical) (Details)</t>
        </is>
      </c>
      <c r="B1" s="2" t="inlineStr">
        <is>
          <t>Dec. 31, 2024 shares</t>
        </is>
      </c>
    </row>
    <row r="2">
      <c r="A2" s="3" t="inlineStr">
        <is>
          <t>Class of Stock [Line Items]</t>
        </is>
      </c>
      <c r="B2" s="4" t="inlineStr">
        <is>
          <t xml:space="preserve"> </t>
        </is>
      </c>
    </row>
    <row r="3">
      <c r="A3" s="4" t="inlineStr">
        <is>
          <t>Options exercisable for shares</t>
        </is>
      </c>
      <c r="B3" s="5" t="n">
        <v>17458607</v>
      </c>
    </row>
    <row r="4">
      <c r="A4" s="4" t="inlineStr">
        <is>
          <t>Common Stock [Member] | 2023 Incentive Plan</t>
        </is>
      </c>
      <c r="B4" s="4" t="inlineStr">
        <is>
          <t xml:space="preserve"> </t>
        </is>
      </c>
    </row>
    <row r="5">
      <c r="A5" s="3" t="inlineStr">
        <is>
          <t>Class of Stock [Line Items]</t>
        </is>
      </c>
      <c r="B5" s="4" t="inlineStr">
        <is>
          <t xml:space="preserve"> </t>
        </is>
      </c>
    </row>
    <row r="6">
      <c r="A6" s="4" t="inlineStr">
        <is>
          <t>Options exercisable for shares</t>
        </is>
      </c>
      <c r="B6" s="5" t="n">
        <v>73048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Additional Information (Details) - shares</t>
        </is>
      </c>
      <c r="B1" s="2" t="inlineStr">
        <is>
          <t>Dec. 31, 2024</t>
        </is>
      </c>
      <c r="C1" s="2" t="inlineStr">
        <is>
          <t>Jan. 22, 2024</t>
        </is>
      </c>
      <c r="D1" s="2" t="inlineStr">
        <is>
          <t>Nov. 30, 2023</t>
        </is>
      </c>
      <c r="E1" s="2" t="inlineStr">
        <is>
          <t>Oct. 31, 2023</t>
        </is>
      </c>
      <c r="F1" s="2" t="inlineStr">
        <is>
          <t>Oct. 27, 2023</t>
        </is>
      </c>
      <c r="G1" s="2" t="inlineStr">
        <is>
          <t>Dec. 31, 2022</t>
        </is>
      </c>
    </row>
    <row r="2">
      <c r="A2" s="4" t="inlineStr">
        <is>
          <t>Preferred Stock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t>
        </is>
      </c>
      <c r="B4" s="4" t="inlineStr">
        <is>
          <t xml:space="preserve"> </t>
        </is>
      </c>
      <c r="C4" s="4" t="inlineStr">
        <is>
          <t xml:space="preserve"> </t>
        </is>
      </c>
      <c r="D4" s="4" t="inlineStr">
        <is>
          <t xml:space="preserve"> </t>
        </is>
      </c>
      <c r="E4" s="5" t="n">
        <v>811</v>
      </c>
      <c r="F4" s="5" t="n">
        <v>811</v>
      </c>
      <c r="G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issued</t>
        </is>
      </c>
      <c r="B7" s="4" t="inlineStr">
        <is>
          <t xml:space="preserve"> </t>
        </is>
      </c>
      <c r="C7" s="4" t="inlineStr">
        <is>
          <t xml:space="preserve"> </t>
        </is>
      </c>
      <c r="D7" s="4" t="inlineStr">
        <is>
          <t xml:space="preserve"> </t>
        </is>
      </c>
      <c r="E7" s="5" t="n">
        <v>811</v>
      </c>
      <c r="F7" s="5" t="n">
        <v>811</v>
      </c>
      <c r="G7" s="5" t="n">
        <v>12340</v>
      </c>
    </row>
    <row r="8">
      <c r="A8" s="4" t="inlineStr">
        <is>
          <t>Preferred stock, shares issued upon conversion</t>
        </is>
      </c>
      <c r="B8" s="14" t="n">
        <v>666.67</v>
      </c>
      <c r="C8" s="4" t="inlineStr">
        <is>
          <t xml:space="preserve"> </t>
        </is>
      </c>
      <c r="D8" s="5" t="n">
        <v>13151</v>
      </c>
      <c r="E8" s="4" t="inlineStr">
        <is>
          <t xml:space="preserve"> </t>
        </is>
      </c>
      <c r="F8" s="4" t="inlineStr">
        <is>
          <t xml:space="preserve"> </t>
        </is>
      </c>
      <c r="G8" s="4" t="inlineStr">
        <is>
          <t xml:space="preserve"> </t>
        </is>
      </c>
    </row>
    <row r="9">
      <c r="A9" s="4" t="inlineStr">
        <is>
          <t>Number Of Shares Of Common Stock Issuable Upon Conversion Of The Outstanding Shares</t>
        </is>
      </c>
      <c r="B9" s="4" t="inlineStr">
        <is>
          <t xml:space="preserve"> </t>
        </is>
      </c>
      <c r="C9" s="5" t="n">
        <v>8767332</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Based Compensation - Additional Information (Detail) - USD ($) $ / shares in Units, $ in Thousands</t>
        </is>
      </c>
      <c r="B1" s="2" t="inlineStr">
        <is>
          <t>12 Months Ended</t>
        </is>
      </c>
    </row>
    <row r="2">
      <c r="B2" s="2" t="inlineStr">
        <is>
          <t>Dec. 31, 2024</t>
        </is>
      </c>
      <c r="C2" s="2" t="inlineStr">
        <is>
          <t>Dec. 31, 2023</t>
        </is>
      </c>
      <c r="D2" s="2" t="inlineStr">
        <is>
          <t>Jan. 01, 2024</t>
        </is>
      </c>
      <c r="E2" s="2" t="inlineStr">
        <is>
          <t>Oct.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reserved for future issuance</t>
        </is>
      </c>
      <c r="B4" s="5" t="n">
        <v>18618535</v>
      </c>
      <c r="C4" s="5" t="n">
        <v>27588546</v>
      </c>
      <c r="D4" s="4" t="inlineStr">
        <is>
          <t xml:space="preserve"> </t>
        </is>
      </c>
      <c r="E4" s="4" t="inlineStr">
        <is>
          <t xml:space="preserve"> </t>
        </is>
      </c>
    </row>
    <row r="5">
      <c r="A5" s="4" t="inlineStr">
        <is>
          <t>Weighted average grant date fair value of stock options</t>
        </is>
      </c>
      <c r="B5" s="9" t="n">
        <v>7.25</v>
      </c>
      <c r="C5" s="9" t="n">
        <v>5.45</v>
      </c>
      <c r="D5" s="4" t="inlineStr">
        <is>
          <t xml:space="preserve"> </t>
        </is>
      </c>
      <c r="E5" s="4" t="inlineStr">
        <is>
          <t xml:space="preserve"> </t>
        </is>
      </c>
    </row>
    <row r="6">
      <c r="A6" s="4" t="inlineStr">
        <is>
          <t>Aggregate intrinsic value of options exercised</t>
        </is>
      </c>
      <c r="B6" s="7" t="n">
        <v>9600</v>
      </c>
      <c r="C6" s="7" t="n">
        <v>100</v>
      </c>
      <c r="D6" s="4" t="inlineStr">
        <is>
          <t xml:space="preserve"> </t>
        </is>
      </c>
      <c r="E6" s="4" t="inlineStr">
        <is>
          <t xml:space="preserve"> </t>
        </is>
      </c>
    </row>
    <row r="7">
      <c r="A7" s="4" t="inlineStr">
        <is>
          <t>Fair value of all equity awards that vested during the periods</t>
        </is>
      </c>
      <c r="B7" s="5" t="n">
        <v>500</v>
      </c>
      <c r="C7" s="5" t="n">
        <v>4500</v>
      </c>
      <c r="D7" s="4" t="inlineStr">
        <is>
          <t xml:space="preserve"> </t>
        </is>
      </c>
      <c r="E7" s="4" t="inlineStr">
        <is>
          <t xml:space="preserve"> </t>
        </is>
      </c>
    </row>
    <row r="8">
      <c r="A8" s="4" t="inlineStr">
        <is>
          <t>Proceeds from exercise of stock options</t>
        </is>
      </c>
      <c r="B8" s="5" t="n">
        <v>1865</v>
      </c>
      <c r="C8" s="7" t="n">
        <v>0</v>
      </c>
      <c r="D8" s="4" t="inlineStr">
        <is>
          <t xml:space="preserve"> </t>
        </is>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employee stock based compensation expense</t>
        </is>
      </c>
      <c r="B11" s="7" t="n">
        <v>4200</v>
      </c>
      <c r="C11" s="4" t="inlineStr">
        <is>
          <t xml:space="preserve"> </t>
        </is>
      </c>
      <c r="D11" s="4" t="inlineStr">
        <is>
          <t xml:space="preserve"> </t>
        </is>
      </c>
      <c r="E11" s="4" t="inlineStr">
        <is>
          <t xml:space="preserve"> </t>
        </is>
      </c>
    </row>
    <row r="12">
      <c r="A12" s="4" t="inlineStr">
        <is>
          <t>Unrecognized employee stock based compensation expense, period for recognition</t>
        </is>
      </c>
      <c r="B12" s="4" t="inlineStr">
        <is>
          <t>3 years 1 month 13 days</t>
        </is>
      </c>
      <c r="C12" s="4" t="inlineStr">
        <is>
          <t xml:space="preserve"> </t>
        </is>
      </c>
      <c r="D12" s="4" t="inlineStr">
        <is>
          <t xml:space="preserve"> </t>
        </is>
      </c>
      <c r="E12" s="4" t="inlineStr">
        <is>
          <t xml:space="preserve"> </t>
        </is>
      </c>
    </row>
    <row r="13">
      <c r="A13" s="4" t="inlineStr">
        <is>
          <t>2023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shares reserved for future issuance</t>
        </is>
      </c>
      <c r="B15" s="4" t="inlineStr">
        <is>
          <t xml:space="preserve"> </t>
        </is>
      </c>
      <c r="C15" s="4" t="inlineStr">
        <is>
          <t xml:space="preserve"> </t>
        </is>
      </c>
      <c r="D15" s="5" t="n">
        <v>3829780</v>
      </c>
      <c r="E15" s="5" t="n">
        <v>17845496</v>
      </c>
    </row>
    <row r="16">
      <c r="A16" s="4" t="inlineStr">
        <is>
          <t>Percentage of outstanding shares of common stock</t>
        </is>
      </c>
      <c r="B16" s="11" t="n">
        <v>0.05</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Summary of Stock Option Activity (Detail) - USD ($) $ / shares in Units, $ in Thousands</t>
        </is>
      </c>
      <c r="B1" s="2" t="inlineStr">
        <is>
          <t>12 Months Ended</t>
        </is>
      </c>
    </row>
    <row r="2">
      <c r="B2" s="2" t="inlineStr">
        <is>
          <t>Dec. 31, 2024</t>
        </is>
      </c>
      <c r="C2" s="2" t="inlineStr">
        <is>
          <t>Dec. 31, 2023</t>
        </is>
      </c>
    </row>
    <row r="3">
      <c r="A3" s="3" t="inlineStr">
        <is>
          <t>Number of Shares Underlying Outstanding Options</t>
        </is>
      </c>
      <c r="B3" s="4" t="inlineStr">
        <is>
          <t xml:space="preserve"> </t>
        </is>
      </c>
      <c r="C3" s="4" t="inlineStr">
        <is>
          <t xml:space="preserve"> </t>
        </is>
      </c>
    </row>
    <row r="4">
      <c r="A4" s="4" t="inlineStr">
        <is>
          <t>Number of Shares Underlying Outstanding Options, Beginning Balance</t>
        </is>
      </c>
      <c r="B4" s="5" t="n">
        <v>18280548</v>
      </c>
      <c r="C4" s="4" t="inlineStr">
        <is>
          <t xml:space="preserve"> </t>
        </is>
      </c>
    </row>
    <row r="5">
      <c r="A5" s="4" t="inlineStr">
        <is>
          <t>Number of Shares Underlying Outstanding Options, Options granted</t>
        </is>
      </c>
      <c r="B5" s="5" t="n">
        <v>680732</v>
      </c>
      <c r="C5" s="4" t="inlineStr">
        <is>
          <t xml:space="preserve"> </t>
        </is>
      </c>
    </row>
    <row r="6">
      <c r="A6" s="4" t="inlineStr">
        <is>
          <t>Number of Shares Underlying Outstanding Options, Options Exercised</t>
        </is>
      </c>
      <c r="B6" s="5" t="n">
        <v>-874328</v>
      </c>
      <c r="C6" s="4" t="inlineStr">
        <is>
          <t xml:space="preserve"> </t>
        </is>
      </c>
    </row>
    <row r="7">
      <c r="A7" s="4" t="inlineStr">
        <is>
          <t>Number of Shares Underlying Outstanding Options, Options Forfeited and Cancelled</t>
        </is>
      </c>
      <c r="B7" s="5" t="n">
        <v>-9083</v>
      </c>
      <c r="C7" s="4" t="inlineStr">
        <is>
          <t xml:space="preserve"> </t>
        </is>
      </c>
    </row>
    <row r="8">
      <c r="A8" s="4" t="inlineStr">
        <is>
          <t>Number of Shares Underlying Outstanding Options, Ending Balance</t>
        </is>
      </c>
      <c r="B8" s="5" t="n">
        <v>18077869</v>
      </c>
      <c r="C8" s="5" t="n">
        <v>18280548</v>
      </c>
    </row>
    <row r="9">
      <c r="A9" s="4" t="inlineStr">
        <is>
          <t>Number of Shares Underlying Outstanding Options, Vested and exercisable- December 31, 2024</t>
        </is>
      </c>
      <c r="B9" s="5" t="n">
        <v>17458607</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t>
        </is>
      </c>
      <c r="B11" s="9" t="n">
        <v>1.49</v>
      </c>
      <c r="C11" s="4" t="inlineStr">
        <is>
          <t xml:space="preserve"> </t>
        </is>
      </c>
    </row>
    <row r="12">
      <c r="A12" s="4" t="inlineStr">
        <is>
          <t>Weighted- Average Exercise Price, Options granted</t>
        </is>
      </c>
      <c r="B12" s="5" t="n">
        <v>10</v>
      </c>
      <c r="C12" s="4" t="inlineStr">
        <is>
          <t xml:space="preserve"> </t>
        </is>
      </c>
    </row>
    <row r="13">
      <c r="A13" s="4" t="inlineStr">
        <is>
          <t>Weighted- Average Exercise Price, Options Exercised</t>
        </is>
      </c>
      <c r="B13" s="14" t="n">
        <v>2.13</v>
      </c>
      <c r="C13" s="4" t="inlineStr">
        <is>
          <t xml:space="preserve"> </t>
        </is>
      </c>
    </row>
    <row r="14">
      <c r="A14" s="4" t="inlineStr">
        <is>
          <t>Weighted- Average Exercise Price, Options Forfeited and Cancelled</t>
        </is>
      </c>
      <c r="B14" s="14" t="n">
        <v>16.24</v>
      </c>
      <c r="C14" s="4" t="inlineStr">
        <is>
          <t xml:space="preserve"> </t>
        </is>
      </c>
    </row>
    <row r="15">
      <c r="A15" s="4" t="inlineStr">
        <is>
          <t>Weighted- Average Exercise Price, Ending Balance</t>
        </is>
      </c>
      <c r="B15" s="14" t="n">
        <v>1.75</v>
      </c>
      <c r="C15" s="9" t="n">
        <v>1.49</v>
      </c>
    </row>
    <row r="16">
      <c r="A16" s="4" t="inlineStr">
        <is>
          <t>Weighted- Average Exercise Price, Vested and exercisable - December 31, 2024</t>
        </is>
      </c>
      <c r="B16" s="9" t="n">
        <v>1.48</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Weighted-Average Remaining Contractual Term (Years), Outstanding Balance</t>
        </is>
      </c>
      <c r="B18" s="4" t="inlineStr">
        <is>
          <t>6 years</t>
        </is>
      </c>
      <c r="C18" s="4" t="inlineStr">
        <is>
          <t>6 years 10 months 24 days</t>
        </is>
      </c>
    </row>
    <row r="19">
      <c r="A19" s="4" t="inlineStr">
        <is>
          <t>Weighted Average Remaining Contractual Term, Vested and exercisable - December 31, 2024</t>
        </is>
      </c>
      <c r="B19" s="4" t="inlineStr">
        <is>
          <t>5 years 10 months 24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7" t="n">
        <v>190377</v>
      </c>
      <c r="C21" s="7" t="n">
        <v>444197</v>
      </c>
    </row>
    <row r="22">
      <c r="A22" s="4" t="inlineStr">
        <is>
          <t>Aggregate Intrinsic Value, Vested and exercisable - December 31, 2024</t>
        </is>
      </c>
      <c r="B22" s="7" t="n">
        <v>189054</v>
      </c>
      <c r="C2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Fair Values of Stock Options Granted Estimated Using Black-Scholes Valuation Model (Detail)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option life (in years)</t>
        </is>
      </c>
      <c r="B4" s="4" t="inlineStr">
        <is>
          <t>5 years</t>
        </is>
      </c>
      <c r="C4" s="4" t="inlineStr">
        <is>
          <t xml:space="preserve"> </t>
        </is>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minimum</t>
        </is>
      </c>
      <c r="B7" s="10" t="n">
        <v>0.841</v>
      </c>
      <c r="C7" s="10" t="n">
        <v>0.843</v>
      </c>
    </row>
    <row r="8">
      <c r="A8" s="4" t="inlineStr">
        <is>
          <t>Expected volatility, maximum</t>
        </is>
      </c>
      <c r="B8" s="10" t="n">
        <v>0.843</v>
      </c>
      <c r="C8" s="10" t="n">
        <v>0.843</v>
      </c>
    </row>
    <row r="9">
      <c r="A9" s="4" t="inlineStr">
        <is>
          <t>Risk-free interest rate, minimum</t>
        </is>
      </c>
      <c r="B9" s="10" t="n">
        <v>0.0364</v>
      </c>
      <c r="C9" s="10" t="n">
        <v>0.0382</v>
      </c>
    </row>
    <row r="10">
      <c r="A10" s="4" t="inlineStr">
        <is>
          <t>Risk-free interest rate, maximum</t>
        </is>
      </c>
      <c r="B10" s="10" t="n">
        <v>0.0422</v>
      </c>
      <c r="C10" s="10" t="n">
        <v>0.0477</v>
      </c>
    </row>
    <row r="11">
      <c r="A11" s="4" t="inlineStr">
        <is>
          <t>Weighted average share price of the Company (USD per share)</t>
        </is>
      </c>
      <c r="B11" s="7" t="n">
        <v>10</v>
      </c>
      <c r="C11" s="9" t="n">
        <v>6.93</v>
      </c>
    </row>
    <row r="12">
      <c r="A12" s="4" t="inlineStr">
        <is>
          <t>Employee Stock Option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option life (in years)</t>
        </is>
      </c>
      <c r="B14" s="4" t="inlineStr">
        <is>
          <t>5 years 3 months 18 days</t>
        </is>
      </c>
      <c r="C14" s="4" t="inlineStr">
        <is>
          <t>5 years</t>
        </is>
      </c>
    </row>
    <row r="15">
      <c r="A15" s="4" t="inlineStr">
        <is>
          <t>Employee Stock Optio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option life (in years)</t>
        </is>
      </c>
      <c r="B17" s="4" t="inlineStr">
        <is>
          <t>6 years 1 month 6 days</t>
        </is>
      </c>
      <c r="C17" s="4" t="inlineStr">
        <is>
          <t>5 years 9 months 18 days</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Based Compensation Recognized (Detail)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7" t="n">
        <v>831</v>
      </c>
      <c r="C4" s="7" t="n">
        <v>7281</v>
      </c>
    </row>
    <row r="5">
      <c r="A5" s="4" t="inlineStr">
        <is>
          <t>Cost of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4" t="inlineStr">
        <is>
          <t xml:space="preserve"> </t>
        </is>
      </c>
      <c r="C7" s="5" t="n">
        <v>52</v>
      </c>
    </row>
    <row r="8">
      <c r="A8" s="4" t="inlineStr">
        <is>
          <t>Selling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4" t="inlineStr">
        <is>
          <t xml:space="preserve"> </t>
        </is>
      </c>
      <c r="C10" s="5" t="n">
        <v>344</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t>
        </is>
      </c>
      <c r="B13" s="4" t="inlineStr">
        <is>
          <t xml:space="preserve"> </t>
        </is>
      </c>
      <c r="C13" s="5" t="n">
        <v>481</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t>
        </is>
      </c>
      <c r="B16" s="7" t="n">
        <v>831</v>
      </c>
      <c r="C16" s="7" t="n">
        <v>640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s>
  <sheetData>
    <row r="1">
      <c r="A1" s="1" t="inlineStr">
        <is>
          <t>Commitments and Contingencies - Additional Information (Detail) - USD ($)</t>
        </is>
      </c>
      <c r="D1" s="2" t="inlineStr">
        <is>
          <t>1 Months Ended</t>
        </is>
      </c>
      <c r="E1" s="2" t="inlineStr">
        <is>
          <t>12 Months Ended</t>
        </is>
      </c>
    </row>
    <row r="2">
      <c r="B2" s="2" t="inlineStr">
        <is>
          <t>Aug. 26, 2024</t>
        </is>
      </c>
      <c r="C2" s="2" t="inlineStr">
        <is>
          <t>Oct. 30, 2023</t>
        </is>
      </c>
      <c r="D2" s="2" t="inlineStr">
        <is>
          <t>Feb. 28, 2023</t>
        </is>
      </c>
      <c r="E2" s="2" t="inlineStr">
        <is>
          <t>Dec. 31, 2024</t>
        </is>
      </c>
      <c r="F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VR derivative liability</t>
        </is>
      </c>
      <c r="B4" s="4" t="inlineStr">
        <is>
          <t xml:space="preserve"> </t>
        </is>
      </c>
      <c r="C4" s="4" t="inlineStr">
        <is>
          <t xml:space="preserve"> </t>
        </is>
      </c>
      <c r="D4" s="4" t="inlineStr">
        <is>
          <t xml:space="preserve"> </t>
        </is>
      </c>
      <c r="E4" s="4" t="inlineStr">
        <is>
          <t xml:space="preserve"> </t>
        </is>
      </c>
      <c r="F4" s="7" t="n">
        <v>4722000</v>
      </c>
    </row>
    <row r="5">
      <c r="A5" s="4" t="inlineStr">
        <is>
          <t>Purchase of property and equipment</t>
        </is>
      </c>
      <c r="B5" s="4" t="inlineStr">
        <is>
          <t xml:space="preserve"> </t>
        </is>
      </c>
      <c r="C5" s="4" t="inlineStr">
        <is>
          <t xml:space="preserve"> </t>
        </is>
      </c>
      <c r="D5" s="4" t="inlineStr">
        <is>
          <t xml:space="preserve"> </t>
        </is>
      </c>
      <c r="E5" s="7" t="n">
        <v>2315000</v>
      </c>
      <c r="F5" s="5" t="n">
        <v>8517000</v>
      </c>
    </row>
    <row r="6">
      <c r="A6" s="4" t="inlineStr">
        <is>
          <t>Property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property and equipment</t>
        </is>
      </c>
      <c r="B8" s="4" t="inlineStr">
        <is>
          <t xml:space="preserve"> </t>
        </is>
      </c>
      <c r="C8" s="4" t="inlineStr">
        <is>
          <t xml:space="preserve"> </t>
        </is>
      </c>
      <c r="D8" s="4" t="inlineStr">
        <is>
          <t xml:space="preserve"> </t>
        </is>
      </c>
      <c r="E8" s="5" t="n">
        <v>1400000</v>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ted to allocate</t>
        </is>
      </c>
      <c r="B11" s="4" t="inlineStr">
        <is>
          <t xml:space="preserve"> </t>
        </is>
      </c>
      <c r="C11" s="4" t="inlineStr">
        <is>
          <t xml:space="preserve"> </t>
        </is>
      </c>
      <c r="D11" s="4" t="inlineStr">
        <is>
          <t xml:space="preserve"> </t>
        </is>
      </c>
      <c r="E11" s="7" t="n">
        <v>20300000</v>
      </c>
      <c r="F11" s="4" t="inlineStr">
        <is>
          <t xml:space="preserve"> </t>
        </is>
      </c>
    </row>
    <row r="12">
      <c r="A12" s="4" t="inlineStr">
        <is>
          <t>Contingent Value Right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xcess cash on dispositions net</t>
        </is>
      </c>
      <c r="B14" s="4" t="inlineStr">
        <is>
          <t xml:space="preserve"> </t>
        </is>
      </c>
      <c r="C14" s="4" t="inlineStr">
        <is>
          <t xml:space="preserve"> </t>
        </is>
      </c>
      <c r="D14" s="4" t="inlineStr">
        <is>
          <t xml:space="preserve"> </t>
        </is>
      </c>
      <c r="E14" s="11" t="n">
        <v>1</v>
      </c>
      <c r="F14" s="4" t="inlineStr">
        <is>
          <t xml:space="preserve"> </t>
        </is>
      </c>
    </row>
    <row r="15">
      <c r="A15" s="4" t="inlineStr">
        <is>
          <t>Excess amount retained from net proceeds related to disposition of assets</t>
        </is>
      </c>
      <c r="B15" s="4" t="inlineStr">
        <is>
          <t xml:space="preserve"> </t>
        </is>
      </c>
      <c r="C15" s="4" t="inlineStr">
        <is>
          <t xml:space="preserve"> </t>
        </is>
      </c>
      <c r="D15" s="4" t="inlineStr">
        <is>
          <t xml:space="preserve"> </t>
        </is>
      </c>
      <c r="E15" s="7" t="n">
        <v>1000000</v>
      </c>
      <c r="F15" s="4" t="inlineStr">
        <is>
          <t xml:space="preserve"> </t>
        </is>
      </c>
    </row>
    <row r="16">
      <c r="A16" s="4" t="inlineStr">
        <is>
          <t>Percentage of excess preapproved costs</t>
        </is>
      </c>
      <c r="B16" s="4" t="inlineStr">
        <is>
          <t xml:space="preserve"> </t>
        </is>
      </c>
      <c r="C16" s="4" t="inlineStr">
        <is>
          <t xml:space="preserve"> </t>
        </is>
      </c>
      <c r="D16" s="4" t="inlineStr">
        <is>
          <t xml:space="preserve"> </t>
        </is>
      </c>
      <c r="E16" s="11" t="n">
        <v>1</v>
      </c>
      <c r="F16" s="4" t="inlineStr">
        <is>
          <t xml:space="preserve"> </t>
        </is>
      </c>
    </row>
    <row r="17">
      <c r="A17" s="4" t="inlineStr">
        <is>
          <t>Distribution to CVR holders from asset sale proceeds</t>
        </is>
      </c>
      <c r="B17" s="4" t="inlineStr">
        <is>
          <t xml:space="preserve"> </t>
        </is>
      </c>
      <c r="C17" s="4" t="inlineStr">
        <is>
          <t xml:space="preserve"> </t>
        </is>
      </c>
      <c r="D17" s="7" t="n">
        <v>200000</v>
      </c>
      <c r="E17" s="4" t="inlineStr">
        <is>
          <t xml:space="preserve"> </t>
        </is>
      </c>
      <c r="F17" s="4" t="inlineStr">
        <is>
          <t xml:space="preserve"> </t>
        </is>
      </c>
    </row>
    <row r="18">
      <c r="A18" s="4" t="inlineStr">
        <is>
          <t>Long-term CVR derivative liability</t>
        </is>
      </c>
      <c r="B18" s="4" t="inlineStr">
        <is>
          <t xml:space="preserve"> </t>
        </is>
      </c>
      <c r="C18" s="4" t="inlineStr">
        <is>
          <t xml:space="preserve"> </t>
        </is>
      </c>
      <c r="D18" s="7" t="n">
        <v>4500000</v>
      </c>
      <c r="E18" s="4" t="inlineStr">
        <is>
          <t xml:space="preserve"> </t>
        </is>
      </c>
      <c r="F18" s="4" t="inlineStr">
        <is>
          <t xml:space="preserve"> </t>
        </is>
      </c>
    </row>
    <row r="19">
      <c r="A19" s="4" t="inlineStr">
        <is>
          <t>CVR derivative liability</t>
        </is>
      </c>
      <c r="B19" s="4" t="inlineStr">
        <is>
          <t xml:space="preserve"> </t>
        </is>
      </c>
      <c r="C19" s="4" t="inlineStr">
        <is>
          <t xml:space="preserve"> </t>
        </is>
      </c>
      <c r="D19" s="4" t="inlineStr">
        <is>
          <t xml:space="preserve"> </t>
        </is>
      </c>
      <c r="E19" s="7" t="n">
        <v>5000000</v>
      </c>
      <c r="F19" s="7" t="n">
        <v>4700000</v>
      </c>
    </row>
    <row r="20">
      <c r="A20" s="4" t="inlineStr">
        <is>
          <t>Contributions closing payable amount</t>
        </is>
      </c>
      <c r="B20" s="4" t="inlineStr">
        <is>
          <t xml:space="preserve"> </t>
        </is>
      </c>
      <c r="C20" s="7" t="n">
        <v>1100000</v>
      </c>
      <c r="D20" s="4" t="inlineStr">
        <is>
          <t xml:space="preserve"> </t>
        </is>
      </c>
      <c r="E20" s="4" t="inlineStr">
        <is>
          <t xml:space="preserve"> </t>
        </is>
      </c>
      <c r="F20" s="4" t="inlineStr">
        <is>
          <t xml:space="preserve"> </t>
        </is>
      </c>
    </row>
    <row r="21">
      <c r="A21" s="4" t="inlineStr">
        <is>
          <t>Distributions to holders</t>
        </is>
      </c>
      <c r="B21" s="7" t="n">
        <v>12600000</v>
      </c>
      <c r="C21" s="4" t="inlineStr">
        <is>
          <t xml:space="preserve"> </t>
        </is>
      </c>
      <c r="D21" s="4" t="inlineStr">
        <is>
          <t xml:space="preserve"> </t>
        </is>
      </c>
      <c r="E21" s="4" t="inlineStr">
        <is>
          <t xml:space="preserve"> </t>
        </is>
      </c>
      <c r="F21" s="4" t="inlineStr">
        <is>
          <t xml:space="preserve"> </t>
        </is>
      </c>
    </row>
    <row r="22">
      <c r="A22" s="4" t="inlineStr">
        <is>
          <t>Distributions to holders per CVR</t>
        </is>
      </c>
      <c r="B22" s="6" t="n">
        <v>0.4</v>
      </c>
      <c r="C22" s="4" t="inlineStr">
        <is>
          <t xml:space="preserve"> </t>
        </is>
      </c>
      <c r="D22" s="4" t="inlineStr">
        <is>
          <t xml:space="preserve"> </t>
        </is>
      </c>
      <c r="E22" s="4" t="inlineStr">
        <is>
          <t xml:space="preserve"> </t>
        </is>
      </c>
      <c r="F22" s="4" t="inlineStr">
        <is>
          <t xml:space="preserve"> </t>
        </is>
      </c>
    </row>
    <row r="23">
      <c r="A23" s="4" t="inlineStr">
        <is>
          <t>Remaining outstanding balance</t>
        </is>
      </c>
      <c r="B23" s="4" t="inlineStr">
        <is>
          <t xml:space="preserve"> </t>
        </is>
      </c>
      <c r="C23" s="4" t="inlineStr">
        <is>
          <t xml:space="preserve"> </t>
        </is>
      </c>
      <c r="D23" s="4" t="inlineStr">
        <is>
          <t xml:space="preserve"> </t>
        </is>
      </c>
      <c r="E23" s="7" t="n">
        <v>0</v>
      </c>
      <c r="F23" s="4" t="inlineStr">
        <is>
          <t xml:space="preserve"> </t>
        </is>
      </c>
    </row>
    <row r="24">
      <c r="A24" s="4" t="inlineStr">
        <is>
          <t>Vertex Asset Purchase Agreement | Contingent Value Rights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amount received on agreement</t>
        </is>
      </c>
      <c r="B26" s="4" t="inlineStr">
        <is>
          <t xml:space="preserve"> </t>
        </is>
      </c>
      <c r="C26" s="4" t="inlineStr">
        <is>
          <t xml:space="preserve"> </t>
        </is>
      </c>
      <c r="D26" s="4" t="inlineStr">
        <is>
          <t xml:space="preserve"> </t>
        </is>
      </c>
      <c r="E26" s="11" t="n">
        <v>1</v>
      </c>
      <c r="F26" s="4" t="inlineStr">
        <is>
          <t xml:space="preserve"> </t>
        </is>
      </c>
    </row>
    <row r="27">
      <c r="A27" s="4" t="inlineStr">
        <is>
          <t>F351 | Gyre Pharmaceutica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for exchange of intellectual property rights</t>
        </is>
      </c>
      <c r="B29" s="4" t="inlineStr">
        <is>
          <t xml:space="preserve"> </t>
        </is>
      </c>
      <c r="C29" s="4" t="inlineStr">
        <is>
          <t xml:space="preserve"> </t>
        </is>
      </c>
      <c r="D29" s="4" t="inlineStr">
        <is>
          <t xml:space="preserve"> </t>
        </is>
      </c>
      <c r="E29" s="7" t="n">
        <v>0</v>
      </c>
      <c r="F29" s="4" t="inlineStr">
        <is>
          <t xml:space="preserve"> </t>
        </is>
      </c>
    </row>
    <row r="30">
      <c r="A30" s="4" t="inlineStr">
        <is>
          <t>F351 | Gyre Pharmaceuticals | Submission of the New Drug Applic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bligation to pay in exchange for the intellectual property rights</t>
        </is>
      </c>
      <c r="B32" s="4" t="inlineStr">
        <is>
          <t xml:space="preserve"> </t>
        </is>
      </c>
      <c r="C32" s="4" t="inlineStr">
        <is>
          <t xml:space="preserve"> </t>
        </is>
      </c>
      <c r="D32" s="4" t="inlineStr">
        <is>
          <t xml:space="preserve"> </t>
        </is>
      </c>
      <c r="E32" s="5" t="n">
        <v>4600000</v>
      </c>
      <c r="F32" s="4" t="inlineStr">
        <is>
          <t xml:space="preserve"> </t>
        </is>
      </c>
    </row>
    <row r="33">
      <c r="A33" s="4" t="inlineStr">
        <is>
          <t>F351 | Gyre Pharmaceuticals | NDA Passes the NMPA's Review and Inspe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bligation to pay in exchange for the intellectual property rights</t>
        </is>
      </c>
      <c r="B35" s="4" t="inlineStr">
        <is>
          <t xml:space="preserve"> </t>
        </is>
      </c>
      <c r="C35" s="4" t="inlineStr">
        <is>
          <t xml:space="preserve"> </t>
        </is>
      </c>
      <c r="D35" s="4" t="inlineStr">
        <is>
          <t xml:space="preserve"> </t>
        </is>
      </c>
      <c r="E35" s="5" t="n">
        <v>1200000</v>
      </c>
      <c r="F35" s="4" t="inlineStr">
        <is>
          <t xml:space="preserve"> </t>
        </is>
      </c>
    </row>
    <row r="36">
      <c r="A36" s="4" t="inlineStr">
        <is>
          <t>F351 | Gyre Pharmaceuticals | NMPA's Approval of the ND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itments And Contingen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bligation to pay in exchange for the intellectual property rights</t>
        </is>
      </c>
      <c r="B38" s="4" t="inlineStr">
        <is>
          <t xml:space="preserve"> </t>
        </is>
      </c>
      <c r="C38" s="4" t="inlineStr">
        <is>
          <t xml:space="preserve"> </t>
        </is>
      </c>
      <c r="D38" s="4" t="inlineStr">
        <is>
          <t xml:space="preserve"> </t>
        </is>
      </c>
      <c r="E38" s="7" t="n">
        <v>6900000</v>
      </c>
      <c r="F38" s="4" t="inlineStr">
        <is>
          <t xml:space="preserve"> </t>
        </is>
      </c>
    </row>
  </sheetData>
  <mergeCells count="2">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4</t>
        </is>
      </c>
      <c r="C2" s="2" t="inlineStr">
        <is>
          <t>Dec. 31, 2023</t>
        </is>
      </c>
    </row>
    <row r="3">
      <c r="A3" s="3" t="inlineStr">
        <is>
          <t>Current income tax provision:</t>
        </is>
      </c>
      <c r="B3" s="4" t="inlineStr">
        <is>
          <t xml:space="preserve"> </t>
        </is>
      </c>
      <c r="C3" s="4" t="inlineStr">
        <is>
          <t xml:space="preserve"> </t>
        </is>
      </c>
    </row>
    <row r="4">
      <c r="A4" s="4" t="inlineStr">
        <is>
          <t>State</t>
        </is>
      </c>
      <c r="B4" s="7" t="n">
        <v>2</v>
      </c>
      <c r="C4" s="7" t="n">
        <v>6</v>
      </c>
    </row>
    <row r="5">
      <c r="A5" s="4" t="inlineStr">
        <is>
          <t>Foreign - PRC</t>
        </is>
      </c>
      <c r="B5" s="5" t="n">
        <v>6320</v>
      </c>
      <c r="C5" s="5" t="n">
        <v>9343</v>
      </c>
    </row>
    <row r="6">
      <c r="A6" s="4" t="inlineStr">
        <is>
          <t>Total current income tax provision:</t>
        </is>
      </c>
      <c r="B6" s="5" t="n">
        <v>6322</v>
      </c>
      <c r="C6" s="5" t="n">
        <v>9349</v>
      </c>
    </row>
    <row r="7">
      <c r="A7" s="3" t="inlineStr">
        <is>
          <t>Deferred income tax provision:</t>
        </is>
      </c>
      <c r="B7" s="4" t="inlineStr">
        <is>
          <t xml:space="preserve"> </t>
        </is>
      </c>
      <c r="C7" s="4" t="inlineStr">
        <is>
          <t xml:space="preserve"> </t>
        </is>
      </c>
    </row>
    <row r="8">
      <c r="A8" s="4" t="inlineStr">
        <is>
          <t>Foreign - PRC</t>
        </is>
      </c>
      <c r="B8" s="5" t="n">
        <v>-1002</v>
      </c>
      <c r="C8" s="5" t="n">
        <v>-834</v>
      </c>
    </row>
    <row r="9">
      <c r="A9" s="4" t="inlineStr">
        <is>
          <t>Total deferred income tax provision:</t>
        </is>
      </c>
      <c r="B9" s="5" t="n">
        <v>-1002</v>
      </c>
      <c r="C9" s="5" t="n">
        <v>-834</v>
      </c>
    </row>
    <row r="10">
      <c r="A10" s="4" t="inlineStr">
        <is>
          <t>Total income tax provision:</t>
        </is>
      </c>
      <c r="B10" s="7" t="n">
        <v>5320</v>
      </c>
      <c r="C10" s="7" t="n">
        <v>851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Company's Effectiv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computed at federal statutory rate</t>
        </is>
      </c>
      <c r="B4" s="11" t="n">
        <v>0.21</v>
      </c>
      <c r="C4" s="11" t="n">
        <v>0.21</v>
      </c>
    </row>
    <row r="5">
      <c r="A5" s="4" t="inlineStr">
        <is>
          <t>Rate difference due to different jurisdiction</t>
        </is>
      </c>
      <c r="B5" s="10" t="n">
        <v>0.0387</v>
      </c>
      <c r="C5" s="4" t="inlineStr">
        <is>
          <t>(2.43%)</t>
        </is>
      </c>
    </row>
    <row r="6">
      <c r="A6" s="4" t="inlineStr">
        <is>
          <t>Preferential income tax rate for HNTE</t>
        </is>
      </c>
      <c r="B6" s="4" t="inlineStr">
        <is>
          <t>(9.48%)</t>
        </is>
      </c>
      <c r="C6" s="10" t="n">
        <v>0.0319</v>
      </c>
    </row>
    <row r="7">
      <c r="A7" s="4" t="inlineStr">
        <is>
          <t>Non-deductible Expense - Operating</t>
        </is>
      </c>
      <c r="B7" s="10" t="n">
        <v>0.0664</v>
      </c>
      <c r="C7" s="4" t="inlineStr">
        <is>
          <t>(6.28%)</t>
        </is>
      </c>
    </row>
    <row r="8">
      <c r="A8" s="4" t="inlineStr">
        <is>
          <t>Non-deductible expense - acquisition related</t>
        </is>
      </c>
      <c r="B8" s="11" t="n">
        <v>0</v>
      </c>
      <c r="C8" s="4" t="inlineStr">
        <is>
          <t>(22.16%)</t>
        </is>
      </c>
    </row>
    <row r="9">
      <c r="A9" s="4" t="inlineStr">
        <is>
          <t>R&amp;D Super-deduction</t>
        </is>
      </c>
      <c r="B9" s="4" t="inlineStr">
        <is>
          <t>(3.40%)</t>
        </is>
      </c>
      <c r="C9" s="10" t="n">
        <v>0.0145</v>
      </c>
    </row>
    <row r="10">
      <c r="A10" s="4" t="inlineStr">
        <is>
          <t>Valuation allowance change</t>
        </is>
      </c>
      <c r="B10" s="10" t="n">
        <v>0.0313</v>
      </c>
      <c r="C10" s="4" t="inlineStr">
        <is>
          <t>(4.37%)</t>
        </is>
      </c>
    </row>
    <row r="11">
      <c r="A11" s="4" t="inlineStr">
        <is>
          <t>ESOP</t>
        </is>
      </c>
      <c r="B11" s="10" t="n">
        <v>0.0113</v>
      </c>
      <c r="C11" s="4" t="inlineStr">
        <is>
          <t>(0.55%)</t>
        </is>
      </c>
    </row>
    <row r="12">
      <c r="A12" s="4" t="inlineStr">
        <is>
          <t>Other</t>
        </is>
      </c>
      <c r="B12" s="10" t="n">
        <v>0.0002</v>
      </c>
      <c r="C12" s="4" t="inlineStr">
        <is>
          <t>(0.76%)</t>
        </is>
      </c>
    </row>
    <row r="13">
      <c r="A13" s="4" t="inlineStr">
        <is>
          <t>Effective tax rate</t>
        </is>
      </c>
      <c r="B13" s="10" t="n">
        <v>0.2291</v>
      </c>
      <c r="C13" s="4" t="inlineStr">
        <is>
          <t>(10.91%)</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7" t="n">
        <v>407</v>
      </c>
      <c r="C3" s="7" t="n">
        <v>2811</v>
      </c>
    </row>
    <row r="4">
      <c r="A4" s="4" t="inlineStr">
        <is>
          <t>Contract liabilities</t>
        </is>
      </c>
      <c r="B4" s="5" t="n">
        <v>153</v>
      </c>
      <c r="C4" s="5" t="n">
        <v>39</v>
      </c>
    </row>
    <row r="5">
      <c r="A5" s="4" t="inlineStr">
        <is>
          <t>Net operating loss carry forwards</t>
        </is>
      </c>
      <c r="B5" s="5" t="n">
        <v>41714</v>
      </c>
      <c r="C5" s="5" t="n">
        <v>40669</v>
      </c>
    </row>
    <row r="6">
      <c r="A6" s="4" t="inlineStr">
        <is>
          <t>Tax credit carry forwards</t>
        </is>
      </c>
      <c r="B6" s="5" t="n">
        <v>4463</v>
      </c>
      <c r="C6" s="5" t="n">
        <v>4463</v>
      </c>
    </row>
    <row r="7">
      <c r="A7" s="4" t="inlineStr">
        <is>
          <t>Fixed and intangible assets</t>
        </is>
      </c>
      <c r="B7" s="5" t="n">
        <v>15385</v>
      </c>
      <c r="C7" s="5" t="n">
        <v>15332</v>
      </c>
    </row>
    <row r="8">
      <c r="A8" s="4" t="inlineStr">
        <is>
          <t>Impact from foreign corporations</t>
        </is>
      </c>
      <c r="B8" s="5" t="n">
        <v>8754</v>
      </c>
      <c r="C8" s="5" t="n">
        <v>4590</v>
      </c>
    </row>
    <row r="9">
      <c r="A9" s="4" t="inlineStr">
        <is>
          <t>Capitalized transaction costs</t>
        </is>
      </c>
      <c r="B9" s="5" t="n">
        <v>430</v>
      </c>
      <c r="C9" s="5" t="n">
        <v>658</v>
      </c>
    </row>
    <row r="10">
      <c r="A10" s="4" t="inlineStr">
        <is>
          <t>Lease liabilities</t>
        </is>
      </c>
      <c r="B10" s="5" t="n">
        <v>288</v>
      </c>
      <c r="C10" s="5" t="n">
        <v>98</v>
      </c>
    </row>
    <row r="11">
      <c r="A11" s="4" t="inlineStr">
        <is>
          <t>Deferred income tax assets before valuation allowance</t>
        </is>
      </c>
      <c r="B11" s="5" t="n">
        <v>71594</v>
      </c>
      <c r="C11" s="5" t="n">
        <v>68660</v>
      </c>
    </row>
    <row r="12">
      <c r="A12" s="4" t="inlineStr">
        <is>
          <t>Deferred tax liability - ROU assets</t>
        </is>
      </c>
      <c r="B12" s="5" t="n">
        <v>-296</v>
      </c>
      <c r="C12" s="5" t="n">
        <v>-108</v>
      </c>
    </row>
    <row r="13">
      <c r="A13" s="4" t="inlineStr">
        <is>
          <t>Deferred tax liability - Fixed assets</t>
        </is>
      </c>
      <c r="B13" s="5" t="n">
        <v>-74</v>
      </c>
      <c r="C13" s="5" t="n">
        <v>-84</v>
      </c>
    </row>
    <row r="14">
      <c r="A14" s="4" t="inlineStr">
        <is>
          <t>Less valuation allowance</t>
        </is>
      </c>
      <c r="B14" s="5" t="n">
        <v>-65605</v>
      </c>
      <c r="C14" s="5" t="n">
        <v>-63773</v>
      </c>
    </row>
    <row r="15">
      <c r="A15" s="4" t="inlineStr">
        <is>
          <t>Deferred tax assets, net</t>
        </is>
      </c>
      <c r="B15" s="7" t="n">
        <v>5619</v>
      </c>
      <c r="C15" s="7" t="n">
        <v>46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of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7" t="n">
        <v>-63773</v>
      </c>
      <c r="C4" s="4" t="inlineStr">
        <is>
          <t xml:space="preserve"> </t>
        </is>
      </c>
    </row>
    <row r="5">
      <c r="A5" s="4" t="inlineStr">
        <is>
          <t>Changes of valuation allowances</t>
        </is>
      </c>
      <c r="B5" s="5" t="n">
        <v>-1832</v>
      </c>
      <c r="C5" s="7" t="n">
        <v>-63773</v>
      </c>
    </row>
    <row r="6">
      <c r="A6" s="4" t="inlineStr">
        <is>
          <t>Balance at the end of the year</t>
        </is>
      </c>
      <c r="B6" s="7" t="n">
        <v>-65605</v>
      </c>
      <c r="C6" s="7" t="n">
        <v>-6377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07</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Gross federal R&amp;D credit-related deferred tax assets derecognized</t>
        </is>
      </c>
      <c r="B4" s="7" t="n">
        <v>26000000</v>
      </c>
      <c r="C4" s="4" t="inlineStr">
        <is>
          <t xml:space="preserve"> </t>
        </is>
      </c>
      <c r="D4" s="4" t="inlineStr">
        <is>
          <t xml:space="preserve"> </t>
        </is>
      </c>
      <c r="E4" s="4" t="inlineStr">
        <is>
          <t xml:space="preserve"> </t>
        </is>
      </c>
    </row>
    <row r="5">
      <c r="A5" s="4" t="inlineStr">
        <is>
          <t>Unrecognized tax benefit</t>
        </is>
      </c>
      <c r="B5" s="5" t="n">
        <v>1883000</v>
      </c>
      <c r="C5" s="7" t="n">
        <v>1883000</v>
      </c>
      <c r="D5" s="7" t="n">
        <v>0</v>
      </c>
      <c r="E5" s="4" t="inlineStr">
        <is>
          <t xml:space="preserve"> </t>
        </is>
      </c>
    </row>
    <row r="6">
      <c r="A6" s="4" t="inlineStr">
        <is>
          <t>Tax-related penalties or interest recognized</t>
        </is>
      </c>
      <c r="B6" s="5" t="n">
        <v>0</v>
      </c>
      <c r="C6" s="5" t="n">
        <v>0</v>
      </c>
      <c r="D6" s="4" t="inlineStr">
        <is>
          <t xml:space="preserve"> </t>
        </is>
      </c>
      <c r="E6" s="4" t="inlineStr">
        <is>
          <t xml:space="preserve"> </t>
        </is>
      </c>
    </row>
    <row r="7">
      <c r="A7" s="4" t="inlineStr">
        <is>
          <t>Uncertain tax positions</t>
        </is>
      </c>
      <c r="B7" s="5" t="n">
        <v>0</v>
      </c>
      <c r="C7" s="7" t="n">
        <v>0</v>
      </c>
      <c r="D7" s="4" t="inlineStr">
        <is>
          <t xml:space="preserve"> </t>
        </is>
      </c>
      <c r="E7" s="4" t="inlineStr">
        <is>
          <t xml:space="preserve"> </t>
        </is>
      </c>
    </row>
    <row r="8">
      <c r="A8" s="4" t="inlineStr">
        <is>
          <t>Deferred tax liability</t>
        </is>
      </c>
      <c r="B8" s="7" t="n">
        <v>8300000</v>
      </c>
      <c r="C8" s="4" t="inlineStr">
        <is>
          <t xml:space="preserve"> </t>
        </is>
      </c>
      <c r="D8" s="4" t="inlineStr">
        <is>
          <t xml:space="preserve"> </t>
        </is>
      </c>
      <c r="E8" s="4" t="inlineStr">
        <is>
          <t xml:space="preserve"> </t>
        </is>
      </c>
    </row>
    <row r="9">
      <c r="A9" s="4" t="inlineStr">
        <is>
          <t>PRC Tax</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Statute of limitations due to errors made by taxpayer or withholding agent</t>
        </is>
      </c>
      <c r="B11" s="4" t="inlineStr">
        <is>
          <t>3 years</t>
        </is>
      </c>
      <c r="C11" s="4" t="inlineStr">
        <is>
          <t xml:space="preserve"> </t>
        </is>
      </c>
      <c r="D11" s="4" t="inlineStr">
        <is>
          <t xml:space="preserve"> </t>
        </is>
      </c>
      <c r="E11" s="4" t="inlineStr">
        <is>
          <t xml:space="preserve"> </t>
        </is>
      </c>
    </row>
    <row r="12">
      <c r="A12" s="4" t="inlineStr">
        <is>
          <t>Statute of limitations due to transfer pricing issues</t>
        </is>
      </c>
      <c r="B12" s="4" t="inlineStr">
        <is>
          <t>10 years</t>
        </is>
      </c>
      <c r="C12" s="4" t="inlineStr">
        <is>
          <t xml:space="preserve"> </t>
        </is>
      </c>
      <c r="D12" s="4" t="inlineStr">
        <is>
          <t xml:space="preserve"> </t>
        </is>
      </c>
      <c r="E12" s="4" t="inlineStr">
        <is>
          <t xml:space="preserve"> </t>
        </is>
      </c>
    </row>
    <row r="13">
      <c r="A13" s="4" t="inlineStr">
        <is>
          <t>Statute of limitations due to tax evasion</t>
        </is>
      </c>
      <c r="B13" s="4" t="inlineStr">
        <is>
          <t>0 years</t>
        </is>
      </c>
      <c r="C13" s="4" t="inlineStr">
        <is>
          <t xml:space="preserve"> </t>
        </is>
      </c>
      <c r="D13" s="4" t="inlineStr">
        <is>
          <t xml:space="preserve"> </t>
        </is>
      </c>
      <c r="E13" s="4" t="inlineStr">
        <is>
          <t xml:space="preserve"> </t>
        </is>
      </c>
    </row>
    <row r="14">
      <c r="A14" s="4" t="inlineStr">
        <is>
          <t>PRC Tax | Minimum</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Tax year remains open to examination</t>
        </is>
      </c>
      <c r="B16" s="4" t="inlineStr">
        <is>
          <t>2019</t>
        </is>
      </c>
      <c r="C16" s="4" t="inlineStr">
        <is>
          <t xml:space="preserve"> </t>
        </is>
      </c>
      <c r="D16" s="4" t="inlineStr">
        <is>
          <t xml:space="preserve"> </t>
        </is>
      </c>
      <c r="E16" s="4" t="inlineStr">
        <is>
          <t xml:space="preserve"> </t>
        </is>
      </c>
    </row>
    <row r="17">
      <c r="A17" s="4" t="inlineStr">
        <is>
          <t>PRC Tax | Maximum</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Tax year remains open to examination</t>
        </is>
      </c>
      <c r="B19" s="4" t="inlineStr">
        <is>
          <t>2024</t>
        </is>
      </c>
      <c r="C19" s="4" t="inlineStr">
        <is>
          <t xml:space="preserve"> </t>
        </is>
      </c>
      <c r="D19" s="4" t="inlineStr">
        <is>
          <t xml:space="preserve"> </t>
        </is>
      </c>
      <c r="E19" s="4" t="inlineStr">
        <is>
          <t xml:space="preserve"> </t>
        </is>
      </c>
    </row>
    <row r="20">
      <c r="A20" s="4" t="inlineStr">
        <is>
          <t>CALIFORNIA</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7" t="n">
        <v>75200000</v>
      </c>
      <c r="C22" s="4" t="inlineStr">
        <is>
          <t xml:space="preserve"> </t>
        </is>
      </c>
      <c r="D22" s="4" t="inlineStr">
        <is>
          <t xml:space="preserve"> </t>
        </is>
      </c>
      <c r="E22" s="4" t="inlineStr">
        <is>
          <t xml:space="preserve"> </t>
        </is>
      </c>
    </row>
    <row r="23">
      <c r="A23" s="4" t="inlineStr">
        <is>
          <t>Net operating loss carryforward, derecognized</t>
        </is>
      </c>
      <c r="B23" s="5" t="n">
        <v>0</v>
      </c>
      <c r="C23" s="4" t="inlineStr">
        <is>
          <t xml:space="preserve"> </t>
        </is>
      </c>
      <c r="D23" s="4" t="inlineStr">
        <is>
          <t xml:space="preserve"> </t>
        </is>
      </c>
      <c r="E23" s="4" t="inlineStr">
        <is>
          <t xml:space="preserve"> </t>
        </is>
      </c>
    </row>
    <row r="24">
      <c r="A24" s="4" t="inlineStr">
        <is>
          <t>Federal Income Tax</t>
        </is>
      </c>
      <c r="B24" s="4" t="inlineStr">
        <is>
          <t xml:space="preserve"> </t>
        </is>
      </c>
      <c r="C24" s="4" t="inlineStr">
        <is>
          <t xml:space="preserve"> </t>
        </is>
      </c>
      <c r="D24" s="4" t="inlineStr">
        <is>
          <t xml:space="preserve"> </t>
        </is>
      </c>
      <c r="E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7" t="n">
        <v>193400000</v>
      </c>
      <c r="C26" s="4" t="inlineStr">
        <is>
          <t xml:space="preserve"> </t>
        </is>
      </c>
      <c r="D26" s="4" t="inlineStr">
        <is>
          <t xml:space="preserve"> </t>
        </is>
      </c>
      <c r="E26" s="7" t="n">
        <v>156500000</v>
      </c>
    </row>
    <row r="27">
      <c r="A27" s="4" t="inlineStr">
        <is>
          <t>Net operating loss carryforwards expiration year</t>
        </is>
      </c>
      <c r="B27" s="4" t="inlineStr">
        <is>
          <t>2037</t>
        </is>
      </c>
      <c r="C27" s="4" t="inlineStr">
        <is>
          <t xml:space="preserve"> </t>
        </is>
      </c>
      <c r="D27" s="4" t="inlineStr">
        <is>
          <t xml:space="preserve"> </t>
        </is>
      </c>
      <c r="E27" s="4" t="inlineStr">
        <is>
          <t xml:space="preserve"> </t>
        </is>
      </c>
    </row>
    <row r="28">
      <c r="A28" s="4" t="inlineStr">
        <is>
          <t>Net operating loss carryforwards having indefinite life</t>
        </is>
      </c>
      <c r="B28" s="7" t="n">
        <v>191900000</v>
      </c>
      <c r="C28" s="4" t="inlineStr">
        <is>
          <t xml:space="preserve"> </t>
        </is>
      </c>
      <c r="D28" s="4" t="inlineStr">
        <is>
          <t xml:space="preserve"> </t>
        </is>
      </c>
      <c r="E28" s="4" t="inlineStr">
        <is>
          <t xml:space="preserve"> </t>
        </is>
      </c>
    </row>
    <row r="29">
      <c r="A29" s="4" t="inlineStr">
        <is>
          <t>Tax credit carryforwards available to offset future federal tax liabilities</t>
        </is>
      </c>
      <c r="B29" s="7" t="n">
        <v>8000</v>
      </c>
      <c r="C29" s="4" t="inlineStr">
        <is>
          <t xml:space="preserve"> </t>
        </is>
      </c>
      <c r="D29" s="4" t="inlineStr">
        <is>
          <t xml:space="preserve"> </t>
        </is>
      </c>
      <c r="E29" s="4" t="inlineStr">
        <is>
          <t xml:space="preserve"> </t>
        </is>
      </c>
    </row>
    <row r="30">
      <c r="A30" s="4" t="inlineStr">
        <is>
          <t>Credit carryforward, expire year</t>
        </is>
      </c>
      <c r="B30" s="4" t="inlineStr">
        <is>
          <t>2042</t>
        </is>
      </c>
      <c r="C30" s="4" t="inlineStr">
        <is>
          <t xml:space="preserve"> </t>
        </is>
      </c>
      <c r="D30" s="4" t="inlineStr">
        <is>
          <t xml:space="preserve"> </t>
        </is>
      </c>
      <c r="E30" s="4" t="inlineStr">
        <is>
          <t xml:space="preserve"> </t>
        </is>
      </c>
    </row>
    <row r="31">
      <c r="A31" s="4" t="inlineStr">
        <is>
          <t>Net operating loss carryforward, derecognized</t>
        </is>
      </c>
      <c r="B31" s="7" t="n">
        <v>32900000</v>
      </c>
      <c r="C31" s="4" t="inlineStr">
        <is>
          <t xml:space="preserve"> </t>
        </is>
      </c>
      <c r="D31" s="4" t="inlineStr">
        <is>
          <t xml:space="preserve"> </t>
        </is>
      </c>
      <c r="E31" s="4" t="inlineStr">
        <is>
          <t xml:space="preserve"> </t>
        </is>
      </c>
    </row>
    <row r="32">
      <c r="A32" s="4" t="inlineStr">
        <is>
          <t>State Income Tax</t>
        </is>
      </c>
      <c r="B32" s="4" t="inlineStr">
        <is>
          <t xml:space="preserve"> </t>
        </is>
      </c>
      <c r="C32" s="4" t="inlineStr">
        <is>
          <t xml:space="preserve"> </t>
        </is>
      </c>
      <c r="D32" s="4" t="inlineStr">
        <is>
          <t xml:space="preserve"> </t>
        </is>
      </c>
      <c r="E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7" t="n">
        <v>13900000</v>
      </c>
      <c r="C34" s="4" t="inlineStr">
        <is>
          <t xml:space="preserve"> </t>
        </is>
      </c>
      <c r="D34" s="4" t="inlineStr">
        <is>
          <t xml:space="preserve"> </t>
        </is>
      </c>
      <c r="E34" s="4" t="inlineStr">
        <is>
          <t xml:space="preserve"> </t>
        </is>
      </c>
    </row>
    <row r="35">
      <c r="A35" s="4" t="inlineStr">
        <is>
          <t>Net operating loss carryforwards expiration year</t>
        </is>
      </c>
      <c r="B35" s="4" t="inlineStr">
        <is>
          <t>2034</t>
        </is>
      </c>
      <c r="C35" s="4" t="inlineStr">
        <is>
          <t xml:space="preserve"> </t>
        </is>
      </c>
      <c r="D35" s="4" t="inlineStr">
        <is>
          <t xml:space="preserve"> </t>
        </is>
      </c>
      <c r="E35" s="4" t="inlineStr">
        <is>
          <t xml:space="preserve"> </t>
        </is>
      </c>
    </row>
    <row r="36">
      <c r="A36" s="4" t="inlineStr">
        <is>
          <t>Tax credit carryforwards available to offset future federal tax liabilities</t>
        </is>
      </c>
      <c r="B36" s="7" t="n">
        <v>7500000</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 of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7" t="n">
        <v>1883</v>
      </c>
      <c r="C4" s="7" t="n">
        <v>0</v>
      </c>
    </row>
    <row r="5">
      <c r="A5" s="4" t="inlineStr">
        <is>
          <t>Increase as a result of the GNI USA Contributions on October 30, 2023</t>
        </is>
      </c>
      <c r="B5" s="4" t="inlineStr">
        <is>
          <t xml:space="preserve"> </t>
        </is>
      </c>
      <c r="C5" s="5" t="n">
        <v>1883</v>
      </c>
    </row>
    <row r="6">
      <c r="A6" s="4" t="inlineStr">
        <is>
          <t>Increase/(Decrease) of unrecognized tax benefits taken in prior years</t>
        </is>
      </c>
      <c r="B6" s="5" t="n">
        <v>0</v>
      </c>
      <c r="C6" s="5" t="n">
        <v>0</v>
      </c>
    </row>
    <row r="7">
      <c r="A7" s="4" t="inlineStr">
        <is>
          <t>Increase/(Decrease) of unrecognized tax benefits related to current year</t>
        </is>
      </c>
      <c r="B7" s="5" t="n">
        <v>0</v>
      </c>
      <c r="C7" s="5" t="n">
        <v>0</v>
      </c>
    </row>
    <row r="8">
      <c r="A8" s="4" t="inlineStr">
        <is>
          <t>Ending Balance</t>
        </is>
      </c>
      <c r="B8" s="7" t="n">
        <v>1883</v>
      </c>
      <c r="C8" s="7" t="n">
        <v>188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search and development fees</t>
        </is>
      </c>
      <c r="B4" s="7" t="n">
        <v>12024000</v>
      </c>
      <c r="C4" s="7" t="n">
        <v>13780000</v>
      </c>
    </row>
    <row r="5">
      <c r="A5" s="4" t="inlineStr">
        <is>
          <t>Related Party | GNI Grou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 fees</t>
        </is>
      </c>
      <c r="B7" s="5" t="n">
        <v>200000</v>
      </c>
      <c r="C7" s="5" t="n">
        <v>0</v>
      </c>
    </row>
    <row r="8">
      <c r="A8" s="4" t="inlineStr">
        <is>
          <t>Other Receivables</t>
        </is>
      </c>
      <c r="B8" s="5" t="n">
        <v>200000</v>
      </c>
      <c r="C8" s="5" t="n">
        <v>1300000</v>
      </c>
    </row>
    <row r="9">
      <c r="A9" s="4" t="inlineStr">
        <is>
          <t>Related Party | GNI Group | CPI Contribu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Receivables</t>
        </is>
      </c>
      <c r="B11" s="5" t="n">
        <v>200000</v>
      </c>
      <c r="C11" s="5" t="n">
        <v>800000</v>
      </c>
    </row>
    <row r="12">
      <c r="A12" s="4" t="inlineStr">
        <is>
          <t>Related Party | GNI Group | Gyr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Receivables</t>
        </is>
      </c>
      <c r="B14" s="4" t="inlineStr">
        <is>
          <t xml:space="preserve"> </t>
        </is>
      </c>
      <c r="C14" s="5" t="n">
        <v>500000</v>
      </c>
    </row>
    <row r="15">
      <c r="A15" s="4" t="inlineStr">
        <is>
          <t>Related Party | F351 Agreement | GNI Group</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7" t="n">
        <v>200000</v>
      </c>
      <c r="C17" s="7" t="n">
        <v>14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PS - Basic and Diluted EPS Attributable to Common Stock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income from operations</t>
        </is>
      </c>
      <c r="B4" s="7" t="n">
        <v>17898</v>
      </c>
      <c r="C4" s="7" t="n">
        <v>-85480</v>
      </c>
    </row>
    <row r="5">
      <c r="A5" s="4" t="inlineStr">
        <is>
          <t>Less: Allocation of undistributed earnings to noncontrolling interest</t>
        </is>
      </c>
      <c r="B5" s="5" t="n">
        <v>5813</v>
      </c>
      <c r="C5" s="5" t="n">
        <v>7453</v>
      </c>
    </row>
    <row r="6">
      <c r="A6" s="4" t="inlineStr">
        <is>
          <t>Net income (loss) attributable to common stockholders</t>
        </is>
      </c>
      <c r="B6" s="5" t="n">
        <v>12085</v>
      </c>
      <c r="C6" s="5" t="n">
        <v>-92933</v>
      </c>
    </row>
    <row r="7">
      <c r="A7" s="4" t="inlineStr">
        <is>
          <t>Change in fair value of warrant liability</t>
        </is>
      </c>
      <c r="B7" s="5" t="n">
        <v>7167</v>
      </c>
      <c r="C7" s="5" t="n">
        <v>-9261</v>
      </c>
    </row>
    <row r="8">
      <c r="A8" s="4" t="inlineStr">
        <is>
          <t>Net (loss) income attributable to common stockholders - diluted</t>
        </is>
      </c>
      <c r="B8" s="7" t="n">
        <v>4918</v>
      </c>
      <c r="C8" s="7" t="n">
        <v>-92933</v>
      </c>
    </row>
    <row r="9">
      <c r="A9" s="4" t="inlineStr">
        <is>
          <t>Weighted average common shares outstanding</t>
        </is>
      </c>
      <c r="B9" s="5" t="n">
        <v>85094948</v>
      </c>
      <c r="C9" s="5" t="n">
        <v>65831675</v>
      </c>
    </row>
    <row r="10">
      <c r="A10" s="4" t="inlineStr">
        <is>
          <t>Weighted average shares used in calculating net (loss) income per share attributable to common stockholders, basic</t>
        </is>
      </c>
      <c r="B10" s="5" t="n">
        <v>85094948</v>
      </c>
      <c r="C10" s="5" t="n">
        <v>65831675</v>
      </c>
    </row>
    <row r="11">
      <c r="A11" s="4" t="inlineStr">
        <is>
          <t>Weighted average of common stock options</t>
        </is>
      </c>
      <c r="B11" s="5" t="n">
        <v>16407847</v>
      </c>
      <c r="C11" s="4" t="inlineStr">
        <is>
          <t xml:space="preserve"> </t>
        </is>
      </c>
    </row>
    <row r="12">
      <c r="A12" s="4" t="inlineStr">
        <is>
          <t>Weighted average of Convertible Preferred Stock (as converted)</t>
        </is>
      </c>
      <c r="B12" s="5" t="n">
        <v>528442</v>
      </c>
      <c r="C12" s="4" t="inlineStr">
        <is>
          <t xml:space="preserve"> </t>
        </is>
      </c>
    </row>
    <row r="13">
      <c r="A13" s="4" t="inlineStr">
        <is>
          <t>Weighted average of Preferred Stock Warrants (as converted)</t>
        </is>
      </c>
      <c r="B13" s="5" t="n">
        <v>262289</v>
      </c>
      <c r="C13" s="4" t="inlineStr">
        <is>
          <t xml:space="preserve"> </t>
        </is>
      </c>
    </row>
    <row r="14">
      <c r="A14" s="4" t="inlineStr">
        <is>
          <t>Weighted average shares used in calculating net (loss) income per share attributable to common stockholders, diluted</t>
        </is>
      </c>
      <c r="B14" s="5" t="n">
        <v>102293526</v>
      </c>
      <c r="C14" s="5" t="n">
        <v>65831675</v>
      </c>
    </row>
    <row r="15">
      <c r="A15" s="4" t="inlineStr">
        <is>
          <t>Net income (loss) per share attributable to common stockholders, basic</t>
        </is>
      </c>
      <c r="B15" s="9" t="n">
        <v>0.14</v>
      </c>
      <c r="C15" s="9" t="n">
        <v>-1.41</v>
      </c>
    </row>
    <row r="16">
      <c r="A16" s="4" t="inlineStr">
        <is>
          <t>Net income (loss) per share attributable to common stockholders, diluted</t>
        </is>
      </c>
      <c r="B16" s="9" t="n">
        <v>0.05</v>
      </c>
      <c r="C16" s="9" t="n">
        <v>-1.4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PS - Anti-dilutive Security not Included In Diluted per Share Calculation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 dilutive securities</t>
        </is>
      </c>
      <c r="B4" s="5" t="n">
        <v>896960</v>
      </c>
      <c r="C4" s="5" t="n">
        <v>2758854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ecurities</t>
        </is>
      </c>
      <c r="B7" s="5" t="n">
        <v>896960</v>
      </c>
      <c r="C7" s="5" t="n">
        <v>18280548</v>
      </c>
    </row>
    <row r="8">
      <c r="A8" s="4" t="inlineStr">
        <is>
          <t>Convertible Preferred stock (as conver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ecurities</t>
        </is>
      </c>
      <c r="B10" s="4" t="inlineStr">
        <is>
          <t xml:space="preserve"> </t>
        </is>
      </c>
      <c r="C10" s="5" t="n">
        <v>8767332</v>
      </c>
    </row>
    <row r="11">
      <c r="A11" s="4" t="inlineStr">
        <is>
          <t>Preferred Stock Warrants (as convert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 dilutive securities</t>
        </is>
      </c>
      <c r="B13" s="4" t="inlineStr">
        <is>
          <t xml:space="preserve"> </t>
        </is>
      </c>
      <c r="C13" s="5" t="n">
        <v>54066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4</t>
        </is>
      </c>
      <c r="C2" s="2" t="inlineStr">
        <is>
          <t>Dec. 31, 2023</t>
        </is>
      </c>
    </row>
    <row r="3">
      <c r="A3" s="4" t="inlineStr">
        <is>
          <t>Mainland China Contribut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for employee benefits</t>
        </is>
      </c>
      <c r="B5" s="6" t="n">
        <v>5.1</v>
      </c>
      <c r="C5" s="6" t="n">
        <v>4.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umber of operating segment</t>
        </is>
      </c>
      <c r="B4" s="5" t="n">
        <v>2</v>
      </c>
      <c r="C4" s="5" t="n">
        <v>2</v>
      </c>
    </row>
    <row r="5">
      <c r="A5" s="4" t="inlineStr">
        <is>
          <t>CPI Contribu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direct ownership interest</t>
        </is>
      </c>
      <c r="B7" s="11" t="n">
        <v>0.5600000000000001</v>
      </c>
      <c r="C7"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105757</v>
      </c>
      <c r="C4" s="7" t="n">
        <v>113450</v>
      </c>
    </row>
    <row r="5">
      <c r="A5" s="4" t="inlineStr">
        <is>
          <t>Cost of revenues</t>
        </is>
      </c>
      <c r="B5" s="5" t="n">
        <v>3884</v>
      </c>
      <c r="C5" s="5" t="n">
        <v>4636</v>
      </c>
    </row>
    <row r="6">
      <c r="A6" s="4" t="inlineStr">
        <is>
          <t>Gross profit</t>
        </is>
      </c>
      <c r="B6" s="5" t="n">
        <v>101873</v>
      </c>
      <c r="C6" s="5" t="n">
        <v>108814</v>
      </c>
    </row>
    <row r="7">
      <c r="A7" s="3" t="inlineStr">
        <is>
          <t>Operating expenses excluding cost of revenues:</t>
        </is>
      </c>
      <c r="B7" s="4" t="inlineStr">
        <is>
          <t xml:space="preserve"> </t>
        </is>
      </c>
      <c r="C7" s="4" t="inlineStr">
        <is>
          <t xml:space="preserve"> </t>
        </is>
      </c>
    </row>
    <row r="8">
      <c r="A8" s="4" t="inlineStr">
        <is>
          <t>Selling and marketing</t>
        </is>
      </c>
      <c r="B8" s="5" t="n">
        <v>57511</v>
      </c>
      <c r="C8" s="5" t="n">
        <v>61159</v>
      </c>
    </row>
    <row r="9">
      <c r="A9" s="4" t="inlineStr">
        <is>
          <t>Research and development</t>
        </is>
      </c>
      <c r="B9" s="5" t="n">
        <v>12024</v>
      </c>
      <c r="C9" s="5" t="n">
        <v>13780</v>
      </c>
    </row>
    <row r="10">
      <c r="A10" s="4" t="inlineStr">
        <is>
          <t>General and administrative</t>
        </is>
      </c>
      <c r="B10" s="5" t="n">
        <v>16109</v>
      </c>
      <c r="C10" s="5" t="n">
        <v>14662</v>
      </c>
    </row>
    <row r="11">
      <c r="A11" s="4" t="inlineStr">
        <is>
          <t>Acquired in-process research and development</t>
        </is>
      </c>
      <c r="B11" s="4" t="inlineStr">
        <is>
          <t xml:space="preserve"> </t>
        </is>
      </c>
      <c r="C11" s="5" t="n">
        <v>83104</v>
      </c>
    </row>
    <row r="12">
      <c r="A12" s="4" t="inlineStr">
        <is>
          <t>Divestiture losses</t>
        </is>
      </c>
      <c r="B12" s="4" t="inlineStr">
        <is>
          <t xml:space="preserve"> </t>
        </is>
      </c>
      <c r="C12" s="5" t="n">
        <v>2711</v>
      </c>
    </row>
    <row r="13">
      <c r="A13" s="4" t="inlineStr">
        <is>
          <t>Loss on disposal of property and equipment</t>
        </is>
      </c>
      <c r="B13" s="5" t="n">
        <v>66</v>
      </c>
      <c r="C13" s="5" t="n">
        <v>628</v>
      </c>
    </row>
    <row r="14">
      <c r="A14" s="4" t="inlineStr">
        <is>
          <t>Total operating expenses excluding cost of revenues</t>
        </is>
      </c>
      <c r="B14" s="5" t="n">
        <v>85710</v>
      </c>
      <c r="C14" s="5" t="n">
        <v>176044</v>
      </c>
    </row>
    <row r="15">
      <c r="A15" s="4" t="inlineStr">
        <is>
          <t>Income (Loss) from operations</t>
        </is>
      </c>
      <c r="B15" s="5" t="n">
        <v>16163</v>
      </c>
      <c r="C15" s="5" t="n">
        <v>-67230</v>
      </c>
    </row>
    <row r="16">
      <c r="A16" s="4" t="inlineStr">
        <is>
          <t>Interest income, net</t>
        </is>
      </c>
      <c r="B16" s="5" t="n">
        <v>1547</v>
      </c>
      <c r="C16" s="5" t="n">
        <v>1044</v>
      </c>
    </row>
    <row r="17">
      <c r="A17" s="4" t="inlineStr">
        <is>
          <t>Other expense, net</t>
        </is>
      </c>
      <c r="B17" s="5" t="n">
        <v>-1659</v>
      </c>
      <c r="C17" s="5" t="n">
        <v>-1518</v>
      </c>
    </row>
    <row r="18">
      <c r="A18" s="4" t="inlineStr">
        <is>
          <t>Change in fair value of warrant liability</t>
        </is>
      </c>
      <c r="B18" s="5" t="n">
        <v>7167</v>
      </c>
      <c r="C18" s="5" t="n">
        <v>-9261</v>
      </c>
    </row>
    <row r="19">
      <c r="A19" s="4" t="inlineStr">
        <is>
          <t>Income tax expense</t>
        </is>
      </c>
      <c r="B19" s="5" t="n">
        <v>-5320</v>
      </c>
      <c r="C19" s="5" t="n">
        <v>-8515</v>
      </c>
    </row>
    <row r="20">
      <c r="A20" s="4" t="inlineStr">
        <is>
          <t>Net income (loss)</t>
        </is>
      </c>
      <c r="B20" s="5" t="n">
        <v>17898</v>
      </c>
      <c r="C20" s="5" t="n">
        <v>-85480</v>
      </c>
    </row>
    <row r="21">
      <c r="A21" s="3" t="inlineStr">
        <is>
          <t>Supplemental Disclosure of stock-based compensation expense</t>
        </is>
      </c>
      <c r="B21" s="4" t="inlineStr">
        <is>
          <t xml:space="preserve"> </t>
        </is>
      </c>
      <c r="C21" s="4" t="inlineStr">
        <is>
          <t xml:space="preserve"> </t>
        </is>
      </c>
    </row>
    <row r="22">
      <c r="A22" s="4" t="inlineStr">
        <is>
          <t>Stock-based compensation</t>
        </is>
      </c>
      <c r="B22" s="5" t="n">
        <v>831</v>
      </c>
      <c r="C22" s="5" t="n">
        <v>7281</v>
      </c>
    </row>
    <row r="23">
      <c r="A23" s="4" t="inlineStr">
        <is>
          <t>Total assets</t>
        </is>
      </c>
      <c r="B23" s="5" t="n">
        <v>125406</v>
      </c>
      <c r="C23" s="5" t="n">
        <v>116539</v>
      </c>
    </row>
    <row r="24">
      <c r="A24" s="4" t="inlineStr">
        <is>
          <t>Purchase of property and equipment</t>
        </is>
      </c>
      <c r="B24" s="5" t="n">
        <v>-2315</v>
      </c>
      <c r="C24" s="5" t="n">
        <v>-8517</v>
      </c>
    </row>
    <row r="25">
      <c r="A25" s="4" t="inlineStr">
        <is>
          <t>Cost of revenue</t>
        </is>
      </c>
      <c r="B25" s="4" t="inlineStr">
        <is>
          <t xml:space="preserve"> </t>
        </is>
      </c>
      <c r="C25" s="4" t="inlineStr">
        <is>
          <t xml:space="preserve"> </t>
        </is>
      </c>
    </row>
    <row r="26">
      <c r="A26" s="3" t="inlineStr">
        <is>
          <t>Supplemental Disclosure of stock-based compensation expense</t>
        </is>
      </c>
      <c r="B26" s="4" t="inlineStr">
        <is>
          <t xml:space="preserve"> </t>
        </is>
      </c>
      <c r="C26" s="4" t="inlineStr">
        <is>
          <t xml:space="preserve"> </t>
        </is>
      </c>
    </row>
    <row r="27">
      <c r="A27" s="4" t="inlineStr">
        <is>
          <t>Stock-based compensation</t>
        </is>
      </c>
      <c r="B27" s="4" t="inlineStr">
        <is>
          <t xml:space="preserve"> </t>
        </is>
      </c>
      <c r="C27" s="5" t="n">
        <v>52</v>
      </c>
    </row>
    <row r="28">
      <c r="A28" s="4" t="inlineStr">
        <is>
          <t>Selling and Marketing</t>
        </is>
      </c>
      <c r="B28" s="4" t="inlineStr">
        <is>
          <t xml:space="preserve"> </t>
        </is>
      </c>
      <c r="C28" s="4" t="inlineStr">
        <is>
          <t xml:space="preserve"> </t>
        </is>
      </c>
    </row>
    <row r="29">
      <c r="A29" s="3" t="inlineStr">
        <is>
          <t>Supplemental Disclosure of stock-based compensation expense</t>
        </is>
      </c>
      <c r="B29" s="4" t="inlineStr">
        <is>
          <t xml:space="preserve"> </t>
        </is>
      </c>
      <c r="C29" s="4" t="inlineStr">
        <is>
          <t xml:space="preserve"> </t>
        </is>
      </c>
    </row>
    <row r="30">
      <c r="A30" s="4" t="inlineStr">
        <is>
          <t>Stock-based compensation</t>
        </is>
      </c>
      <c r="B30" s="4" t="inlineStr">
        <is>
          <t xml:space="preserve"> </t>
        </is>
      </c>
      <c r="C30" s="5" t="n">
        <v>344</v>
      </c>
    </row>
    <row r="31">
      <c r="A31" s="4" t="inlineStr">
        <is>
          <t>Research and Development</t>
        </is>
      </c>
      <c r="B31" s="4" t="inlineStr">
        <is>
          <t xml:space="preserve"> </t>
        </is>
      </c>
      <c r="C31" s="4" t="inlineStr">
        <is>
          <t xml:space="preserve"> </t>
        </is>
      </c>
    </row>
    <row r="32">
      <c r="A32" s="3" t="inlineStr">
        <is>
          <t>Supplemental Disclosure of stock-based compensation expense</t>
        </is>
      </c>
      <c r="B32" s="4" t="inlineStr">
        <is>
          <t xml:space="preserve"> </t>
        </is>
      </c>
      <c r="C32" s="4" t="inlineStr">
        <is>
          <t xml:space="preserve"> </t>
        </is>
      </c>
    </row>
    <row r="33">
      <c r="A33" s="4" t="inlineStr">
        <is>
          <t>Stock-based compensation</t>
        </is>
      </c>
      <c r="B33" s="4" t="inlineStr">
        <is>
          <t xml:space="preserve"> </t>
        </is>
      </c>
      <c r="C33" s="5" t="n">
        <v>481</v>
      </c>
    </row>
    <row r="34">
      <c r="A34" s="4" t="inlineStr">
        <is>
          <t>General and administrative</t>
        </is>
      </c>
      <c r="B34" s="4" t="inlineStr">
        <is>
          <t xml:space="preserve"> </t>
        </is>
      </c>
      <c r="C34" s="4" t="inlineStr">
        <is>
          <t xml:space="preserve"> </t>
        </is>
      </c>
    </row>
    <row r="35">
      <c r="A35" s="3" t="inlineStr">
        <is>
          <t>Supplemental Disclosure of stock-based compensation expense</t>
        </is>
      </c>
      <c r="B35" s="4" t="inlineStr">
        <is>
          <t xml:space="preserve"> </t>
        </is>
      </c>
      <c r="C35" s="4" t="inlineStr">
        <is>
          <t xml:space="preserve"> </t>
        </is>
      </c>
    </row>
    <row r="36">
      <c r="A36" s="4" t="inlineStr">
        <is>
          <t>Stock-based compensation</t>
        </is>
      </c>
      <c r="B36" s="5" t="n">
        <v>831</v>
      </c>
      <c r="C36" s="5" t="n">
        <v>6404</v>
      </c>
    </row>
    <row r="37">
      <c r="A37" s="4" t="inlineStr">
        <is>
          <t>Gyre Pharmaceutical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105757</v>
      </c>
      <c r="C39" s="5" t="n">
        <v>113450</v>
      </c>
    </row>
    <row r="40">
      <c r="A40" s="4" t="inlineStr">
        <is>
          <t>Cost of revenues</t>
        </is>
      </c>
      <c r="B40" s="5" t="n">
        <v>3884</v>
      </c>
      <c r="C40" s="5" t="n">
        <v>4636</v>
      </c>
    </row>
    <row r="41">
      <c r="A41" s="4" t="inlineStr">
        <is>
          <t>Gross profit</t>
        </is>
      </c>
      <c r="B41" s="5" t="n">
        <v>101873</v>
      </c>
      <c r="C41" s="5" t="n">
        <v>108814</v>
      </c>
    </row>
    <row r="42">
      <c r="A42" s="3" t="inlineStr">
        <is>
          <t>Operating expenses excluding cost of revenues:</t>
        </is>
      </c>
      <c r="B42" s="4" t="inlineStr">
        <is>
          <t xml:space="preserve"> </t>
        </is>
      </c>
      <c r="C42" s="4" t="inlineStr">
        <is>
          <t xml:space="preserve"> </t>
        </is>
      </c>
    </row>
    <row r="43">
      <c r="A43" s="4" t="inlineStr">
        <is>
          <t>Selling and marketing</t>
        </is>
      </c>
      <c r="B43" s="5" t="n">
        <v>57511</v>
      </c>
      <c r="C43" s="5" t="n">
        <v>61159</v>
      </c>
    </row>
    <row r="44">
      <c r="A44" s="4" t="inlineStr">
        <is>
          <t>Research and development</t>
        </is>
      </c>
      <c r="B44" s="5" t="n">
        <v>11224</v>
      </c>
      <c r="C44" s="5" t="n">
        <v>13698</v>
      </c>
    </row>
    <row r="45">
      <c r="A45" s="4" t="inlineStr">
        <is>
          <t>General and administrative</t>
        </is>
      </c>
      <c r="B45" s="5" t="n">
        <v>11051</v>
      </c>
      <c r="C45" s="5" t="n">
        <v>8872</v>
      </c>
    </row>
    <row r="46">
      <c r="A46" s="4" t="inlineStr">
        <is>
          <t>Loss on disposal of property and equipment</t>
        </is>
      </c>
      <c r="B46" s="5" t="n">
        <v>66</v>
      </c>
      <c r="C46" s="5" t="n">
        <v>628</v>
      </c>
    </row>
    <row r="47">
      <c r="A47" s="4" t="inlineStr">
        <is>
          <t>Total operating expenses excluding cost of revenues</t>
        </is>
      </c>
      <c r="B47" s="5" t="n">
        <v>79852</v>
      </c>
      <c r="C47" s="5" t="n">
        <v>84357</v>
      </c>
    </row>
    <row r="48">
      <c r="A48" s="4" t="inlineStr">
        <is>
          <t>Income (Loss) from operations</t>
        </is>
      </c>
      <c r="B48" s="5" t="n">
        <v>22021</v>
      </c>
      <c r="C48" s="5" t="n">
        <v>24457</v>
      </c>
    </row>
    <row r="49">
      <c r="A49" s="4" t="inlineStr">
        <is>
          <t>Interest income, net</t>
        </is>
      </c>
      <c r="B49" s="5" t="n">
        <v>1321</v>
      </c>
      <c r="C49" s="5" t="n">
        <v>1044</v>
      </c>
    </row>
    <row r="50">
      <c r="A50" s="4" t="inlineStr">
        <is>
          <t>Other expense, net</t>
        </is>
      </c>
      <c r="B50" s="5" t="n">
        <v>-1329</v>
      </c>
      <c r="C50" s="5" t="n">
        <v>-1246</v>
      </c>
    </row>
    <row r="51">
      <c r="A51" s="4" t="inlineStr">
        <is>
          <t>Income tax expense</t>
        </is>
      </c>
      <c r="B51" s="5" t="n">
        <v>-5318</v>
      </c>
      <c r="C51" s="5" t="n">
        <v>-8509</v>
      </c>
    </row>
    <row r="52">
      <c r="A52" s="4" t="inlineStr">
        <is>
          <t>Net income (loss)</t>
        </is>
      </c>
      <c r="B52" s="5" t="n">
        <v>16695</v>
      </c>
      <c r="C52" s="5" t="n">
        <v>15746</v>
      </c>
    </row>
    <row r="53">
      <c r="A53" s="3" t="inlineStr">
        <is>
          <t>Supplemental Disclosure of stock-based compensation expense</t>
        </is>
      </c>
      <c r="B53" s="4" t="inlineStr">
        <is>
          <t xml:space="preserve"> </t>
        </is>
      </c>
      <c r="C53" s="4" t="inlineStr">
        <is>
          <t xml:space="preserve"> </t>
        </is>
      </c>
    </row>
    <row r="54">
      <c r="A54" s="4" t="inlineStr">
        <is>
          <t>Stock-based compensation</t>
        </is>
      </c>
      <c r="B54" s="4" t="inlineStr">
        <is>
          <t xml:space="preserve"> </t>
        </is>
      </c>
      <c r="C54" s="5" t="n">
        <v>2793</v>
      </c>
    </row>
    <row r="55">
      <c r="A55" s="4" t="inlineStr">
        <is>
          <t>Total assets</t>
        </is>
      </c>
      <c r="B55" s="5" t="n">
        <v>114248</v>
      </c>
      <c r="C55" s="5" t="n">
        <v>101761</v>
      </c>
    </row>
    <row r="56">
      <c r="A56" s="4" t="inlineStr">
        <is>
          <t>Purchase of property and equipment</t>
        </is>
      </c>
      <c r="B56" s="5" t="n">
        <v>-2301</v>
      </c>
      <c r="C56" s="5" t="n">
        <v>-8517</v>
      </c>
    </row>
    <row r="57">
      <c r="A57" s="4" t="inlineStr">
        <is>
          <t>Gyre Pharmaceuticals | Cost of revenue</t>
        </is>
      </c>
      <c r="B57" s="4" t="inlineStr">
        <is>
          <t xml:space="preserve"> </t>
        </is>
      </c>
      <c r="C57" s="4" t="inlineStr">
        <is>
          <t xml:space="preserve"> </t>
        </is>
      </c>
    </row>
    <row r="58">
      <c r="A58" s="3" t="inlineStr">
        <is>
          <t>Supplemental Disclosure of stock-based compensation expense</t>
        </is>
      </c>
      <c r="B58" s="4" t="inlineStr">
        <is>
          <t xml:space="preserve"> </t>
        </is>
      </c>
      <c r="C58" s="4" t="inlineStr">
        <is>
          <t xml:space="preserve"> </t>
        </is>
      </c>
    </row>
    <row r="59">
      <c r="A59" s="4" t="inlineStr">
        <is>
          <t>Stock-based compensation</t>
        </is>
      </c>
      <c r="B59" s="4" t="inlineStr">
        <is>
          <t xml:space="preserve"> </t>
        </is>
      </c>
      <c r="C59" s="5" t="n">
        <v>52</v>
      </c>
    </row>
    <row r="60">
      <c r="A60" s="4" t="inlineStr">
        <is>
          <t>Gyre Pharmaceuticals | Selling and Marketing</t>
        </is>
      </c>
      <c r="B60" s="4" t="inlineStr">
        <is>
          <t xml:space="preserve"> </t>
        </is>
      </c>
      <c r="C60" s="4" t="inlineStr">
        <is>
          <t xml:space="preserve"> </t>
        </is>
      </c>
    </row>
    <row r="61">
      <c r="A61" s="3" t="inlineStr">
        <is>
          <t>Supplemental Disclosure of stock-based compensation expense</t>
        </is>
      </c>
      <c r="B61" s="4" t="inlineStr">
        <is>
          <t xml:space="preserve"> </t>
        </is>
      </c>
      <c r="C61" s="4" t="inlineStr">
        <is>
          <t xml:space="preserve"> </t>
        </is>
      </c>
    </row>
    <row r="62">
      <c r="A62" s="4" t="inlineStr">
        <is>
          <t>Stock-based compensation</t>
        </is>
      </c>
      <c r="B62" s="4" t="inlineStr">
        <is>
          <t xml:space="preserve"> </t>
        </is>
      </c>
      <c r="C62" s="5" t="n">
        <v>344</v>
      </c>
    </row>
    <row r="63">
      <c r="A63" s="4" t="inlineStr">
        <is>
          <t>Gyre Pharmaceuticals | Research and Development</t>
        </is>
      </c>
      <c r="B63" s="4" t="inlineStr">
        <is>
          <t xml:space="preserve"> </t>
        </is>
      </c>
      <c r="C63" s="4" t="inlineStr">
        <is>
          <t xml:space="preserve"> </t>
        </is>
      </c>
    </row>
    <row r="64">
      <c r="A64" s="3" t="inlineStr">
        <is>
          <t>Supplemental Disclosure of stock-based compensation expense</t>
        </is>
      </c>
      <c r="B64" s="4" t="inlineStr">
        <is>
          <t xml:space="preserve"> </t>
        </is>
      </c>
      <c r="C64" s="4" t="inlineStr">
        <is>
          <t xml:space="preserve"> </t>
        </is>
      </c>
    </row>
    <row r="65">
      <c r="A65" s="4" t="inlineStr">
        <is>
          <t>Stock-based compensation</t>
        </is>
      </c>
      <c r="B65" s="4" t="inlineStr">
        <is>
          <t xml:space="preserve"> </t>
        </is>
      </c>
      <c r="C65" s="5" t="n">
        <v>481</v>
      </c>
    </row>
    <row r="66">
      <c r="A66" s="4" t="inlineStr">
        <is>
          <t>Gyre Pharmaceuticals | General and administrative</t>
        </is>
      </c>
      <c r="B66" s="4" t="inlineStr">
        <is>
          <t xml:space="preserve"> </t>
        </is>
      </c>
      <c r="C66" s="4" t="inlineStr">
        <is>
          <t xml:space="preserve"> </t>
        </is>
      </c>
    </row>
    <row r="67">
      <c r="A67" s="3" t="inlineStr">
        <is>
          <t>Supplemental Disclosure of stock-based compensation expense</t>
        </is>
      </c>
      <c r="B67" s="4" t="inlineStr">
        <is>
          <t xml:space="preserve"> </t>
        </is>
      </c>
      <c r="C67" s="4" t="inlineStr">
        <is>
          <t xml:space="preserve"> </t>
        </is>
      </c>
    </row>
    <row r="68">
      <c r="A68" s="4" t="inlineStr">
        <is>
          <t>Stock-based compensation</t>
        </is>
      </c>
      <c r="B68" s="4" t="inlineStr">
        <is>
          <t xml:space="preserve"> </t>
        </is>
      </c>
      <c r="C68" s="5" t="n">
        <v>1916</v>
      </c>
    </row>
    <row r="69">
      <c r="A69" s="4" t="inlineStr">
        <is>
          <t>Gyre</t>
        </is>
      </c>
      <c r="B69" s="4" t="inlineStr">
        <is>
          <t xml:space="preserve"> </t>
        </is>
      </c>
      <c r="C69" s="4" t="inlineStr">
        <is>
          <t xml:space="preserve"> </t>
        </is>
      </c>
    </row>
    <row r="70">
      <c r="A70" s="3" t="inlineStr">
        <is>
          <t>Operating expenses excluding cost of revenues:</t>
        </is>
      </c>
      <c r="B70" s="4" t="inlineStr">
        <is>
          <t xml:space="preserve"> </t>
        </is>
      </c>
      <c r="C70" s="4" t="inlineStr">
        <is>
          <t xml:space="preserve"> </t>
        </is>
      </c>
    </row>
    <row r="71">
      <c r="A71" s="4" t="inlineStr">
        <is>
          <t>Research and development</t>
        </is>
      </c>
      <c r="B71" s="5" t="n">
        <v>800</v>
      </c>
      <c r="C71" s="5" t="n">
        <v>82</v>
      </c>
    </row>
    <row r="72">
      <c r="A72" s="4" t="inlineStr">
        <is>
          <t>General and administrative</t>
        </is>
      </c>
      <c r="B72" s="5" t="n">
        <v>5056</v>
      </c>
      <c r="C72" s="5" t="n">
        <v>5214</v>
      </c>
    </row>
    <row r="73">
      <c r="A73" s="4" t="inlineStr">
        <is>
          <t>Acquired in-process research and development</t>
        </is>
      </c>
      <c r="B73" s="4" t="inlineStr">
        <is>
          <t xml:space="preserve"> </t>
        </is>
      </c>
      <c r="C73" s="5" t="n">
        <v>83104</v>
      </c>
    </row>
    <row r="74">
      <c r="A74" s="4" t="inlineStr">
        <is>
          <t>Total operating expenses excluding cost of revenues</t>
        </is>
      </c>
      <c r="B74" s="5" t="n">
        <v>5856</v>
      </c>
      <c r="C74" s="5" t="n">
        <v>88400</v>
      </c>
    </row>
    <row r="75">
      <c r="A75" s="4" t="inlineStr">
        <is>
          <t>Income (Loss) from operations</t>
        </is>
      </c>
      <c r="B75" s="5" t="n">
        <v>-5856</v>
      </c>
      <c r="C75" s="5" t="n">
        <v>-88400</v>
      </c>
    </row>
    <row r="76">
      <c r="A76" s="4" t="inlineStr">
        <is>
          <t>Interest income, net</t>
        </is>
      </c>
      <c r="B76" s="5" t="n">
        <v>232</v>
      </c>
      <c r="C76" s="4" t="inlineStr">
        <is>
          <t xml:space="preserve"> </t>
        </is>
      </c>
    </row>
    <row r="77">
      <c r="A77" s="4" t="inlineStr">
        <is>
          <t>Other expense, net</t>
        </is>
      </c>
      <c r="B77" s="5" t="n">
        <v>-336</v>
      </c>
      <c r="C77" s="5" t="n">
        <v>-272</v>
      </c>
    </row>
    <row r="78">
      <c r="A78" s="4" t="inlineStr">
        <is>
          <t>Change in fair value of warrant liability</t>
        </is>
      </c>
      <c r="B78" s="5" t="n">
        <v>7167</v>
      </c>
      <c r="C78" s="5" t="n">
        <v>-9261</v>
      </c>
    </row>
    <row r="79">
      <c r="A79" s="4" t="inlineStr">
        <is>
          <t>Income tax expense</t>
        </is>
      </c>
      <c r="B79" s="5" t="n">
        <v>-2</v>
      </c>
      <c r="C79" s="5" t="n">
        <v>-6</v>
      </c>
    </row>
    <row r="80">
      <c r="A80" s="4" t="inlineStr">
        <is>
          <t>Net income (loss)</t>
        </is>
      </c>
      <c r="B80" s="5" t="n">
        <v>1205</v>
      </c>
      <c r="C80" s="5" t="n">
        <v>-97939</v>
      </c>
    </row>
    <row r="81">
      <c r="A81" s="3" t="inlineStr">
        <is>
          <t>Supplemental Disclosure of stock-based compensation expense</t>
        </is>
      </c>
      <c r="B81" s="4" t="inlineStr">
        <is>
          <t xml:space="preserve"> </t>
        </is>
      </c>
      <c r="C81" s="4" t="inlineStr">
        <is>
          <t xml:space="preserve"> </t>
        </is>
      </c>
    </row>
    <row r="82">
      <c r="A82" s="4" t="inlineStr">
        <is>
          <t>Stock-based compensation</t>
        </is>
      </c>
      <c r="B82" s="5" t="n">
        <v>831</v>
      </c>
      <c r="C82" s="5" t="n">
        <v>4488</v>
      </c>
    </row>
    <row r="83">
      <c r="A83" s="4" t="inlineStr">
        <is>
          <t>Total assets</t>
        </is>
      </c>
      <c r="B83" s="5" t="n">
        <v>10790</v>
      </c>
      <c r="C83" s="5" t="n">
        <v>13865</v>
      </c>
    </row>
    <row r="84">
      <c r="A84" s="4" t="inlineStr">
        <is>
          <t>Purchase of property and equipment</t>
        </is>
      </c>
      <c r="B84" s="5" t="n">
        <v>-14</v>
      </c>
      <c r="C84" s="4" t="inlineStr">
        <is>
          <t xml:space="preserve"> </t>
        </is>
      </c>
    </row>
    <row r="85">
      <c r="A85" s="4" t="inlineStr">
        <is>
          <t>Gyre | General and administrative</t>
        </is>
      </c>
      <c r="B85" s="4" t="inlineStr">
        <is>
          <t xml:space="preserve"> </t>
        </is>
      </c>
      <c r="C85" s="4" t="inlineStr">
        <is>
          <t xml:space="preserve"> </t>
        </is>
      </c>
    </row>
    <row r="86">
      <c r="A86" s="3" t="inlineStr">
        <is>
          <t>Supplemental Disclosure of stock-based compensation expense</t>
        </is>
      </c>
      <c r="B86" s="4" t="inlineStr">
        <is>
          <t xml:space="preserve"> </t>
        </is>
      </c>
      <c r="C86" s="4" t="inlineStr">
        <is>
          <t xml:space="preserve"> </t>
        </is>
      </c>
    </row>
    <row r="87">
      <c r="A87" s="4" t="inlineStr">
        <is>
          <t>Stock-based compensation</t>
        </is>
      </c>
      <c r="B87" s="5" t="n">
        <v>831</v>
      </c>
      <c r="C87" s="5" t="n">
        <v>4488</v>
      </c>
    </row>
    <row r="88">
      <c r="A88" s="4" t="inlineStr">
        <is>
          <t>Other</t>
        </is>
      </c>
      <c r="B88" s="4" t="inlineStr">
        <is>
          <t xml:space="preserve"> </t>
        </is>
      </c>
      <c r="C88" s="4" t="inlineStr">
        <is>
          <t xml:space="preserve"> </t>
        </is>
      </c>
    </row>
    <row r="89">
      <c r="A89" s="3" t="inlineStr">
        <is>
          <t>Operating expenses excluding cost of revenues:</t>
        </is>
      </c>
      <c r="B89" s="4" t="inlineStr">
        <is>
          <t xml:space="preserve"> </t>
        </is>
      </c>
      <c r="C89" s="4" t="inlineStr">
        <is>
          <t xml:space="preserve"> </t>
        </is>
      </c>
    </row>
    <row r="90">
      <c r="A90" s="4" t="inlineStr">
        <is>
          <t>General and administrative</t>
        </is>
      </c>
      <c r="B90" s="5" t="n">
        <v>2</v>
      </c>
      <c r="C90" s="5" t="n">
        <v>576</v>
      </c>
    </row>
    <row r="91">
      <c r="A91" s="4" t="inlineStr">
        <is>
          <t>Divestiture losses</t>
        </is>
      </c>
      <c r="B91" s="4" t="inlineStr">
        <is>
          <t xml:space="preserve"> </t>
        </is>
      </c>
      <c r="C91" s="5" t="n">
        <v>2711</v>
      </c>
    </row>
    <row r="92">
      <c r="A92" s="4" t="inlineStr">
        <is>
          <t>Total operating expenses excluding cost of revenues</t>
        </is>
      </c>
      <c r="B92" s="5" t="n">
        <v>2</v>
      </c>
      <c r="C92" s="5" t="n">
        <v>3287</v>
      </c>
    </row>
    <row r="93">
      <c r="A93" s="4" t="inlineStr">
        <is>
          <t>Income (Loss) from operations</t>
        </is>
      </c>
      <c r="B93" s="5" t="n">
        <v>-2</v>
      </c>
      <c r="C93" s="5" t="n">
        <v>-3287</v>
      </c>
    </row>
    <row r="94">
      <c r="A94" s="4" t="inlineStr">
        <is>
          <t>Interest income, net</t>
        </is>
      </c>
      <c r="B94" s="5" t="n">
        <v>-6</v>
      </c>
      <c r="C94" s="4" t="inlineStr">
        <is>
          <t xml:space="preserve"> </t>
        </is>
      </c>
    </row>
    <row r="95">
      <c r="A95" s="4" t="inlineStr">
        <is>
          <t>Other expense, net</t>
        </is>
      </c>
      <c r="B95" s="5" t="n">
        <v>6</v>
      </c>
      <c r="C95" s="4" t="inlineStr">
        <is>
          <t xml:space="preserve"> </t>
        </is>
      </c>
    </row>
    <row r="96">
      <c r="A96" s="4" t="inlineStr">
        <is>
          <t>Net income (loss)</t>
        </is>
      </c>
      <c r="B96" s="5" t="n">
        <v>-2</v>
      </c>
      <c r="C96" s="5" t="n">
        <v>-3287</v>
      </c>
    </row>
    <row r="97">
      <c r="A97" s="3" t="inlineStr">
        <is>
          <t>Supplemental Disclosure of stock-based compensation expense</t>
        </is>
      </c>
      <c r="B97" s="4" t="inlineStr">
        <is>
          <t xml:space="preserve"> </t>
        </is>
      </c>
      <c r="C97" s="4" t="inlineStr">
        <is>
          <t xml:space="preserve"> </t>
        </is>
      </c>
    </row>
    <row r="98">
      <c r="A98" s="4" t="inlineStr">
        <is>
          <t>Total assets</t>
        </is>
      </c>
      <c r="B98" s="7" t="n">
        <v>368</v>
      </c>
      <c r="C98" s="7" t="n">
        <v>91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Parenthetical) (Details) - USD ($) $ in Thousands</t>
        </is>
      </c>
      <c r="B1" s="2" t="inlineStr">
        <is>
          <t>12 Months Ended</t>
        </is>
      </c>
    </row>
    <row r="2">
      <c r="B2" s="2" t="inlineStr">
        <is>
          <t>Dec. 31, 2024</t>
        </is>
      </c>
      <c r="C2" s="2" t="inlineStr">
        <is>
          <t>Dec. 31, 2023</t>
        </is>
      </c>
    </row>
    <row r="3">
      <c r="A3" s="4" t="inlineStr">
        <is>
          <t>Legal expense</t>
        </is>
      </c>
      <c r="B3" s="4" t="inlineStr">
        <is>
          <t xml:space="preserve"> </t>
        </is>
      </c>
      <c r="C3" s="7" t="n">
        <v>600</v>
      </c>
    </row>
    <row r="4">
      <c r="A4" s="4" t="inlineStr">
        <is>
          <t>Divestiture losses</t>
        </is>
      </c>
      <c r="B4" s="4" t="inlineStr">
        <is>
          <t xml:space="preserve"> </t>
        </is>
      </c>
      <c r="C4" s="5" t="n">
        <v>2711</v>
      </c>
    </row>
    <row r="5">
      <c r="A5" s="4" t="inlineStr">
        <is>
          <t>General and administrative</t>
        </is>
      </c>
      <c r="B5" s="7" t="n">
        <v>16109</v>
      </c>
      <c r="C5" s="7" t="n">
        <v>1466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Schedule I Financial Information of Parent Company - Condensed Consolidated Balance Sheet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7" t="n">
        <v>64786</v>
      </c>
      <c r="C3" s="7" t="n">
        <v>57221</v>
      </c>
    </row>
    <row r="4">
      <c r="A4" s="4" t="inlineStr">
        <is>
          <t>Total assets</t>
        </is>
      </c>
      <c r="B4" s="5" t="n">
        <v>125406</v>
      </c>
      <c r="C4" s="5" t="n">
        <v>116539</v>
      </c>
    </row>
    <row r="5">
      <c r="A5" s="3" t="inlineStr">
        <is>
          <t>Current liabilities:</t>
        </is>
      </c>
      <c r="B5" s="4" t="inlineStr">
        <is>
          <t xml:space="preserve"> </t>
        </is>
      </c>
      <c r="C5" s="4" t="inlineStr">
        <is>
          <t xml:space="preserve"> </t>
        </is>
      </c>
    </row>
    <row r="6">
      <c r="A6" s="4" t="inlineStr">
        <is>
          <t>Due to related parties</t>
        </is>
      </c>
      <c r="B6" s="5" t="n">
        <v>227</v>
      </c>
      <c r="C6" s="5" t="n">
        <v>1369</v>
      </c>
    </row>
    <row r="7">
      <c r="A7" s="4" t="inlineStr">
        <is>
          <t>Accrued expenses and other current liabilities</t>
        </is>
      </c>
      <c r="B7" s="5" t="n">
        <v>10615</v>
      </c>
      <c r="C7" s="5" t="n">
        <v>11935</v>
      </c>
    </row>
    <row r="8">
      <c r="A8" s="4" t="inlineStr">
        <is>
          <t>Total liabilities</t>
        </is>
      </c>
      <c r="B8" s="5" t="n">
        <v>27004</v>
      </c>
      <c r="C8" s="5" t="n">
        <v>38065</v>
      </c>
    </row>
    <row r="9">
      <c r="A9" s="4" t="inlineStr">
        <is>
          <t>Total current liabilities:</t>
        </is>
      </c>
      <c r="B9" s="5" t="n">
        <v>19516</v>
      </c>
      <c r="C9" s="5" t="n">
        <v>20047</v>
      </c>
    </row>
    <row r="10">
      <c r="A10" s="3" t="inlineStr">
        <is>
          <t>Stockholders (deficit) equity:</t>
        </is>
      </c>
      <c r="B10" s="4" t="inlineStr">
        <is>
          <t xml:space="preserve"> </t>
        </is>
      </c>
      <c r="C10" s="4" t="inlineStr">
        <is>
          <t xml:space="preserve"> </t>
        </is>
      </c>
    </row>
    <row r="11">
      <c r="A11" s="4" t="inlineStr">
        <is>
          <t>Common stock, $0.001 par value, 400,000,000 shares authorized; 86,307,544 shares and 76,595,616 shares issued and outstanding at December 31, 2024 and 2023, respectively</t>
        </is>
      </c>
      <c r="B11" s="5" t="n">
        <v>86</v>
      </c>
      <c r="C11" s="5" t="n">
        <v>77</v>
      </c>
    </row>
    <row r="12">
      <c r="A12" s="4" t="inlineStr">
        <is>
          <t>Additional paid-in capital</t>
        </is>
      </c>
      <c r="B12" s="5" t="n">
        <v>136185</v>
      </c>
      <c r="C12" s="5" t="n">
        <v>68179</v>
      </c>
    </row>
    <row r="13">
      <c r="A13" s="4" t="inlineStr">
        <is>
          <t>Statutory Reserve</t>
        </is>
      </c>
      <c r="B13" s="5" t="n">
        <v>3098</v>
      </c>
      <c r="C13" s="5" t="n">
        <v>3098</v>
      </c>
    </row>
    <row r="14">
      <c r="A14" s="4" t="inlineStr">
        <is>
          <t>Accumulated deficit</t>
        </is>
      </c>
      <c r="B14" s="5" t="n">
        <v>-73453</v>
      </c>
      <c r="C14" s="5" t="n">
        <v>-85538</v>
      </c>
    </row>
    <row r="15">
      <c r="A15" s="4" t="inlineStr">
        <is>
          <t>Accumulated other comprehensive loss</t>
        </is>
      </c>
      <c r="B15" s="5" t="n">
        <v>-2597</v>
      </c>
      <c r="C15" s="5" t="n">
        <v>-1644</v>
      </c>
    </row>
    <row r="16">
      <c r="A16" s="4" t="inlineStr">
        <is>
          <t>Total Gyre stockholders' equity (deficit)</t>
        </is>
      </c>
      <c r="B16" s="5" t="n">
        <v>63319</v>
      </c>
      <c r="C16" s="5" t="n">
        <v>-15828</v>
      </c>
    </row>
    <row r="17">
      <c r="A17" s="4" t="inlineStr">
        <is>
          <t>Total liabilities, convertible preferred stock, and equity</t>
        </is>
      </c>
      <c r="B17" s="5" t="n">
        <v>125406</v>
      </c>
      <c r="C17" s="5" t="n">
        <v>116539</v>
      </c>
    </row>
    <row r="18">
      <c r="A18" s="4" t="inlineStr">
        <is>
          <t>Parent Company</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Total current assets:</t>
        </is>
      </c>
      <c r="B20" s="5" t="n">
        <v>768</v>
      </c>
      <c r="C20" s="5" t="n">
        <v>768</v>
      </c>
    </row>
    <row r="21">
      <c r="A21" s="4" t="inlineStr">
        <is>
          <t>Investment in subsidiaries</t>
        </is>
      </c>
      <c r="B21" s="5" t="n">
        <v>64313</v>
      </c>
      <c r="C21" s="5" t="n">
        <v>49709</v>
      </c>
    </row>
    <row r="22">
      <c r="A22" s="4" t="inlineStr">
        <is>
          <t>Total assets</t>
        </is>
      </c>
      <c r="B22" s="5" t="n">
        <v>65081</v>
      </c>
      <c r="C22" s="5" t="n">
        <v>50477</v>
      </c>
    </row>
    <row r="23">
      <c r="A23" s="3" t="inlineStr">
        <is>
          <t>Current liabilities:</t>
        </is>
      </c>
      <c r="B23" s="4" t="inlineStr">
        <is>
          <t xml:space="preserve"> </t>
        </is>
      </c>
      <c r="C23" s="4" t="inlineStr">
        <is>
          <t xml:space="preserve"> </t>
        </is>
      </c>
    </row>
    <row r="24">
      <c r="A24" s="4" t="inlineStr">
        <is>
          <t>Accrued expenses and other current liabilities</t>
        </is>
      </c>
      <c r="B24" s="5" t="n">
        <v>1224</v>
      </c>
      <c r="C24" s="5" t="n">
        <v>1242</v>
      </c>
    </row>
    <row r="25">
      <c r="A25" s="4" t="inlineStr">
        <is>
          <t>Total current liabilities:</t>
        </is>
      </c>
      <c r="B25" s="5" t="n">
        <v>1762</v>
      </c>
      <c r="C25" s="5" t="n">
        <v>1780</v>
      </c>
    </row>
    <row r="26">
      <c r="A26" s="3" t="inlineStr">
        <is>
          <t>Stockholders (deficit) equity:</t>
        </is>
      </c>
      <c r="B26" s="4" t="inlineStr">
        <is>
          <t xml:space="preserve"> </t>
        </is>
      </c>
      <c r="C26" s="4" t="inlineStr">
        <is>
          <t xml:space="preserve"> </t>
        </is>
      </c>
    </row>
    <row r="27">
      <c r="A27" s="4" t="inlineStr">
        <is>
          <t>Common stock, $0.001 par value, 400,000,000 shares authorized; 86,307,544 shares and 76,595,616 shares issued and outstanding at December 31, 2024 and 2023, respectively</t>
        </is>
      </c>
      <c r="B27" s="5" t="n">
        <v>86</v>
      </c>
      <c r="C27" s="5" t="n">
        <v>77</v>
      </c>
    </row>
    <row r="28">
      <c r="A28" s="4" t="inlineStr">
        <is>
          <t>Additional paid-in capital</t>
        </is>
      </c>
      <c r="B28" s="5" t="n">
        <v>136185</v>
      </c>
      <c r="C28" s="5" t="n">
        <v>68179</v>
      </c>
    </row>
    <row r="29">
      <c r="A29" s="4" t="inlineStr">
        <is>
          <t>Statutory Reserve</t>
        </is>
      </c>
      <c r="B29" s="5" t="n">
        <v>3098</v>
      </c>
      <c r="C29" s="5" t="n">
        <v>3098</v>
      </c>
    </row>
    <row r="30">
      <c r="A30" s="4" t="inlineStr">
        <is>
          <t>Accumulated deficit</t>
        </is>
      </c>
      <c r="B30" s="5" t="n">
        <v>-73453</v>
      </c>
      <c r="C30" s="5" t="n">
        <v>-85538</v>
      </c>
    </row>
    <row r="31">
      <c r="A31" s="4" t="inlineStr">
        <is>
          <t>Accumulated other comprehensive loss</t>
        </is>
      </c>
      <c r="B31" s="5" t="n">
        <v>-2597</v>
      </c>
      <c r="C31" s="5" t="n">
        <v>-1644</v>
      </c>
    </row>
    <row r="32">
      <c r="A32" s="4" t="inlineStr">
        <is>
          <t>Total Gyre stockholders' equity (deficit)</t>
        </is>
      </c>
      <c r="B32" s="5" t="n">
        <v>63319</v>
      </c>
      <c r="C32" s="5" t="n">
        <v>-15828</v>
      </c>
    </row>
    <row r="33">
      <c r="A33" s="4" t="inlineStr">
        <is>
          <t>Total liabilities, convertible preferred stock, and equity</t>
        </is>
      </c>
      <c r="B33" s="5" t="n">
        <v>65081</v>
      </c>
      <c r="C33" s="5" t="n">
        <v>50477</v>
      </c>
    </row>
    <row r="34">
      <c r="A34" s="4" t="inlineStr">
        <is>
          <t>Parent Company | 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Related party receivables</t>
        </is>
      </c>
      <c r="B36" s="5" t="n">
        <v>768</v>
      </c>
      <c r="C36" s="5" t="n">
        <v>768</v>
      </c>
    </row>
    <row r="37">
      <c r="A37" s="3" t="inlineStr">
        <is>
          <t>Current liabilities:</t>
        </is>
      </c>
      <c r="B37" s="4" t="inlineStr">
        <is>
          <t xml:space="preserve"> </t>
        </is>
      </c>
      <c r="C37" s="4" t="inlineStr">
        <is>
          <t xml:space="preserve"> </t>
        </is>
      </c>
    </row>
    <row r="38">
      <c r="A38" s="4" t="inlineStr">
        <is>
          <t>Due to related parties</t>
        </is>
      </c>
      <c r="B38" s="7" t="n">
        <v>538</v>
      </c>
      <c r="C38" s="5" t="n">
        <v>538</v>
      </c>
    </row>
    <row r="39">
      <c r="A39" s="4" t="inlineStr">
        <is>
          <t>Convertible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 $0.001 par value, 5,000,000 shares authorized; nil shares and 13,151 shares issued and outstanding at December 31, 2024 and 2023, respectively</t>
        </is>
      </c>
      <c r="B41" s="4" t="inlineStr">
        <is>
          <t xml:space="preserve"> </t>
        </is>
      </c>
      <c r="C41" s="5" t="n">
        <v>64525</v>
      </c>
    </row>
    <row r="42">
      <c r="A42" s="4" t="inlineStr">
        <is>
          <t>Convertible Preferred Stock | Parent Compan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Preferred Stock, $0.001 par value, 5,000,000 shares authorized; nil shares and 13,151 shares issued and outstanding at December 31, 2024 and 2023, respectively</t>
        </is>
      </c>
      <c r="B44" s="4" t="inlineStr">
        <is>
          <t xml:space="preserve"> </t>
        </is>
      </c>
      <c r="C44" s="7" t="n">
        <v>645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Schedule I Financial Information of Parent Company - Condensed Statements of Financial Position (Parentheticals) (Details)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400000000</v>
      </c>
      <c r="C4" s="5" t="n">
        <v>400000000</v>
      </c>
    </row>
    <row r="5">
      <c r="A5" s="4" t="inlineStr">
        <is>
          <t>Common stock, shares issued</t>
        </is>
      </c>
      <c r="B5" s="5" t="n">
        <v>86307544</v>
      </c>
      <c r="C5" s="5" t="n">
        <v>76595616</v>
      </c>
    </row>
    <row r="6">
      <c r="A6" s="4" t="inlineStr">
        <is>
          <t>Common stock, shares outstanding</t>
        </is>
      </c>
      <c r="B6" s="5" t="n">
        <v>86307544</v>
      </c>
      <c r="C6" s="5" t="n">
        <v>76595616</v>
      </c>
    </row>
    <row r="7">
      <c r="A7" s="4" t="inlineStr">
        <is>
          <t>Parent Company</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ommon stock, par value</t>
        </is>
      </c>
      <c r="B9" s="8" t="n">
        <v>0.001</v>
      </c>
      <c r="C9" s="8" t="n">
        <v>0.001</v>
      </c>
    </row>
    <row r="10">
      <c r="A10" s="4" t="inlineStr">
        <is>
          <t>Common stock, shares authorized</t>
        </is>
      </c>
      <c r="B10" s="5" t="n">
        <v>400000000</v>
      </c>
      <c r="C10" s="5" t="n">
        <v>400000000</v>
      </c>
    </row>
    <row r="11">
      <c r="A11" s="4" t="inlineStr">
        <is>
          <t>Common stock, shares issued</t>
        </is>
      </c>
      <c r="B11" s="5" t="n">
        <v>86307544</v>
      </c>
      <c r="C11" s="5" t="n">
        <v>76595616</v>
      </c>
    </row>
    <row r="12">
      <c r="A12" s="4" t="inlineStr">
        <is>
          <t>Common stock, shares outstanding</t>
        </is>
      </c>
      <c r="B12" s="5" t="n">
        <v>86307544</v>
      </c>
      <c r="C12" s="5" t="n">
        <v>76595616</v>
      </c>
    </row>
    <row r="13">
      <c r="A13" s="4" t="inlineStr">
        <is>
          <t>Convertible Preferred Stock</t>
        </is>
      </c>
      <c r="B13" s="4" t="inlineStr">
        <is>
          <t xml:space="preserve"> </t>
        </is>
      </c>
      <c r="C13" s="4" t="inlineStr">
        <is>
          <t xml:space="preserve"> </t>
        </is>
      </c>
    </row>
    <row r="14">
      <c r="A14" s="3" t="inlineStr">
        <is>
          <t>Condensed Financial Statements, Captions [Line Items]</t>
        </is>
      </c>
      <c r="B14" s="4" t="inlineStr">
        <is>
          <t xml:space="preserve"> </t>
        </is>
      </c>
      <c r="C14" s="4" t="inlineStr">
        <is>
          <t xml:space="preserve"> </t>
        </is>
      </c>
    </row>
    <row r="15">
      <c r="A15" s="4" t="inlineStr">
        <is>
          <t>Temporary equity, par value</t>
        </is>
      </c>
      <c r="B15" s="8" t="n">
        <v>0.001</v>
      </c>
      <c r="C15" s="8" t="n">
        <v>0.001</v>
      </c>
    </row>
    <row r="16">
      <c r="A16" s="4" t="inlineStr">
        <is>
          <t>Temporary equity, shares authorized</t>
        </is>
      </c>
      <c r="B16" s="5" t="n">
        <v>5000000</v>
      </c>
      <c r="C16" s="5" t="n">
        <v>5000000</v>
      </c>
    </row>
    <row r="17">
      <c r="A17" s="4" t="inlineStr">
        <is>
          <t>Temporary equity, shares issued</t>
        </is>
      </c>
      <c r="B17" s="5" t="n">
        <v>0</v>
      </c>
      <c r="C17" s="5" t="n">
        <v>13151</v>
      </c>
    </row>
    <row r="18">
      <c r="A18" s="4" t="inlineStr">
        <is>
          <t>Temporary equity, shares outstanding</t>
        </is>
      </c>
      <c r="B18" s="5" t="n">
        <v>0</v>
      </c>
      <c r="C18" s="5" t="n">
        <v>13151</v>
      </c>
    </row>
    <row r="19">
      <c r="A19" s="4" t="inlineStr">
        <is>
          <t>Convertible Preferred Stock | Parent Company</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Temporary equity, par value</t>
        </is>
      </c>
      <c r="B21" s="8" t="n">
        <v>0.001</v>
      </c>
      <c r="C21" s="8" t="n">
        <v>0.001</v>
      </c>
    </row>
    <row r="22">
      <c r="A22" s="4" t="inlineStr">
        <is>
          <t>Temporary equity, shares authorized</t>
        </is>
      </c>
      <c r="B22" s="5" t="n">
        <v>5000000</v>
      </c>
      <c r="C22" s="5" t="n">
        <v>5000000</v>
      </c>
    </row>
    <row r="23">
      <c r="A23" s="4" t="inlineStr">
        <is>
          <t>Temporary equity, shares issued</t>
        </is>
      </c>
      <c r="B23" s="5" t="n">
        <v>0</v>
      </c>
      <c r="C23" s="5" t="n">
        <v>13151</v>
      </c>
    </row>
    <row r="24">
      <c r="A24" s="4" t="inlineStr">
        <is>
          <t>Temporary equity, shares outstanding</t>
        </is>
      </c>
      <c r="B24" s="5" t="n">
        <v>0</v>
      </c>
      <c r="C24" s="5" t="n">
        <v>131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Schedule I Financial Information of Parent Company - Condensed Consolidated Statements of Operations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7" t="n">
        <v>16109</v>
      </c>
      <c r="C4" s="7" t="n">
        <v>14662</v>
      </c>
    </row>
    <row r="5">
      <c r="A5" s="4" t="inlineStr">
        <is>
          <t>Divestiture losses</t>
        </is>
      </c>
      <c r="B5" s="4" t="inlineStr">
        <is>
          <t xml:space="preserve"> </t>
        </is>
      </c>
      <c r="C5" s="5" t="n">
        <v>2711</v>
      </c>
    </row>
    <row r="6">
      <c r="A6" s="4" t="inlineStr">
        <is>
          <t>Income (loss) before income taxes</t>
        </is>
      </c>
      <c r="B6" s="5" t="n">
        <v>23218</v>
      </c>
      <c r="C6" s="5" t="n">
        <v>-76965</v>
      </c>
    </row>
    <row r="7">
      <c r="A7" s="4" t="inlineStr">
        <is>
          <t>Net (loss) income</t>
        </is>
      </c>
      <c r="B7" s="5" t="n">
        <v>17898</v>
      </c>
      <c r="C7" s="5" t="n">
        <v>-85480</v>
      </c>
    </row>
    <row r="8">
      <c r="A8" s="3" t="inlineStr">
        <is>
          <t>Other comprehensive income (loss):</t>
        </is>
      </c>
      <c r="B8" s="4" t="inlineStr">
        <is>
          <t xml:space="preserve"> </t>
        </is>
      </c>
      <c r="C8" s="4" t="inlineStr">
        <is>
          <t xml:space="preserve"> </t>
        </is>
      </c>
    </row>
    <row r="9">
      <c r="A9" s="4" t="inlineStr">
        <is>
          <t>Foreign currency translation adjustments</t>
        </is>
      </c>
      <c r="B9" s="5" t="n">
        <v>-1460</v>
      </c>
      <c r="C9" s="5" t="n">
        <v>-1484</v>
      </c>
    </row>
    <row r="10">
      <c r="A10" s="4" t="inlineStr">
        <is>
          <t>Comprehensive income (loss) attributable to common stockholders</t>
        </is>
      </c>
      <c r="B10" s="5" t="n">
        <v>11132</v>
      </c>
      <c r="C10" s="5" t="n">
        <v>-93770</v>
      </c>
    </row>
    <row r="11">
      <c r="A11" s="4" t="inlineStr">
        <is>
          <t>Parent Company</t>
        </is>
      </c>
      <c r="B11" s="4" t="inlineStr">
        <is>
          <t xml:space="preserve"> </t>
        </is>
      </c>
      <c r="C11" s="4" t="inlineStr">
        <is>
          <t xml:space="preserve"> </t>
        </is>
      </c>
    </row>
    <row r="12">
      <c r="A12" s="3" t="inlineStr">
        <is>
          <t>Operating expenses:</t>
        </is>
      </c>
      <c r="B12" s="4" t="inlineStr">
        <is>
          <t xml:space="preserve"> </t>
        </is>
      </c>
      <c r="C12" s="4" t="inlineStr">
        <is>
          <t xml:space="preserve"> </t>
        </is>
      </c>
    </row>
    <row r="13">
      <c r="A13" s="4" t="inlineStr">
        <is>
          <t>General and administrative</t>
        </is>
      </c>
      <c r="B13" s="5" t="n">
        <v>105</v>
      </c>
      <c r="C13" s="5" t="n">
        <v>605</v>
      </c>
    </row>
    <row r="14">
      <c r="A14" s="4" t="inlineStr">
        <is>
          <t>Divestiture losses</t>
        </is>
      </c>
      <c r="B14" s="4" t="inlineStr">
        <is>
          <t xml:space="preserve"> </t>
        </is>
      </c>
      <c r="C14" s="5" t="n">
        <v>2711</v>
      </c>
    </row>
    <row r="15">
      <c r="A15" s="4" t="inlineStr">
        <is>
          <t>Income (loss) before income taxes</t>
        </is>
      </c>
      <c r="B15" s="5" t="n">
        <v>105</v>
      </c>
      <c r="C15" s="5" t="n">
        <v>3316</v>
      </c>
    </row>
    <row r="16">
      <c r="A16" s="4" t="inlineStr">
        <is>
          <t>Equity in income (loss) of subsidiaries</t>
        </is>
      </c>
      <c r="B16" s="5" t="n">
        <v>12190</v>
      </c>
      <c r="C16" s="5" t="n">
        <v>-89617</v>
      </c>
    </row>
    <row r="17">
      <c r="A17" s="4" t="inlineStr">
        <is>
          <t>Net (loss) income</t>
        </is>
      </c>
      <c r="B17" s="5" t="n">
        <v>12085</v>
      </c>
      <c r="C17" s="5" t="n">
        <v>-92933</v>
      </c>
    </row>
    <row r="18">
      <c r="A18" s="3" t="inlineStr">
        <is>
          <t>Other comprehensive income (loss):</t>
        </is>
      </c>
      <c r="B18" s="4" t="inlineStr">
        <is>
          <t xml:space="preserve"> </t>
        </is>
      </c>
      <c r="C18" s="4" t="inlineStr">
        <is>
          <t xml:space="preserve"> </t>
        </is>
      </c>
    </row>
    <row r="19">
      <c r="A19" s="4" t="inlineStr">
        <is>
          <t>Foreign currency translation adjustments</t>
        </is>
      </c>
      <c r="B19" s="5" t="n">
        <v>-953</v>
      </c>
      <c r="C19" s="5" t="n">
        <v>-837</v>
      </c>
    </row>
    <row r="20">
      <c r="A20" s="4" t="inlineStr">
        <is>
          <t>Comprehensive income (loss) attributable to common stockholders</t>
        </is>
      </c>
      <c r="B20" s="7" t="n">
        <v>11132</v>
      </c>
      <c r="C20" s="7" t="n">
        <v>-9377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Schedule I Financial Information of Parent Company - Condensed Statements of Operations (Parenthetical) (Details) - USD ($)</t>
        </is>
      </c>
      <c r="B1" s="2" t="inlineStr">
        <is>
          <t>12 Months Ended</t>
        </is>
      </c>
    </row>
    <row r="2">
      <c r="B2" s="2" t="inlineStr">
        <is>
          <t>Dec. 31, 2024</t>
        </is>
      </c>
      <c r="C2" s="2" t="inlineStr">
        <is>
          <t>Dec. 31, 2023</t>
        </is>
      </c>
    </row>
    <row r="3">
      <c r="A3" s="4" t="inlineStr">
        <is>
          <t>Parent Company</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Other comprehensive (loss) income, net of tax</t>
        </is>
      </c>
      <c r="B5" s="4" t="inlineStr">
        <is>
          <t xml:space="preserve"> </t>
        </is>
      </c>
      <c r="C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5:21Z</dcterms:created>
  <dcterms:modified xmlns:dcterms="http://purl.org/dc/terms/" xmlns:xsi="http://www.w3.org/2001/XMLSchema-instance" xsi:type="dcterms:W3CDTF">2025-03-17T20:15:24Z</dcterms:modified>
</cp:coreProperties>
</file>